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ature of Operations and Princi" sheetId="9" state="visible" r:id="rId9"/>
    <sheet xmlns:r="http://schemas.openxmlformats.org/officeDocument/2006/relationships" name="New Authoritative Accounting Gu" sheetId="10" state="visible" r:id="rId10"/>
    <sheet xmlns:r="http://schemas.openxmlformats.org/officeDocument/2006/relationships" name="Earnings per Common Share" sheetId="11" state="visible" r:id="rId11"/>
    <sheet xmlns:r="http://schemas.openxmlformats.org/officeDocument/2006/relationships" name="Securities Available-For-Sale" sheetId="12" state="visible" r:id="rId12"/>
    <sheet xmlns:r="http://schemas.openxmlformats.org/officeDocument/2006/relationships" name="Derivatives" sheetId="13" state="visible" r:id="rId13"/>
    <sheet xmlns:r="http://schemas.openxmlformats.org/officeDocument/2006/relationships" name="Loans and the Allowance for Loa" sheetId="14" state="visible" r:id="rId14"/>
    <sheet xmlns:r="http://schemas.openxmlformats.org/officeDocument/2006/relationships" name="Fair Value Measurements and Fai" sheetId="15" state="visible" r:id="rId15"/>
    <sheet xmlns:r="http://schemas.openxmlformats.org/officeDocument/2006/relationships" name="Other Comprehensive Income (Los" sheetId="16" state="visible" r:id="rId16"/>
    <sheet xmlns:r="http://schemas.openxmlformats.org/officeDocument/2006/relationships" name="Stock-Based Compensation" sheetId="17" state="visible" r:id="rId17"/>
    <sheet xmlns:r="http://schemas.openxmlformats.org/officeDocument/2006/relationships" name="Components of Net Periodic Pens" sheetId="18" state="visible" r:id="rId18"/>
    <sheet xmlns:r="http://schemas.openxmlformats.org/officeDocument/2006/relationships" name="FHLB Borrowings" sheetId="19" state="visible" r:id="rId19"/>
    <sheet xmlns:r="http://schemas.openxmlformats.org/officeDocument/2006/relationships" name="Securities Sold under Agreement" sheetId="20" state="visible" r:id="rId20"/>
    <sheet xmlns:r="http://schemas.openxmlformats.org/officeDocument/2006/relationships" name="Subordinated Debentures" sheetId="21" state="visible" r:id="rId21"/>
    <sheet xmlns:r="http://schemas.openxmlformats.org/officeDocument/2006/relationships" name="Offsetting Assets and Liabiliti" sheetId="22" state="visible" r:id="rId22"/>
    <sheet xmlns:r="http://schemas.openxmlformats.org/officeDocument/2006/relationships" name="New Authoritative Accounting 23" sheetId="23" state="visible" r:id="rId23"/>
    <sheet xmlns:r="http://schemas.openxmlformats.org/officeDocument/2006/relationships" name="Earnings per Common Share (Tabl" sheetId="24" state="visible" r:id="rId24"/>
    <sheet xmlns:r="http://schemas.openxmlformats.org/officeDocument/2006/relationships" name="Securities Available-For-Sale (" sheetId="25" state="visible" r:id="rId25"/>
    <sheet xmlns:r="http://schemas.openxmlformats.org/officeDocument/2006/relationships" name="Derivatives (Tables)" sheetId="26" state="visible" r:id="rId26"/>
    <sheet xmlns:r="http://schemas.openxmlformats.org/officeDocument/2006/relationships" name="Loans and the Allowance for L27" sheetId="27" state="visible" r:id="rId27"/>
    <sheet xmlns:r="http://schemas.openxmlformats.org/officeDocument/2006/relationships" name="Fair Value Measurements and F28" sheetId="28" state="visible" r:id="rId28"/>
    <sheet xmlns:r="http://schemas.openxmlformats.org/officeDocument/2006/relationships" name="Other Comprehensive Income (L29" sheetId="29" state="visible" r:id="rId29"/>
    <sheet xmlns:r="http://schemas.openxmlformats.org/officeDocument/2006/relationships" name="Stock-Based Compensation (Table" sheetId="30" state="visible" r:id="rId30"/>
    <sheet xmlns:r="http://schemas.openxmlformats.org/officeDocument/2006/relationships" name="Components of Net Periodic Pe31" sheetId="31" state="visible" r:id="rId31"/>
    <sheet xmlns:r="http://schemas.openxmlformats.org/officeDocument/2006/relationships" name="FHLB Borrowings (Tables)" sheetId="32" state="visible" r:id="rId32"/>
    <sheet xmlns:r="http://schemas.openxmlformats.org/officeDocument/2006/relationships" name="Securities Sold under Agreeme33" sheetId="33" state="visible" r:id="rId33"/>
    <sheet xmlns:r="http://schemas.openxmlformats.org/officeDocument/2006/relationships" name="Subordinated Debentures (Tables" sheetId="34" state="visible" r:id="rId34"/>
    <sheet xmlns:r="http://schemas.openxmlformats.org/officeDocument/2006/relationships" name="Offsetting Assets and Liabili35" sheetId="35" state="visible" r:id="rId35"/>
    <sheet xmlns:r="http://schemas.openxmlformats.org/officeDocument/2006/relationships" name="Earnings per Common Share (Deta" sheetId="36" state="visible" r:id="rId36"/>
    <sheet xmlns:r="http://schemas.openxmlformats.org/officeDocument/2006/relationships" name="Securities Available-For-Sale37" sheetId="37" state="visible" r:id="rId37"/>
    <sheet xmlns:r="http://schemas.openxmlformats.org/officeDocument/2006/relationships" name="Securities Available-For-Sale38" sheetId="38" state="visible" r:id="rId38"/>
    <sheet xmlns:r="http://schemas.openxmlformats.org/officeDocument/2006/relationships" name="Securities Available-For-Sale39" sheetId="39" state="visible" r:id="rId39"/>
    <sheet xmlns:r="http://schemas.openxmlformats.org/officeDocument/2006/relationships" name="Securities Available-For-Sale40" sheetId="40" state="visible" r:id="rId40"/>
    <sheet xmlns:r="http://schemas.openxmlformats.org/officeDocument/2006/relationships" name="Securities Available-For-Sale41" sheetId="41" state="visible" r:id="rId41"/>
    <sheet xmlns:r="http://schemas.openxmlformats.org/officeDocument/2006/relationships" name="Derivatives (Details)" sheetId="42" state="visible" r:id="rId42"/>
    <sheet xmlns:r="http://schemas.openxmlformats.org/officeDocument/2006/relationships" name="Derivatives (Details) - Summary" sheetId="43" state="visible" r:id="rId43"/>
    <sheet xmlns:r="http://schemas.openxmlformats.org/officeDocument/2006/relationships" name="Derivatives (Details) - Summa44" sheetId="44" state="visible" r:id="rId44"/>
    <sheet xmlns:r="http://schemas.openxmlformats.org/officeDocument/2006/relationships" name="Derivatives (Details) - Summa45" sheetId="45" state="visible" r:id="rId45"/>
    <sheet xmlns:r="http://schemas.openxmlformats.org/officeDocument/2006/relationships" name="Loans and the Allowance for L46" sheetId="46" state="visible" r:id="rId46"/>
    <sheet xmlns:r="http://schemas.openxmlformats.org/officeDocument/2006/relationships" name="Loans and the Allowance for L47" sheetId="47" state="visible" r:id="rId47"/>
    <sheet xmlns:r="http://schemas.openxmlformats.org/officeDocument/2006/relationships" name="Loans and the Allowance for L48" sheetId="48" state="visible" r:id="rId48"/>
    <sheet xmlns:r="http://schemas.openxmlformats.org/officeDocument/2006/relationships" name="Loans and the Allowance for L49" sheetId="49" state="visible" r:id="rId49"/>
    <sheet xmlns:r="http://schemas.openxmlformats.org/officeDocument/2006/relationships" name="Loans and the Allowance for L50" sheetId="50" state="visible" r:id="rId50"/>
    <sheet xmlns:r="http://schemas.openxmlformats.org/officeDocument/2006/relationships" name="Loans and the Allowance for L51" sheetId="51" state="visible" r:id="rId51"/>
    <sheet xmlns:r="http://schemas.openxmlformats.org/officeDocument/2006/relationships" name="Loans and the Allowance for L52" sheetId="52" state="visible" r:id="rId52"/>
    <sheet xmlns:r="http://schemas.openxmlformats.org/officeDocument/2006/relationships" name="Loans and the Allowance for L53" sheetId="53" state="visible" r:id="rId53"/>
    <sheet xmlns:r="http://schemas.openxmlformats.org/officeDocument/2006/relationships" name="Loans and the Allowance for L54" sheetId="54" state="visible" r:id="rId54"/>
    <sheet xmlns:r="http://schemas.openxmlformats.org/officeDocument/2006/relationships" name="Loans and the Allowance for L55" sheetId="55" state="visible" r:id="rId55"/>
    <sheet xmlns:r="http://schemas.openxmlformats.org/officeDocument/2006/relationships" name="Loans and the Allowance for L56" sheetId="56" state="visible" r:id="rId56"/>
    <sheet xmlns:r="http://schemas.openxmlformats.org/officeDocument/2006/relationships" name="Loans and the Allowance for L57" sheetId="57" state="visible" r:id="rId57"/>
    <sheet xmlns:r="http://schemas.openxmlformats.org/officeDocument/2006/relationships" name="Loans and the Allowance for L58" sheetId="58" state="visible" r:id="rId58"/>
    <sheet xmlns:r="http://schemas.openxmlformats.org/officeDocument/2006/relationships" name="Loans and the Allowance for L59" sheetId="59" state="visible" r:id="rId59"/>
    <sheet xmlns:r="http://schemas.openxmlformats.org/officeDocument/2006/relationships" name="Fair Value Measurements and F60" sheetId="60" state="visible" r:id="rId60"/>
    <sheet xmlns:r="http://schemas.openxmlformats.org/officeDocument/2006/relationships" name="Fair Value Measurements and F61" sheetId="61" state="visible" r:id="rId61"/>
    <sheet xmlns:r="http://schemas.openxmlformats.org/officeDocument/2006/relationships" name="Fair Value Measurements and F62" sheetId="62" state="visible" r:id="rId62"/>
    <sheet xmlns:r="http://schemas.openxmlformats.org/officeDocument/2006/relationships" name="Fair Value Measurements and F63" sheetId="63" state="visible" r:id="rId63"/>
    <sheet xmlns:r="http://schemas.openxmlformats.org/officeDocument/2006/relationships" name="Fair Value Measurements and F64" sheetId="64" state="visible" r:id="rId64"/>
    <sheet xmlns:r="http://schemas.openxmlformats.org/officeDocument/2006/relationships" name="Fair Value Measurements and F65" sheetId="65" state="visible" r:id="rId65"/>
    <sheet xmlns:r="http://schemas.openxmlformats.org/officeDocument/2006/relationships" name="Fair Value Measurements and F66" sheetId="66" state="visible" r:id="rId66"/>
    <sheet xmlns:r="http://schemas.openxmlformats.org/officeDocument/2006/relationships" name="Other Comprehensive Income (L67" sheetId="67" state="visible" r:id="rId67"/>
    <sheet xmlns:r="http://schemas.openxmlformats.org/officeDocument/2006/relationships" name="Other Comprehensive Income (L68" sheetId="68" state="visible" r:id="rId68"/>
    <sheet xmlns:r="http://schemas.openxmlformats.org/officeDocument/2006/relationships" name="Stock Based Compensation (Detai" sheetId="69" state="visible" r:id="rId69"/>
    <sheet xmlns:r="http://schemas.openxmlformats.org/officeDocument/2006/relationships" name="Stock Based Compensation (Det70" sheetId="70" state="visible" r:id="rId70"/>
    <sheet xmlns:r="http://schemas.openxmlformats.org/officeDocument/2006/relationships" name="Stock Based Compensation (Det71" sheetId="71" state="visible" r:id="rId71"/>
    <sheet xmlns:r="http://schemas.openxmlformats.org/officeDocument/2006/relationships" name="Stock Based Compensation (Det72" sheetId="72" state="visible" r:id="rId72"/>
    <sheet xmlns:r="http://schemas.openxmlformats.org/officeDocument/2006/relationships" name="Components of Net Periodic Pe73" sheetId="73" state="visible" r:id="rId73"/>
    <sheet xmlns:r="http://schemas.openxmlformats.org/officeDocument/2006/relationships" name="FHLB Borrowings (Details)" sheetId="74" state="visible" r:id="rId74"/>
    <sheet xmlns:r="http://schemas.openxmlformats.org/officeDocument/2006/relationships" name="FHLB Borrowings (Details) - Sch" sheetId="75" state="visible" r:id="rId75"/>
    <sheet xmlns:r="http://schemas.openxmlformats.org/officeDocument/2006/relationships" name="Securities Sold under Agreeme76" sheetId="76" state="visible" r:id="rId76"/>
    <sheet xmlns:r="http://schemas.openxmlformats.org/officeDocument/2006/relationships" name="Securities Sold under Agreeme77" sheetId="77" state="visible" r:id="rId77"/>
    <sheet xmlns:r="http://schemas.openxmlformats.org/officeDocument/2006/relationships" name="Securities Sold under Agreeme78" sheetId="78" state="visible" r:id="rId78"/>
    <sheet xmlns:r="http://schemas.openxmlformats.org/officeDocument/2006/relationships" name="Subordinated Debentures (Detail" sheetId="79" state="visible" r:id="rId79"/>
    <sheet xmlns:r="http://schemas.openxmlformats.org/officeDocument/2006/relationships" name="Subordinated Debentures (Deta80" sheetId="80" state="visible" r:id="rId80"/>
    <sheet xmlns:r="http://schemas.openxmlformats.org/officeDocument/2006/relationships" name="Offsetting Assets and Liabili81" sheetId="81" state="visible" r:id="rId81"/>
  </sheets>
  <definedNames/>
  <calcPr calcId="124519" fullCalcOnLoad="1"/>
</workbook>
</file>

<file path=xl/sharedStrings.xml><?xml version="1.0" encoding="utf-8"?>
<sst xmlns="http://schemas.openxmlformats.org/spreadsheetml/2006/main" uniqueCount="884">
  <si>
    <t>Document and Entity Information - shares</t>
  </si>
  <si>
    <t>3 Months Ended</t>
  </si>
  <si>
    <t>Mar. 31, 2017</t>
  </si>
  <si>
    <t>Apr. 28, 2017</t>
  </si>
  <si>
    <t>Document And Entity Information</t>
  </si>
  <si>
    <t>Entity Registrant Name</t>
  </si>
  <si>
    <t>ConnectOne Bancorp, Inc.</t>
  </si>
  <si>
    <t>Entity Central Index Key</t>
  </si>
  <si>
    <t>Document Type</t>
  </si>
  <si>
    <t>10-Q</t>
  </si>
  <si>
    <t>Document Period End Date</t>
  </si>
  <si>
    <t>Mar. 31,
		2017</t>
  </si>
  <si>
    <t>Amendment Flag</t>
  </si>
  <si>
    <t>false</t>
  </si>
  <si>
    <t>Current Fiscal Year End Date</t>
  </si>
  <si>
    <t>--12-31</t>
  </si>
  <si>
    <t>Entity Filer Category</t>
  </si>
  <si>
    <t>Accelerated Filer</t>
  </si>
  <si>
    <t>Entity Common Stock, Shares Outstanding</t>
  </si>
  <si>
    <t>Document Fiscal Period Focus</t>
  </si>
  <si>
    <t>Q1</t>
  </si>
  <si>
    <t>Document Fiscal Year Focus</t>
  </si>
  <si>
    <t>CONSOLIDATED STATEMENTS OF CONDITION - USD ($) $ in Thousands</t>
  </si>
  <si>
    <t>Dec. 31, 2016</t>
  </si>
  <si>
    <t>ASSETS</t>
  </si>
  <si>
    <t>Cash and due from banks</t>
  </si>
  <si>
    <t>Interest-bearing deposits with banks</t>
  </si>
  <si>
    <t>Cash and cash equivalents</t>
  </si>
  <si>
    <t>Securities available-for-sale</t>
  </si>
  <si>
    <t>Loans held-for-sale (net of valuation allowance of $2,600 and $-0-, respectively)</t>
  </si>
  <si>
    <t>Loans receivable</t>
  </si>
  <si>
    <t>Less: Allowance for loan losses</t>
  </si>
  <si>
    <t>Net loans receivable</t>
  </si>
  <si>
    <t>Investment in restricted stock, at cost</t>
  </si>
  <si>
    <t>Bank premises and equipment, net</t>
  </si>
  <si>
    <t>Accrued interest receivable</t>
  </si>
  <si>
    <t>Bank owned life insurance</t>
  </si>
  <si>
    <t>Other real estate owned</t>
  </si>
  <si>
    <t>Goodwill</t>
  </si>
  <si>
    <t>Core deposit intangibles</t>
  </si>
  <si>
    <t>Other assets</t>
  </si>
  <si>
    <t>Total assets</t>
  </si>
  <si>
    <t>Deposits:</t>
  </si>
  <si>
    <t>Noninterest-bearing</t>
  </si>
  <si>
    <t>Interest-bearing</t>
  </si>
  <si>
    <t>Total deposits</t>
  </si>
  <si>
    <t>Borrowings</t>
  </si>
  <si>
    <t>Subordinated debentures (net of debt issuance costs of $580 and $621, respectively)</t>
  </si>
  <si>
    <t>Other liabilities</t>
  </si>
  <si>
    <t>Total liabilities</t>
  </si>
  <si>
    <t>COMMITMENTS AND CONTINGENCIES</t>
  </si>
  <si>
    <t xml:space="preserve"> </t>
  </si>
  <si>
    <t>STOCKHOLDERS' EQUITY</t>
  </si>
  <si>
    <t>Common stock, no par value, authorized 50,000,000 shares; issued 34,068,393 shares at March 31, 2017 and 34,018,731 at December 31, 2016; outstanding 32,004,471 shares at March 31, 2017 and 31,948,307 at December 31, 2016</t>
  </si>
  <si>
    <t>Additional paid-in capital</t>
  </si>
  <si>
    <t>Retained earnings</t>
  </si>
  <si>
    <t>Treasury stock, at cost (2,063,922 common shares at March 31, 2017 and December 31, 2016)</t>
  </si>
  <si>
    <t>Accumulated other comprehensive loss</t>
  </si>
  <si>
    <t>Total stockholders' equity</t>
  </si>
  <si>
    <t>Total liabilities and stockholders' equity</t>
  </si>
  <si>
    <t>CONSOLIDATED STATEMENTS OF CONDITION (Parenthetical) - USD ($) $ in Thousands</t>
  </si>
  <si>
    <t>Statement of Financial Position [Abstract]</t>
  </si>
  <si>
    <t>Valuation allowance</t>
  </si>
  <si>
    <t>Subordinated debentures, debt issuance costs</t>
  </si>
  <si>
    <t>Common stock, shares authorized</t>
  </si>
  <si>
    <t>Common stock, shares issued</t>
  </si>
  <si>
    <t>Common stock, shares outstanding</t>
  </si>
  <si>
    <t>Treasury Stock, Shares</t>
  </si>
  <si>
    <t>CONSOLIDATED STATEMENTS OF INCOME - USD ($) $ in Thousands</t>
  </si>
  <si>
    <t>Mar. 31, 2016</t>
  </si>
  <si>
    <t>Interest income</t>
  </si>
  <si>
    <t>Interest and fees on loans</t>
  </si>
  <si>
    <t>Interest and dividends on securities:</t>
  </si>
  <si>
    <t>Taxable</t>
  </si>
  <si>
    <t>Tax-exempt</t>
  </si>
  <si>
    <t>Dividends</t>
  </si>
  <si>
    <t>Interest on federal funds sold and other 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Annuities and insurance commissions</t>
  </si>
  <si>
    <t>Income on bank owned life insurance</t>
  </si>
  <si>
    <t>Net gains on sale of loans held-for-sale</t>
  </si>
  <si>
    <t>Deposit, loan and other income</t>
  </si>
  <si>
    <t>Net gains on sales of securities available-for-sale</t>
  </si>
  <si>
    <t>Total noninterest income</t>
  </si>
  <si>
    <t>Noninterest expenses</t>
  </si>
  <si>
    <t>Salaries and employee benefits</t>
  </si>
  <si>
    <t>Occupancy and equipment</t>
  </si>
  <si>
    <t>FDIC insurance</t>
  </si>
  <si>
    <t>Professional and consulting</t>
  </si>
  <si>
    <t>Marketing and advertising</t>
  </si>
  <si>
    <t>Data processing</t>
  </si>
  <si>
    <t>Amortization of core deposit intangible</t>
  </si>
  <si>
    <t>Increase in valuation allowance, loans held-for-sale</t>
  </si>
  <si>
    <t>Other expenses</t>
  </si>
  <si>
    <t>Total noninterest expenses</t>
  </si>
  <si>
    <t>Income before income tax expense</t>
  </si>
  <si>
    <t>Income tax expense</t>
  </si>
  <si>
    <t>Net income</t>
  </si>
  <si>
    <t>Less: Preferred stock dividends</t>
  </si>
  <si>
    <t>Net income available to common stockholders</t>
  </si>
  <si>
    <t>Earnings per common share</t>
  </si>
  <si>
    <t>Basic</t>
  </si>
  <si>
    <t>Diluted</t>
  </si>
  <si>
    <t>Dividends per common share</t>
  </si>
  <si>
    <t>CONSOLIDATED STATEMENTS OF COMPREHENSIVE INCOME - USD ($) $ in Thousands</t>
  </si>
  <si>
    <t>Statement of Comprehensive Income [Abstract]</t>
  </si>
  <si>
    <t>Unrealized gains and losses on securities:</t>
  </si>
  <si>
    <t>Unrealized holding (losses) gains on available-for-sale securities arising during the period</t>
  </si>
  <si>
    <t>Tax effect</t>
  </si>
  <si>
    <t>Net of tax</t>
  </si>
  <si>
    <t>Reclassification adjustment for realized gains included in net income</t>
  </si>
  <si>
    <t>Amortization of unrealized net losses on held-to-maturity securities transferred from available-for-sale securities</t>
  </si>
  <si>
    <t>Unrealized gains (losses) on cash flow hedge</t>
  </si>
  <si>
    <t>Unrealized pension plan gains and losses:</t>
  </si>
  <si>
    <t>Unrealized pension plan losses before reclassifications</t>
  </si>
  <si>
    <t>Reclassification adjustment for realized losses included in net income</t>
  </si>
  <si>
    <t>Total other comprehensive loss</t>
  </si>
  <si>
    <t>Total comprehensive income</t>
  </si>
  <si>
    <t>CONSOLIDATED STATEMENTS OF CHANGES IN STOCKHOLDERS' EQUITY - USD ($) $ in Thousands</t>
  </si>
  <si>
    <t>Preferred Stock [Member]</t>
  </si>
  <si>
    <t>Common Stock [Member]</t>
  </si>
  <si>
    <t>Additional Paid-In Capital [Member]</t>
  </si>
  <si>
    <t>Retained Earnings [Member]</t>
  </si>
  <si>
    <t>Treasury Stock [Member]</t>
  </si>
  <si>
    <t>Accumulated Other Comprehensive Loss [Member]</t>
  </si>
  <si>
    <t>Total</t>
  </si>
  <si>
    <t>Balance at Dec. 31, 2015</t>
  </si>
  <si>
    <t>Other comprehensive loss, net of tax</t>
  </si>
  <si>
    <t>Dividend on series B preferred stock</t>
  </si>
  <si>
    <t>Cash dividends declared on common stock ($0.075 per share)</t>
  </si>
  <si>
    <t>Stock issuance costs</t>
  </si>
  <si>
    <t>Redemption of preferred stock</t>
  </si>
  <si>
    <t>Exercise of stock options (5,495 shares)</t>
  </si>
  <si>
    <t>Restricted stock grants (71,920 and 56,164 shares)</t>
  </si>
  <si>
    <t>Stock-based compensation expense</t>
  </si>
  <si>
    <t>Balance at Mar. 31, 2016</t>
  </si>
  <si>
    <t>Balance at Dec. 31, 2016</t>
  </si>
  <si>
    <t>Balance at Mar. 31, 2017</t>
  </si>
  <si>
    <t>CONSOLIDATED STATEMENTS OF CHANGES IN STOCKHOLDERS' EQUITY (Parenthetical) - $ / shares</t>
  </si>
  <si>
    <t>Statement of Stockholders' Equity [Abstract]</t>
  </si>
  <si>
    <t>Cash dividends declared on common stock (in Dollars per share)</t>
  </si>
  <si>
    <t>Exercise of stock options, shares</t>
  </si>
  <si>
    <t>Restricted stock and performance units grants, shares</t>
  </si>
  <si>
    <t>CONSOLIDATED STATEMENTS OF CASH FLOWS - USD ($) $ in Thousands</t>
  </si>
  <si>
    <t>Cash flows from operating activities</t>
  </si>
  <si>
    <t>Adjustments to reconcile net income to net cash provided by operating activities:</t>
  </si>
  <si>
    <t>Depreciation and amortization of premises and equipment</t>
  </si>
  <si>
    <t>Amortization of intangibles</t>
  </si>
  <si>
    <t>Net accretion of loans</t>
  </si>
  <si>
    <t>Accretion on bank premises</t>
  </si>
  <si>
    <t>Accretion on deposits</t>
  </si>
  <si>
    <t>Accretion on borrowings</t>
  </si>
  <si>
    <t>Stock-based compensation</t>
  </si>
  <si>
    <t>Gains on sales of securities available-for-sale, net</t>
  </si>
  <si>
    <t>Gains on sale of loans held-for-sale, net</t>
  </si>
  <si>
    <t>Gains on sale of fixed assets, net</t>
  </si>
  <si>
    <t>Loans originated for resale</t>
  </si>
  <si>
    <t>Principal paydowns on loans held-for-sale</t>
  </si>
  <si>
    <t>Proceeds from sale of loans held-for-sale</t>
  </si>
  <si>
    <t>Net loss on sale of other real estate owned</t>
  </si>
  <si>
    <t>Increase in cash surrender value of bank owned life insurance</t>
  </si>
  <si>
    <t>Amortization of premiums and accretion of discounts on securities available-for-sale</t>
  </si>
  <si>
    <t>Decrease (increase) in accrued interest receivable</t>
  </si>
  <si>
    <t>Decrease (increase) in other assets</t>
  </si>
  <si>
    <t>(Decrease) increase in other liabilities</t>
  </si>
  <si>
    <t>Net cash provided by operating activities</t>
  </si>
  <si>
    <t>Securities available-for-sale:</t>
  </si>
  <si>
    <t>Purchases</t>
  </si>
  <si>
    <t>Sales</t>
  </si>
  <si>
    <t>Maturities, calls and principal repayments</t>
  </si>
  <si>
    <t>Securities held-to-maturity:</t>
  </si>
  <si>
    <t>Maturities and principal repayments</t>
  </si>
  <si>
    <t>Net (purchases) redemptions of restricted investment in bank stocks</t>
  </si>
  <si>
    <t>Net increase in loans</t>
  </si>
  <si>
    <t>Proceeds from sales of fixed assets</t>
  </si>
  <si>
    <t>Purchases of premises and equipment</t>
  </si>
  <si>
    <t>Proceeds from sale of other real estate owned</t>
  </si>
  <si>
    <t>Net cash used in investing activities</t>
  </si>
  <si>
    <t>Cash flows from financing activities</t>
  </si>
  <si>
    <t>Net increase in deposits</t>
  </si>
  <si>
    <t>Advances of Federal Home Loan Bank ("FHLB") borrowings</t>
  </si>
  <si>
    <t>Repayments of FHLB borrowings</t>
  </si>
  <si>
    <t>Cash dividends paid on common stock</t>
  </si>
  <si>
    <t>Cash dividends paid on preferred stock</t>
  </si>
  <si>
    <t>Common stock issuance costs</t>
  </si>
  <si>
    <t>Proceeds from exercise of stock options</t>
  </si>
  <si>
    <t>Net cash provided by financing activities</t>
  </si>
  <si>
    <t>Net change in cash and cash equivalents</t>
  </si>
  <si>
    <t>Cash and cash equivalents at beginning of period</t>
  </si>
  <si>
    <t>Cash and cash equivalents at end of period</t>
  </si>
  <si>
    <t>Cash payments for:</t>
  </si>
  <si>
    <t>Interest paid on deposits and borrowings</t>
  </si>
  <si>
    <t>Income taxes</t>
  </si>
  <si>
    <t>Noncash activities:</t>
  </si>
  <si>
    <t>Loans transferred to other real estate owned</t>
  </si>
  <si>
    <t>Transfer of loans held-for-sale to loans held-to-maturity</t>
  </si>
  <si>
    <t>Nature of Operations and Principles of Consolidation</t>
  </si>
  <si>
    <t>Organization, Consolidation and Presentation of Financial Statements [Abstract]</t>
  </si>
  <si>
    <t xml:space="preserve">Note 1. Nature of
Operations and Principles of Consolidation ConnectOne Bancorp, Inc. (the
Parent Corporation) is incorporated under the laws of State of New Jersey and
is a registered bank holding company. The Parent Corporations business
currently consists of the operation of its wholly-owned subsidiary, ConnectOne
Bank (the Bank and, collectively with the Parent Corporation and the Parent
Corporations subsidiaries, the Company). The Banks subsidiaries include
Union Investment Co. (a New Jersey investment company), Twin Bridge Investment
Co. (a Delaware investment company), ConnectOne Preferred Funding Corp. (a New
Jersey real estate investment trust), Center Financial Group, LLC (a New Jersey
financial services company), Center Advertising, Inc. (a New Jersey advertising
company), Morris Property Company, LLC, (a New Jersey limited liability
company), Volosin Holdings, LLC, (a New Jersey limited liability company), and
NJCB Spec-1, LLC (a New Jersey limited liability company). The Bank is a community-based, full-service
New Jersey-chartered commercial bank that was founded in 2005. The Bank operates from its headquarters located at 301 Sylvan
Avenue in the Borough of Englewood Cliffs, Bergen County, New Jersey and through its twenty other banking offices. Primarily all loans are secured with various types of collateral, including business assets,
consumer assets and commercial/residential real estate. The borrowers' ability to repay its loans is dependent on the
conversion of assets, cash flows generated from their business, real estate rental and consumer wages. The preceding unaudited
consolidated financial statements have been prepared in accordance with
accounting principles generally accepted in the United States (GAAP) for
interim financial information and with the instructions to Form 10-Q and Rule
10-01 of Regulation S-X, and, accordingly, do not include all of the information
and footnotes required by GAAP for complete financial statements. However, in
the opinion of management, all adjustments (consisting only of normal recurring
accruals) considered necessary for a fair presentation have been included.
Operating results for the three months ended March 31, 2017 are not necessarily
indicative of the results that may be expected for the full year ending December
31, 2017, or for any other interim period. The Companys 2016 Annual Report on
Form 10-K should be read in conjunction with these consolidated financial
statements. In preparing the consolidated
financial statements, management has made estimates and assumptions that affect
the reported amounts of assets and liabilities as of the dates of the
consolidated statements of condition and that affect the results of operations
for the periods presented. Actual results could differ significantly from those
estimates. The consolidated financial
statements have been prepared in conformity with GAAP. Some items in the prior
year consolidated financial statements were reclassified to conform to current
presentation. Reclassifications had no effect on prior year net income or
stockholders equity. </t>
  </si>
  <si>
    <t>New Authoritative Accounting Guidance</t>
  </si>
  <si>
    <t>New Accounting Pronouncements and Changes in Accounting Principles [Abstract]</t>
  </si>
  <si>
    <t xml:space="preserve">Note 2. New Authoritative
Accounting Guidance ASU No. 2017-08,
' ReceivablesNonrefundable Fees
and Other Costs (Subtopic 310-20), Premium Amortization on Purchased Callable
Debt Securities . ASU No. 2017-08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ASU 2017-08 will be effective for us on January 1, 2019 and we are
currently evaluating this ASU to determine the impact on our consolidated
financial statements. ASU No. 2017-07,
 'Compensation  Retirement
Benefits (Topic 715): Improving the Presentation of Net Periodic Pension Cost
and Net Periodic Postretirement Benefit Cost . ASU No.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also allow only the service cost component to be eligible for
capitalization when applicable (e.g., as a cost of internally manufactured
inventory or a self-constructed asset). ASU 2017-08 will be effective for us on
January 1, 2018 and we are currently evaluating this ASU to determine the impact
on our consolidated financial statements. ASU No. 2017-04,
Intangibles  Goodwill and Other
(Topic 350). ASU 2017-04 aims to
simplify the subsequent measurement of goodwill. Under thes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Board also eliminated the
requirements for any reporting unit with a zero or negative carrying amount to
perform a qualitative assessment. An entity is required to disclose the amount
of goodwill allocated to each reporting unit with a zero or negative carrying
amount of net assets and still has the option to perform the qualitative
assessment for a reporting unit to determine if the quantitative impairment test
is necessary. The amendments in this update are effective for public business
entities for fiscal years beginning after December 15, 2019. We are currently
evaluating this ASU to determine the impact on our consolidated financial
statements. ASU No. 2017-01,
Business Combinations (Topic
805). ASU 2017-01 provides a
screen to determine when an asset is not a business. The screen requires that
when substantially all of the fair value of the gross assets acquired (or
disposed of) is concentrated in a single identifiable asset or a group of
similar identifiable assets, the asset is not a business. This screen reduces
the number of transactions that need to be further evaluated. The amendments in
this update are effective for public business entities for fiscal years
beginning after December 15, 2017, including interim periods within those fiscal
years. The amendments in this update should be applied prospectively on or after
the effective date. We are currently evaluating this ASU to determine the impact
on our consolidated financial statements. ASU No. 2016-16,
 Income Taxes (Topic 740):
Intra-Entity Transfers of Assets Other Than Inventory.  ASU 2016-16 requires an entity to recognize the
income tax consequences of an intra-entity transfer of an asset other than
inventory when the transfer occurs. The ASU eliminates the exception for an
intra-entity transfer of an asset other than inventory. The ASU does not include
new disclosure requirements; however, existing disclosure requirements might be
applicable when accounting for the current and deferred income taxes for an
intra-entity transfer of an asset other than inventory. For public entities that
are U.S. Securities and Exchange Commission (SEC) filers, the amendments in this
update are effective for annual reporting periods beginning after December 15,
2017, including interim reporting periods within those annual reporting periods.
We are currently evaluating this ASU to determine the impact on our consolidated
financial statements. ASU No. 2016-15,
 Statement of Cash Flows (Topic
230) : Classification of Certain Cash Receipts and Cash
Payments  provides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We are currently
evaluating this ASU to determine the impact on our consolidated financial
statements. ASU No. 2016-13,
 Financial Instruments  Credit Losses (Topic 326): Assets Measured at Amortized Cost. ASU 2016- expected credit losses and requires
consideration of a broader range of reasonable and supportable information to inform credit loss estimates and affects loans,
debt securities, trade receivables, net investments in leases, off-balance-sheet credit exposures, reinsurance receivables, and
any other financial assets not excluded from the scope that have the contractual right to receive cash. For public business entities
that are U.S. Securities and Exchange Commission (SEC) filers, the amendments in this Update are effective for fiscal years beginning
after December 15, 2019, including interim periods within those fiscal years. The Company is currently in the process of forming
a CECL committee that will be assessing our data and system needs, as well as considering the engagement of a third-party vendor
to assist in implementation. We expect to recognize a one-time cumulative effect adjustment to the allowance for loan losses as
of the beginning of the first reporting period in which the ASU is effective, but cannot yet determine the magnitude of any such
one-time adjustment or the overall impact of the ASU on our consolidated financial statements. ASU No.
2016-12, Revenue from Contracts
with Customers (Topic 606): Narrow-Scope Improvements and Practical
Expedients .ASU 2016-12 was issued to clarify ASC Topic 606,
Revenue from Contracts with Customers and to addres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effective date and transition of ASU 2016-12
is the same as the effective date and transition of ASU 2014-09, Revenue from
Contracts with Customers (Topic 606), as discussed above. Although management
continues to evaluate the potential impact of ASU 2014-09 on our consolidated
financial statements at this time we believe the adoption of this standard will
not have a significant impact to our consolidated financial statements.
ASU No.
2016-10, Revenue from Contracts
with Customers (Topic 606): Identifying Performance Obligations and
Licensing. ASU 2016-10 was issued
to clarify ASC Topic 606, Revenue
from Contracts with Customers
related to (i) identifying performance obligations; and (ii) the licensing
implementation guidance. The effective date and transition of ASU 2016-10 is the
same as the effective date and transition of ASU 2014-09, Revenue from Contracts with Customers (Topic
606), as discussed above.
Although management continues to evaluate the potential impact of ASU 2014-09 on
our consolidated financial statements at this time we believe the adoption of
this standard will not have a significant impact to our consolidated financial
statements. ASU No. 2016-02,
 Leases (Topic 842) ASU No. 2016-01,
Financial Instruments  Overall
(Subtopic 825-10): Recognition and Measurement of Financial Assets and Financial
Liabilities. ASU 2016-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ASU 2016-1 will be effective for us on January 1, 2018 and
we are currently evaluating the potential impact of ASU No. 2016-01 on our
consolidated financial statements. ASU No.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was
originally going to be effective for us on January 1, 2017; however, the FASB
recently issued ASU 2015-14, Revenue from Contracts with Customers (Topic 606) - Deferral of the
Effective Date which deferred
the effective date of ASU 2014-09 by one year to January 1, 2018. We are
currently evaluating the potential impact of ASU 2014-09 on its consolidated
financial statements. </t>
  </si>
  <si>
    <t>Earnings per Common Share</t>
  </si>
  <si>
    <t>Earnings Per Share [Abstract]</t>
  </si>
  <si>
    <t xml:space="preserve">Note 3. Earnings per Common
Share Financial Accounting Standards
Board Accounting Standards Codification (FASB ASC) No. 260-10-45 addresses
whether instruments granted in share-based payment transactions are
participating securities prior to vesting and, therefore, need to be included in
the earnings allocation in computing earnings per share (EPS). The restricted
stock awards and certain restricted stock units granted by the Company contain
non-forfeitable rights to dividends and therefore are considered participating
securities. The two-class method for calculating basic EPS excludes dividends
paid to participating securities and any undistributed earnings attributable to
participating securities. Earnings per common share have
been computed based on the following:
Three Months Ended
March 31,
(dollars in thousands, except for per share data) 2017 2016
Net income available to common
stockholders $ 11,880 $ 10,369
Earnings allocated to participating securities 27 22
Income attributable to
common stock $ 11,853 $ 10,347
Weighted average common shares outstanding, including
participating
securities 31,938 30,020
Weighted average participating
securities (72 ) (63 )
Weighted average common
shares outstanding 31,866 29,957
Incremental shares from assumed conversions
of options,
performance units and
restricted shares 327 289
Weighted average common
and equivalent shares outstanding 32,193 30,246
Earnings per common share:
Basic $ 0.37 $ 0.35
Diluted 0.37 0.34 There were no antidilutive
share equivalents as of March 31, 2017 and March 31, 2016. </t>
  </si>
  <si>
    <t>Securities Available-For-Sale</t>
  </si>
  <si>
    <t>Investments, Debt and Equity Securities [Abstract]</t>
  </si>
  <si>
    <t>Investment Securities</t>
  </si>
  <si>
    <t xml:space="preserve">Note 4. Securities
Available-For-Sale The Companys securities are
classified as available-for-sale at March 31, 2017 and December 31, 2016.
Securities available-for-sale are reported at fair value with unrealized gains
or losses included in equity, net of tax. Accordingly, the carrying value of
such securities reflects their fair value as of March 31, 2017 and December 31,
2016. Fair value is based upon either quoted market prices, or in certain cases
where there is limited activity in the market for a particular instrument,
assumptions are made to determine their fair value. See Note 7 of the Notes to
Consolidated Financial Statements for a further discussion. Transfers of debt securities
from the held-to-maturity category to the available-for-sale category are made
at fair value at the date of transfer. For transfers from the available-for-sale
category to the held-to maturity category the unrealized holding gain or loss at
the date of transfer remains in accumulated other comprehensive income and in
the carrying value of the held-to-maturity security. Unrealized holding gains or losses that remain in accumulated other
comprehensive income are amortized or accreted out of other comprehensive income
with an offsetting entry to interest income as a yield adjustment through
earnings over the remaining terms of the securities. For transfers from the
held-to-maturity category to the available-for-sale category unrealized holding
gain or loss at the date of the transfer shall be recognized in accumulated
other comprehensive income, net of applicable taxes. During the year ended December
31, 2016, the Company transferred all securities previously categorized as
held-to-maturity to available-for-sale classification. The transfer resulted in
an increase of approximately $210 million in amortized cost basis of
available-for-sale securities and resulted in a net increase to accumulated
other comprehensive income of $7.4 million, net of tax. The transfer enhances
liquidity and increases flexibility with regard to asset-liability management
and balance sheet composition.
As a result of the transfer, the
Company believes it has tainted its held-to-maturity classification and judgment
will be required in the future in determining when circumstances have changed
such that management can assert that it has the intent and ability to hold debt
securities to maturity. Based on this guidance, the Company does not expect to
classify any securities as held-to-maturity within the near future. The following tables present
information related to the Companys securities at March 31, 2017 and December
31, 2016 (dollars in thousands):
Gross Gross
Amortized Unrealized Unrealized Fair
March 31, 2017 Cost Gains Losses Value
Securities
available-for-sale
Federal
agency obligations $ 56,670 $ 257 $ (277 ) $ 56,650
Residential
mortgage pass-through securities 104,850 602 (981 ) 104,471
Commercial
mortgage pass-through securities 4,153 32 - 4,185
Obligations
of U.S. states and political subdivisions 123,913 2,008 (915 ) 125,006
Trust
preferred securities 4,576 97 (131 ) 4,542
Corporate
bonds and notes 30,602 242 (297 ) 30,547
Asset-backed
securities 14,058 23 (112 ) 13,969
Certificates
of deposit 972 9 - 981
Equity
securities 376 232 - 608
Other
securities 11,851 - (334 ) 11,517
Total
securities available-for-sale $ 352,021 $ 3,502 $ (3,047 ) $ 352,476
Gross Gross
Amortized Unrealized Unrealized Fair
December 31, 2016 Cost Gains Losses Value
Securities
available-for-sale
Federal
agency obligations $ 52,826 $ 282 $ (271 ) $ 52,837
Residential
mortgage pass-through securities 72,922 519 (944 ) 72,497
Commercial
mortgage pass-through securities 4,186 23 - 4,209
Obligations
of U.S. states and political subdivisions 148,747 2,789 (931 ) 150,605
Trust
preferred securities 5,575 242 (151 ) 5,666
Corporate
bonds and notes 36,717 586 (375 ) 36,928
Asset-backed
securities 14,867 2 (286 ) 14,583
Certificates
of deposit 973 10 - 983
Equity
securities 376 192 - 568
Other
securities 14,739 - (325 ) 14,414
Total
securities available-for-sale $ 351,928 $ 4,645 $ (3,283 ) $ 353,290 The following table presents
information for securities at March 31, 2017, based on scheduled maturities.
Actual maturities can be expected to differ from scheduled maturities due to
prepayment or early call options of the issuer.
March 31, 2017
Amortized Fair
Cost Value
(dollars in
thousands)
Securities
available-for-sale:
Due
in one year or less $ 3,467 $ 3,504
Due
after one year through five years 30,171 30,401
Due
after five years through ten years 43,973 44,432
Due
after ten years 153,180 153,358
Residential
mortgage pass-through securities 104,850 104,471
Commercial
mortgage pass-through securities 4,153 4,185
Equity
securities 376 608
Other
securities 11,851 11,517
Total $ 352,021 $ 352,476 Gross gains and losses from
the sales for the three months ended March 31, 2017 and 2016 were as follows:
Three Months
Ended
March 31,
(dollars in thousands) 2017 2016
Proceeds $ 29,543 $ -
Gross gains
on sales of securities 1,596 -
Gross losses
on sales of securities - -
Net
gains on sales of securities 1,596 -
Less:
tax provision on net gains (579 ) -
Net
gains on sales of securities, after tax $ 1,017 $ - The Company reviews all
securities for potential recognition of other-than-temporary impairment. The
Company maintains a watch list for the identification and monitoring of
securities experiencing problems that require a heightened level of review. This
could include credit rating downgrades. The Companys assessment of
whether an impairment in the portfolio is other-than temporary includes factors
such as whether the issuer has defaulted on scheduled payments, announced
restructuring and/or filed for bankruptcy, has disclosed severe liquidity
problems that cannot be resolved, disclosed deteriorating financial condition or
sustained significant losses. Temporarily Impaired
Securities The Company does not believe
that any of the unrealized losses, which were comprised of 82 and 84 securities
as of March 31, 2017 and December 31, 2016, respectively, represent an
other-than-temporary impairment (OTTI). The gross unrealized losses associated
with U.S. Treasury and agency securities, federal agency obligations,
mortgage-backed securities, corporate bonds, tax-exempt securities, asset-backed
securities, trust preferred securities, mutual funds and equity securities are
not considered to be other-than-temporary because these unrealized losses are
related to changes in interest rates and do not affect the expected cash flows
of the underlying collateral or issuer. Factors which may contribute
to unrealized losses include credit risk, market risk, changes in interest
rates, economic cycles, and liquidity risk. The magnitude of any unrealized loss
may be affected by the relative concentration of the Companys investment in any
one issuer or industry. The Company has established policies to reduce exposure
through diversification of the securities portfolio including limits on
concentrations to any one issuer. The Company believes the securities portfolio
is prudently diversified. The unrealized losses included
in the tables below are primarily related to changes in interest rates and
credit spreads. All of the Companys securities are performing and are expected
to continue to perform in accordance with their respective contractual terms and
conditions. These are largely intermediate duration holdings and, in certain
cases, monthly principal payments can further reduce loss exposure resulting
from an increase in rates. The Company evaluates all
securities with unrealized losses quarterly to determine whether the loss is
other-than-temporary. Unrealized losses in the corporate debt securities
category consist primarily of senior unsecured corporate debt securities issued
by large financial institutions, insurance companies and other corporate
issuers. Single issuer corporate trust preferred securities are also included,
and in the case of one holding the market valuation loss is largely based upon
the floating rate coupon and corresponding market valuation. Neither that trust
preferred issuer, nor any other corporate issuers, have defaulted on interest
payments. The unrealized loss in equity securities consists of losses on other
bank equities. The decline in fair value is due in large part to the lack of an
active trading market for these securities, changes in market credit spreads and
rating agency downgrades. Management concluded that these securities were not
other-than-temporarily impaired at March 31, 2017. In determining whether or not
securities are OTTI, the Company must exercise considerable judgment.
Accordingly, there can be no assurance that the actual results will not differ
from the Companys judgments and that such differences may not require the
future recognition of OTTI charges that could have a material effect on the
Companys financial position and results of operations. In addition, the value
of, and the realization of any loss on, a security is subject to numerous risks
as cited above. The following tables indicate
gross unrealized losses not recognized in income and fair value, aggregated by
investment category and the length of time individual securities have been in a
continuous unrealized loss position at March 31, 2017 and December 31, 2016:
March 31, 2017
Total Less than 12 Months 12 Months or Longer
Fair Unrealized Fair Unrealized Fair Unrealized
Value Losses Value Losses Value Losses
(dollars in
thousands)
Securities
available-for-sale :
Federal
agency obligation $ 31,077 $ (277 ) $ 29,864 $ (269 ) $ 1,213 $ (8 )
Residential
mortgage
pass-through
securities 62,928 (981 ) 61,465 (946 ) 1,463 (35 )
Obligations
of U.S. states
and
political subdivisions 45,800 (915 ) 45,800 (915 ) - -
Trust
preferred securities 1,447 (131 ) - - 1,447 (131 )
Corporate
bonds and notes 14,006 (297 ) 2,803 (163 ) 11,203 (134 )
Asset-backed
securities 8,628 (112 ) - - 8,628 (112 )
Other
securities 11,132 (334 ) - - 11,132 (334 )
Total
temporarily impaired
securities $ 175,018 $ (3,047 ) $ 139,932 $ (2,293 ) $ 35,086 $ (754 )
December 31, 2016
Total Less than 12 Months 12 Months or Longer
Fair Unrealized Fair Unrealized Fair Unrealized
Value Losses Value Losses Value Losses
(dollars in
thousands)
Securities
available-for-sale :
Federal
agency obligation $ 22,672 $ (271 ) $ 21,416 $ (262 ) $ 1,256 $ (9 )
Residential
mortgage
pass-through
securities 50,136 (944 ) 49,817 (937 ) 319 (7 )
Obligations
of U.S. states
and
political subdivisions 52,307 (931 ) 52,307 (931 ) - -
Trust
preferred securities 1,427 (151 ) - - 1,427 (151 )
Corporate
bonds and notes 15,930 (375 ) 7,671 (265 ) 8,259 (110 )
Asset-backed
securities 13,404 (286 ) 3,743 (88 ) 9,661 (198 )
Other
securities 11,467 (325 ) - - 11,467 (325 )
Total
temporarily impaired
securities $ 167,343 $ (3,283 ) $ 134,954 $ (2,483 ) $ 32,389 $ (800 ) Securities having a carrying
value of approximately $129.2 million and $142.5 million at March 31, 2017 and
December 31, 2016, respectively, were pledged to secure public deposits,
securities sold under agreements to repurchase, Federal Reserve Bank discount
window borrowings, Federal Home Loan Bank advances and for other purposes
required or permitted by law. As of March 31, 2017 and
December 31, 2016, there were no holdings of securities of any one issuer, other
than the U.S. Government and its agencies, in an amount greater than 10% of
stockholders equity. </t>
  </si>
  <si>
    <t>Derivatives</t>
  </si>
  <si>
    <t>Derivative Instruments and Hedging Activities Disclosure [Abstract]</t>
  </si>
  <si>
    <t>Note 5  Derivatives
The Company utilizes interest
rate swap agreements as part of its asset liability management strategy to help
manage its interest rate risk position. The notional amount of the interest rate
swap does not represent amounts exchanged by the parties. The amount exchanged
is determined by reference to the notional amount and the other terms of the
individual interest rate swap agreements. Interest rate swaps were
entered into on August 24, 2015, December 30, 2014 and October 15, 2014, each
with a respective notional amount of $25 million and were designated as cash
flow hedges of a Federal Home Loan Bank advance. The swaps were determined to be
fully effective during the period presented and therefore no amount of
ineffectiveness has been included in net income while the aggregate fair value
of the swaps is recorded in other assets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 of the
swaps. Summary information about the
interest rate swaps designated as cash flow hedges as of March 31, 2017,
December 31, 2016 and March 31, 2016 are presented in the following table.
March 31, December 31, March 31,
(dollars in
thousands) 2017 2016 2016
Notional
amount $ 75,000 $ 75,000 $ 75,000
Weighted
average pay rates 1.58 % 1.59 % 1.57 %
Weighted
average receive rates 1.00 % 0.69 % 0.56 %
Weighted
average maturity 2.5 years 2.8
years 3.6
years
Fair
value $ 248 $ 88 $ (1,568 ) Interest expense recorded on
these swap transactions totaled approximately $108 thousand for the three months
ended March 31, 2017 and $191 thousand for the three months ended March 31,
2016. Cash Flow Hedge
The following table presents
the net gains (losses), recorded in other comprehensive income and the
Consolidated Statements of Income relating to the cash flow derivative
instruments for the following periods:
Three Months Ended March 31,
2017
Amount of
gain Amount of
gain Amount of
gain (loss)
(loss)
recognized (loss)
reclassified recognized
in other
in OCI
(Effective from OCI
to Noninterest
income
(dollars in thousands) Portion) interest income (Ineffective Portion)
Interest
rate contracts $ 160 $ - $ -
Three Months Ended March 31,
2016
Amount of
gain Amount of
gain Amount of
gain (loss)
(loss)
recognized (loss)
reclassified recognized
in other
in OCI
(Effective from OCI
to Noninterest
income
(dollars in thousands) Portion) interest income (Ineffective Portion)
Interest
rate contracts $ (1,437 ) $ - $ - The following table reflects
the cash flow hedges included in the consolidated statements of condition as of
March 31, 2017 and December 31, 2016:
March 31, 2017 December 31, 2016
Notional Notional
(dollars
in thousands) Amount Fair Value Amount Fair Value
Interest
rate swaps related to FHLB advances included in assets $ 75,000 $ 248 $ 75,000 $ 88</t>
  </si>
  <si>
    <t>Loans and the Allowance for Loan Losses</t>
  </si>
  <si>
    <t>Receivables [Abstract]</t>
  </si>
  <si>
    <t>Loans and the Allowance for Loan and Lease Losses</t>
  </si>
  <si>
    <t xml:space="preserve">Note 6. Loans and the
Allowance for Loan Losses
Loans
Loans that management has the
intent and ability to hold for the foreseeable future or until maturity or
payoff are reported at the principal balance outstanding, net of deferred loan
fees and costs, premiums and discounts related to purchase accounting, and an
allowance for loan losses. Interest income is accrued on the unpaid principal
balance. Loan origination fees, net of certain direct origination costs, are
deferred and recognized in interest income using the level-yield method without
anticipating prepayments. Loan segments are defined as a
group of loans, which share similar initial measurement attributes, risk
characteristics, and methods for monitoring and assessing credit risk.
Management has determined that the Company has five segments of loans:
commercial, commercial real estate, commercial construction, residential real
estate (including home equity) and consumer. The recognition of interest
income on commercial, commercial real estate, commercial construction and
residential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The policy of the Company is
to generally grant commercial, residential and consumer loans to residents and
businesses within our market area. The borrowers abilities to repay their
obligations are dependent upon various factors including the borrowers income
and net worth, cash flows generated by the borrowers underlying collateral,
value of the underlying collateral, and priority of the lenders lien on the
property. Such factors are dependent upon various economic conditions and
individual circumstances beyond the control of the Company. The Company is
therefore subject to risk of loss. The Company believes its lending policies and
procedures adequately minimize the potential exposure to such risks and that
adequate provisions for loan losses are provided for all known and inherent
risks. Collateral and/or personal guarantees are required for a large majority
of the Companys loans. Loans Held-for-Sale
Residential mortgage loans,
originated and intended for sale in the secondary market, are carried at the
lower of aggregate cost or estimated fair value as determined by outstanding
commitments from investors. For these loans originated and intended for sale,
gains and losses on loan sales (sale proceeds minus carrying value) are recorded
in other income and direct loan origination costs and fees are deferred at
origination of the loan and are recognized in other income upon sale of the
loan. Other loans held-for-sale are
carried at the lower of aggregate cost or estimated fair value. A portion of
these loans, taxi medallion loans, have no material observable trading in any
market. Fair value is established with considerations for a range of market
participant indications, for all or parts of these loans, and discounted cash
flow analyses, which have significant unobservable inputs. See Note 7 for
further discussion. Net unrealized losses, if any,
are recorded as a valuation allowance and charged to earnings. Allowance for Loan
losses The allowance for loan losses
is a valuation allowance for probable incurred credit losses.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TDRs) and classified as impaired. As part of the evaluation of
impaired loans, the Company individually reviews for impairment all
non-homogeneous loans internally classified as substandard or below. Generally,
smaller impaired non-homogeneous loans and impaired homogeneous loans are
collectively evaluated for impair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DRs are separately identified
for impairment disclosures and are measured at the present value of estimated
future cash flows using the loans effective rate at inception. If a TDR is
considered to be a collateral dependent loan, the loan is reported, net, at the
fair value of the collateral. For TDR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the primary factor, is
determined by loan class and is based on the actual loss history experienced by
the Bank over an actual three-year rolling calculation. This actual loss
experience is supplemented with other economic factors based on the risks
present for each portfolio segment and with the exogenous factor adjustments
based on the risks present for each loan category. These exogenous factors
include consideration of the following: concentrations of credit; delinquency
&amp; nonaccrual trends; economic &amp; business conditions including evaluation
of the national and regional economies and industries with significant loan
concentrations; external factors including legal, regulatory or competitive
pressures that may impact the loan portfolio; changes in the experience,
ability, or size of the lending staff, management, or board of directors that
may impact the loan portfolio; changes in underwriting standards, collection
procedures, charge-off practices, or other changes in lending policies and
procedures that may impact the loan portfolio; loss and recovery trends; changes
in portfolio size and mix; and trends in problem loans. Purchased
Credit-Impaired Loans The Company acquires groups of
loans in conjunction with mergers, some of which have shown evidence of credit
deterioration since origination. These purchased credit-impaired loans are
recorded at their estimated fair value, such that there is no carryover of the
sellers allowance for loan losses. After acquisition, probable incurred credit
losses are recognized by an increase in the allowance for loan losses.
Such purchased credit-impaired
loans (PCI) are identified on an individual basis. The Company estimates the
amount and timing of expected cash flows for each loan and the expected cash
flows in excess of amount paid is recorded as interest income over the remaining
life of the loan (accretable yield). The excess of the loans contractual
principal and interest over expected cash flows is not recorded (nonaccretable difference). A PCI loan may be resolved
either through a sale of the loan, by working with the customer and obtaining
partial or full repayment, by short sale of the collateral, or by foreclosure. A
gain or loss on resolution would be recognized based on the difference between
the proceeds received and the carrying amount of the loan. PCI loans that met the
criteria for nonaccrual may be considered performing, regardless of whether the
customer is contractually delinquent, if management can reasonably estimate the
timing and amount of the expected cash flows on such loans and if management
expects to fully collect the new carrying value of the loans. As such,
management may no longer consider the loans to be nonaccrual or nonperforming
and may accrue interest on these loans, including the impact of any accretable
discount. Loans held-for-sale
The
following table presents loans held-for-sale by loan segment:
March 31, December 31,
2017 2016
(in
thousands)
Commercial $ 61,319 $ 70,105
Commercial real estate - 7,712
Residential real estate 936 188
Total carrying
amount $ 62,255 $ 78,005 As of March 31, 2017 and
December 31, 2016, the commercial loans held-for-sale segment included the
Companys entire taxi medallion portfolio, with a carrying value of $61.3
million and $65.6 million, net of $2.6 million and $-0- million valuation
allowance, respectively. Activity in the valuation
allowance was as follows for the following periods:
March 31, December 31,
2017 2016
(in
thousands)
Beginning balance $ - $ -
Increase to valuation allowance 2,600 -
Ending
balance $ 2,600 $ - Loans
receivable The following table sets forth
the composition of the Companys loan portfolio, including net deferred loan
fees, at March 31, 2017 and December 31, 2016:
March 31, December 31,
2017 2016
(in
thousands)
Commercial $ 541,690 $ 553,576
Commercial real estate 2,326,834 2,204,710
Commercial construction 460,611 486,228
Residential real estate 242,883 232,547
Consumer 2,811 2,380
Gross
loans 3,574,829 3,479,441
Net
deferred loan fees (3,166 ) (3,609 )
Total loans
receivable $ 3,571,663 $ 3,475,832 At March 31, 2017 and December
31, 2016 loan balances of approximately $1.8 billion were pledged to secure
borrowings from the Federal Home Loan Bank of New York. Purchased Credit-Impaired
Loans The Company holds purchased loans for
which there was, at their acquisition date, evidence of deterioration of credit quality since their origination and it
was probable, at acquisition, that all contractually required payments would not be collected. The recorded investment of
those loans is as follows at March 31, 2017 and December 31, 2016.
March 31, December 31,
2017 2016
(in
thousands)
Commercial $ 7,827 $ 7,098
Commercial real estate 290 982
Total
purchased credit-impaired loans $ 8,117 $ 8,080 For those purchased loans
disclosed above, the Company did not increase the allowance for loan losses
during both the three months ended March 31, 2017 and March 31, 2016. No
allowances for loan losses were reversed during the three months ended March 31,
2017 and March 31, 2016. The accretable yield, or
income expected to be collected, on the purchased credit-impaired loans above is
as follows for the following periods:
Three Months Three Months
Ended Ended
March 31, March 31,
2017 2016
(in
thousands)
Balance at beginning of period $ 2,860 $ 3,599
Accretion of income (186 ) (739 )
Balance at end of
period $ 2,674 $ 2,860 Loans Receivable on
Nonaccrual Status The following tables presents
nonaccrual loans included in loans receivable by loan segment as of the periods
presented:
March 31, December 31,
2017 2016
(in
thousands)
Commercial $ 1,208 $ 1,460
Commercial real estate 7,487 1,081
Residential real estate 4,095 3,193
Total loans
receivable on nonaccrual status $ 12,790 $ 5,734 Nonaccrual loans and loans 90
days or greater past due and still accruing include both smaller balance
homogeneous loans that are collectively evaluated for impairment and loans
individually evaluated for impairment. The Company continuously
monitors the credit quality of its loans receivable. In addition to its internal
monitoring, the Company utilizes the services of a third-party loan review firm
to periodically validate the credit quality of its loans receivable on a sample
basis. Credit quality is monitored by reviewing certain credit quality
indicators. Assets classified Pass are deemed to possess average to superior
credit quality, requiring no more than normal attention. Assets classified as
Special Mention have generally acceptable credit quality yet possess higher
risk characteristics/circumstances than satisfactory assets. Such conditions
include strained liquidity, slow pay, stale financial statements, or other
conditions that require more stringent attention from the lending staff. These
conditions, if not corrected, may weaken the loan quality or inadequately
protect the Companys credit position at some future date. Assets are classified
Substandard if the asset has a well-defined weakness that requires
managements attention to a greater degree than for loans classified special
mention. Such weakness, if left uncorrected, could possibly result in the
compromised ability of the loan to perform to contractual requirements. An asset
is classified as Doubtful if it is inadequately protected by the net worth
and/or paying capacity of the obligor or of the collateral, if any, that secures
the obligation. Assets classified as doubtful include assets for which there is
a distinct possibility that a degree of loss will occur if the inadequacies
are not corrected. All loans past due 90 days or greater and all impaired loans
are included in the appropriate category below. Credit Quality
Indicators The following table presents
information, excluding loans held-for-sale and net deferred loan fees, about the
Companys loan credit quality at March 31, 2017 and December 31,
2016:
March 31, 2017
Special
Pass Mention Substandard Doubtful Total
(in
thousands)
Commercial $ 528,596 $ 3,102 $ 9,992 $ - $ 541,690
Commercial real estate 2,276,333 29,930 20,571 - 2,326,834
Commercial construction 455,446 2,670 2,495 - 460,611
Residential real estate 238,643 - 4,240 - 242,883
Consumer 2,754 - 57 - 2,811
Gross loans $ 3,501,772 $ 35,702 $ 37,355 $ - $ 3,574,829
December 31, 2016
Special
Pass Mention Substandard Doubtful Total
(in
thousands)
Commercial $ 539,961 $ 3,255 $ 10,360 $ - $ 553,576
Commercial real estate 2,154,343 31,173 19,194 - 2,204,710
Commercial construction 480,319 3,388 2,521 - 486,228
Residential real estate 228,990 - 3,557 - 232,547
Consumer 2,318 - 62 - 2,380
Gross loans $ 3,405,931 $ 37,816 $ 35,694 $ - $ 3,479,441 The following table provides
an analysis of the impaired loans by segment as of March 31, 2017 and December
31, 2016:
Ma r ch 31, 2017
Unpaid
R ecorded Principal Related
In v estment Balance Allowance
No related allowance
recorded (in thousands)
Comme r cial $ 3,175 $ 3,175
Comme r cial real
estate 16,394 16,403
Comme r cial
constructi o n 4,245 4,271
Residen t ial real
estate 976 1,177
Consum er 57 57
Total $ 24,847 $ 25,083
With an allowance
recorded
Comme r cial real
estate $ 780 $ 1,193 $ 96
Total
Comme r cial $ 3,175 $ 3,175 $ -
Comme r cial real
estate 17,174 17,596 96
Comme r cial
constructi o n 4,245 4,271 -
Residen t ial real
estate 976 1,177 -
Consum er 57 57 -
Total ( i ncluding allo w ance) $ 25,627 $ 26,276 $ 96
Dece m ber 31, 2016
Unpaid
R ecorded Principal Related
In v estment Balance Allowance
No related allowance
recorded (in thousands)
Comme r cial $ 3,637 $ 4,063
Comme r cial real
estate 18,288 18,288
Comme r cial
constructi o n 5,909 5,909
Residen t ial real
estate 1,851 2,055
Consum er 62 62
Total $ 29,747 $ 30,377
With an allowance rec o
Comme r cial $ 1,244 $ 1,245 $ 145
Total
Comme r cial $ 3,637 $ 4,063 $ -
Comme r cial real
estate 19,532 19,532 145
Comme r cial
constructi o n 5,909 5,909 -
Residen t ial real
estate 1,851 2,055 -
Consum er 62 62 -
Total ( i ncluding allo w ance) $ 30,991 $ 31,621 $ 145 The following table provides
an analysis related to the average recorded investment and interest income
recognized on impaired loans by segment as of and for the three ended March 31,
2017 and 2016 (in thousands):
Three Months Ended March
31,
2017 2016
Average Interest Average Interest
Recorded Income Recorded Income
Investment Recognized Investment Recognized
Impaired loans
with
no related
allowance
recorded
Commercial $ 2,884 $ 39 $ 2,591 $ 24
Commercial real estate 16,450 106 15,274 25
Commercial
construction 4,269 50 2,307 16
Residential real estate 986 2 4,107 5
Consumer 59 1 84 1
Total $ 24,648 $ 198 $ 24,363 $ 71
Impaired loans with
an allowance
recorded
Commercial $ - $ - $ 83,759 $ 737
Commercial real estate 783 5 - -
Total $ 783 $ 5 $ 83,759 $ 737
Total impaired loans
Commercial $ 2,884 $ 39 $ 86,350 $ 761
Commercial real estate 17,233 111 15,274 25
Commercial construction 4,269 50 2,307 16
Residential real estate 986 2 4,107 5
Consumer 59 1 84 1
Total $ 25,431 $ 203 $ 108,122 $ 808 Included in impaired loans at
March 31, 2017 and December 31, 2016 are loans that are deemed troubled debt
restructurings. The recorded investment in loans include accrued interest
receivable and other capitalized costs such as real estate taxes paid on behalf
of the borrower and loan origination fees, net, when applicable. Cash basis
interest and interest income recognized on accrual basis approximate each
other. The following table provides
an analysis of the aging of gross loans (excluding loans held-for-sale) that are
past due at March 31, 2017 and December 31, 2016 by segment:
Aging
Analysis
March 31, 2017
90 Days or
Greater Past Total Past
30-59 Days 60-89 Days Due and Still Due and Total Loans
Past Due Past Due Accruing Nonaccrual Nonaccrual Current Receivable
(in
thousands)
Commercial $ - $ - $ 5,423 $ 1,208 $ 6,631 $ 535,059 $ 541,690
Commercial real
estate 3,649 444 - 7,487 11,580 2,315,254 2,326,834
Commercial
construction - - - - - 460,611 460,611
Residential real
estate 1,670 6 - 4,095 5,711 237,112 242,883
Consumer 9 1 - - 10 2,801 2,811
Total $ 5,328 $ 451 $ 5,423 $ 12,790 $ 23,992 $ 3,550,837 $ 3,574,829
December 31, 2016
90 Days or
Greater Past Total Past
30-59 Days 60-89 Days Due and Still Due and Total Loans
Past Due Past Due Accruing Nonaccrual Nonaccrual Current Receivable
Commercial $ 475 $ 18 $ 4,630 $ 1,460 $ 6,583 $ 546,993 $ 553,576
Commercial real
estate 4,928 1,584 663 1,081 8,256 2,196,454 2,204,710
Commercial
construction - - - - - 486,228 486,228
Residential real
estate 2,131 388 - 3,193 5,712 226,835 232,547
Consumer - - - - - 2,380 2,380
Total $ 7,534 $ 1,990 $ 5,293 $ 5,734 $ 20,551 $ 3,458,890 $ 3,479,441 Included in the 90 days and
still accruing/accreting category as of both March 31, 2017 and December 31,
2016 are three purchased credit-impaired loans, net of their fair value marks,
which are accreting income per their valuation at date of
acquisition. The following tables detail,
at the period-end presented, the amount of gross loans (excluding loans
held-for-sale) that are evaluated individually, and collectively, for
impairment, those acquired with deteriorated quality, and the related portion of
the allowance for loan losses that are allocated to each loan portfolio segment:
March 31, 2017
Commercial Commercial Residential
Commercial real estate construction real estate Consumer Unallocated Total
(in
thousands)
Allowance for loan losses
Individually evaluated for
impairment $ - $ 96 $ - $ - $ - $ - $ 96
Collectively evaluated for impairment 6,667 13,472 4,574 1,008 3 531 26,255
Acquired portfolio - 550 - - - - 550
Acquired with deteriorated credit quality - - - - - - -
Total allowance for loan losses $ 6,667 $ 14,118 $ 4,574 $ 1,008 $ 3 $ 531 $ 26,901
Gross loans
Individually evaluated for
impairment $ 2,862 $ 17,174 $ 4,245 $ 976 $ 57 $ 25,314
Collectively evaluated for impairment 510,263 1,806,502 455,574 175,973 2,243 2,950,555
Acquired portfolio 20,738 502,868 792 65,934 511 590,843
Acquired with deteriorated credit quality 7,827 290 - - - 8,117
Total gross loans $ 541,690 $ 2,326,834 $ 460,611 $ 242,883 $ 2,811 $ 3,574,829
December 31, 2016
Commercial Commercial Residential
Commercial real estate construction real estate Consumer Unallocated Total
(in
thousands)
Allowance for loan losses
Individually evaluated for
impairment $ - $ 145 $ - $ - $ - $ - $ 145
Collectively evaluated for impairment 6,632 12,438 4,789 958 3 779 25,599
Acquired portfolio - - - - - - -
Acquired with deteriorated credit quality - - - - - - -
Total allowance for loan losses $ 6,632 $ 12,583 $ 4,789 $ 958 $ 3 $ 779 $ 25,744
Gross loans
Individually evaluated for
impairment $ 3,637 $ 19,532 $ 5,909 $ 1,851 $ 62 $ 30,991
Collectively evaluated for impairment 517,869 1,621,745 478,865 163,686 1,757 2,783,922
Acquired portfolio 24,972 562,451 1,454 67,010 561 656,448
Acquired with deteriorated credit quality 7,098 982 - - - 8,080
Total gross loans $ 553,576 $ 2,204,710 $ 486,228 $ 232,547 $ 2,380 $ 3,479,441 The Companys allowance for
loan losses is analyzed quarterly. Many factors are considered, including growth
in the portfolio, delinquencies, nonaccrual loan levels, and other factors
inherent in the extension of credit. There have been no material changes to the
allowance for loan losses methodology as disclosed in the Companys Annual
Report on Form 10-K for the year ended December 31, 2016. A summary of the activity in
the allowance for loan losses is as follows:
Three Months Ended March 31,
2017
Commercial Commercial Commercial Residential Consumer Unallocated Total
(in
thousands)
Balance at December 31,
2016 $ 6,632 $ 12,583 $ 4,789 $ 958 $ 3 $ 779 $ 25,744
Charge-offs - (71 ) - - (1 ) - (72 )
Recoveries 126 3 - - - - 129
Provision (91 ) 1,603 (215 ) 50 1 (248 ) 1,100
Balance at March 31, 2017 $ 6,667 $ 14,118 $ 4,574 $ 1,008 $ 3 $ 531 $ 26,901
Three Months Ended March 31,
2016
Commercial Commercial Commercial Residential Consumer Unallocated Total
(in
thousands)
Balance at December 31,
2015 $ 10,949 $ 10,926 $ 3,253 $ 976 $ 4 $ 464 $ 26,572
Charge-offs (445 ) - - (67 ) - - (512 )
Recoveries 1 13 - - - - 14
Provision 2,592 2 364 165 - (123 ) 3,000
Balance at March 31, 2016 $ 13,097 $ 10,941 $ 3,617 $ 1,074 $ 4 $ 341 $ 29,074 Trouble Debt Restructurings
Loans are considered to have
been modified in a troubled debt restructuring (TDRs) when due to a borrowers
financial difficulties, the Company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roubled
debt restructuring remains on nonaccrual status for a period of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At March 31, 2017, there were
no commitments to lend additional funds to borrowers whose loans were on
nonaccrual status or were contractually past due 90 days or greater and still
accruing interest, or whose terms have been modified in troubled debt
restructurings. The following table presents a
rollforward of loans modified as troubled debt restructurings and the related
changes to the allowance for loan losses that occurred during the three months
ended March 31, 2017 and for the year ended December 31, 2016 (dollars in
thousands) :
March 31, 2017 December 31, 2016
Recorded Recorded
Investment ALLL Investment ALLL
Trouble Debt
Restructurings
Beginning
balance $ 13,818 $ - $ 86,629 $ 4,500
Additions 2,793 - 26,325 8,250
Payoffs/paydowns (1,133 ) - (2,616 ) -
Transfers (580 ) - (96,520 ) -
Other - - - (12,750 )
Ending
balance 14,898 - $ 13,818 $ - Loans modified in troubled
debt restructurings totaled $14.9 million at March 31, 2017, of which $4.9
million were on nonaccrual status and $10.0 million were performing under
restructured terms. At December 31, 2016 modified in troubled debt
restructurings totaled $13.8 million, of which $0.5 million were on nonaccrual
status and $13.3 million were performing under restructured terms. The following table presents
loans by segment modified as troubled debt restructurings that occurred during
the three months ended March 31, 2017 (dollars in thousands):
Pre-Modification Post-Modification
Outstanding Outstanding
Number
of Recorded Recorded
Loans Investment Investment
Troubled
debt restructurings:
Commercial
real estate 1 $ 2,775 $ 2,775
Residential
real estate 1 18 18
Total 2 $ 2,793 $ 2,793 There were no charge-offs in
connection with a loan modification at the time of modification during three
months ended March 31, 2017. There were no troubled debt restructurings for
which there was a payment default within twelve months following the
modification during the three months ended March 31, 2017. The following table presents
loans by class modified as troubled debt restructurings that occurred during the
three months ended March 31, 2016 (dollars in thousands):
Pre-Modification Post-Modification
Outstanding Outstanding
Number
of Recorded Recorded
Loans Investment Investment
Troubled
debt restructurings:
Commercial 9 $ 9,555 $ 9,555 The increase in TDRs was
primarily due to six loans secured by New York City taxi medallions totaling
$8.0 million that were modified during the first quarter of 2016. Four of these
modifications consisted of short-term extensions of the loans contractual
maturity dates at the pre-existing contractual rate and two of these
modifications consisted of interest rate deductions from approximately 3% to 1.3-1.6%.
These six loans were accruing prior to modification, while five remained in
accrual status post-modification. The troubled debt
restructurings described above increased the allowance for loan and leases
losses by $45 thousand during the three months ended March 31, 2016. There were
no charge-offs in connection with a loan modification at the time of
modification during the three months ended March 31, 2016. There were no
troubled debt restructurings for which there was a payment default within twelve
months following the modification during the three months ended March 31, 2016. </t>
  </si>
  <si>
    <t>Fair Value Measurements and Fair Value of Financial Instruments</t>
  </si>
  <si>
    <t>Fair Value Disclosures [Abstract]</t>
  </si>
  <si>
    <t xml:space="preserve">Note 7 - Fair Value
Measurements and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FASB ASC 820-10-05 defines
fair value, establishes a framework for measuring fair value, establishes a
three-level valuation hierarchy for disclosure of fair value measurements and
enhances disclosure requirements for fair value measurements. The valuation
hierarchy is based upon the transparency of inputs to the valuation of an asset
or liability as of the measurement date. FASB ASC 820-10-65 provides
additional guidance for estimating fair value in accordance with FASB ASC
820-10-05 when the volume and level of activity for the asset or liability have
significantly decreased. This ASC also includes guidance on identifying
circumstances that indicate a transaction is not orderly. FASB ASC 820-10-05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820-10-05 are as follows:
Level 1: Unadjusted quoted prices in active markets that are accessible at the
measurement date for identical, unrestricted assets or liabilities. Level 2: Quoted prices for similar assets and liabilities in active markets, and
inputs that are observable for the asset or liability, either directly or
indirectly, for substantially the full term of the financial instrument.
Level 3: Prices or
valuation techniques that require inputs that are both significant to the fair
value measurement and unobservable (for example, supported with little or no
market activity). An assets or liabilitys
level within the fair value hierarchy is based on the lowest level of input that
is significant to the fair value measurement.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Assets and Liabilities
Measured at Fair Value on a Recurring Basis The following methods and
assumptions were used to estimate the fair values of the Companys assets
measured at fair value on a recurring basis at March 31, 2017 and December 31,
2016: Securities
Available-for-Sale Where quoted prices are
available in an active market, securities are classified within Level 1 of the
valuation hierarchy. Level 1 inputs include securities that have quoted prices
in active markets for identical assets. If quoted market prices are not
available, then fair values are estimated by using pricing models, quoted prices
of securities with similar characteristics, or discounted cash flows. Examples
of instruments, which would generally be classified within Level 2 of the
valuation hierarchy include municipal bonds and certain agency collateralized
mortgage obligations. In certain cases where there is limited activity in the
market for a particular instrument, assumptions must be made to determine the
fair value of the instruments and these are classified as Level 3. When
measuring fair value, the valuation techniques available under the market
approach, income approach and/or cost approach are used. The Companys
evaluations are based on market data and the Company employs combinations of
these approaches for its valuation methods depending on the asset
class. Derivatives The fair value of derivatives
are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 and volatility factors to value the position.
The majority of market inputs are actively quoted and can be validated through
external sources, including brokers, market transactions and third-party pricing
services. For financial assets and
liabilities measured at fair value on a recurring basis, the fair value
measurements by level within the fair value hierarchy used at March 31, 2017 and
December 31, 2016 are as follows:
March 31, 2017
Fair Value Measurements at Reporting Date
Using
Quoted
Prices
in
Active Significant
Markets
for Other Significant
Identical Observable Unobservable
Assets Inputs Inputs
(Level 1) (Level 2) (Level 3)
(dollars in
thousands)
Recurring
fair value measurements:
Assets
Securities:
Available-for-sale:
Federal
agency obligations $ 56,650 $ - $ 56,650 $ -
Residential
mortgage pass-
through
securities 104,471 - 104,471 -
Commercial
mortgage pass-
through
securities 4,185 - 4,185 -
Obligations
of U.S. states and
political
subdivision 125,006 - 106,906 18,100
Trust
preferred securities 4,542 - 4,542 -
Corporate
bonds and notes 30,547 - 30,547 -
Asset-backed
securities 13,969 - 13,969 -
Certificates
of deposit 981 - 981 -
Equity
securities 608 608 - -
Other
securities 11,517 11,517 - -
Total
available-for-sale $ 352,476 $ 12,125 $ 322,251 $ 18,100
Derivatives 248 - 248 -
Total
Assets $ 352,724 $ 12,125 $ 322,499 $ 18,100
December 31, 2016
Fair Value Measurements at Reporting Date
Using
Quoted
Prices
in
Active Significant
Markets
for Other Significant
Identical Observable Unobservable
Assets Inputs Inputs
(Level 1) (Level 2) (Level 3)
(dollars in
thousands)
Recurring fair value measurements:
Assets
Securities:
Available-for-sale:
Federal
agency obligations $ 52,837 $ - $ 52,837 $ -
Residential
mortgage pass-
through
securities 72,497 - 72,497 -
Commercial
mortgage pass-
through
securities 4,209 - 4,209 -
Obligations
of U.S. states and
political
subdivision 150,605 - 132,387 18,218
Trust
preferred securities 5,666 - 5,666 -
Corporate
bonds and notes 36,928 - 36,928 -
Asset-backed
securities 14,583 - 14,583 -
Certificates
of deposit 983 - 983 -
Equity
securities 568 568 - -
Other
securities 14,414 14,414 - -
Total
available-for-sale $ 353,290 $ 14,982 $ 320,090 $ 18,218
Derivatives 88 - 88 -
Total assets $ 353,378 $ 14,982 $ 320,178 $ 18,218 There were no transfers
between Level 1 and Level 2 during the quarter ended March 31, 2017 and during
the year ended December 31, 2016. Assets Measured at Fair
Value on a Non-Recurring Basis The Company may be required
periodically to measure certain assets at fair value on a non-recurring basis in
accordance with GAAP. These adjustments to fair value usually result from the
application of lower of cost or fair value accounting or impairment write-downs
of individual assets. The following methods and assumptions were used to
estimate the fair values of the Companys assets measured at fair value on a
non-recurring basis at March 31, 2017 and December 31, 2016: Loans
Held-for-Sale Residential mortgage loans,
originated and intended for sale in the secondary market, are carried at the
lower of aggregate cost or estimated fair value as determined by outstanding
commitments from investors. For these loans originated and intended for sale,
gains and losses on loan sales (sale proceeds minus carrying value) are recorded
in other income and direct loan origination costs and fees are deferred at
origination of the loan and are recognized in other income upon sale of the
loan. Management obtains quotes or bids on all or part of these loans directly
from the purchasing financial institutions (Level 2). Other loans held-for-sale are
carried at the lower of aggregate cost or estimated fair value. A portion of
these loans, taxi medallion loans, have no material observable trading in any
market. The approach to determining fair value involved several steps, including
a detailed collateral analysis of the underlying medallions, performance
projections for individual loans, discounted cash flow modeling and
consideration of indicative bids, which at March 31, 2017 did not necessarily
contemplate whole loan sales (Level 3). Impaired
Loans The Company may record
adjustments to the carrying value of loans based on fair value measurements,
generally as partial charge-offs of the uncollectible portions of these loans.
These adjustments also include certain impairment amounts for collateral
dependent loans calculated in accordance with GAAP. Impairment amounts are
generally based on the fair value of the underlying collateral supporting the
loan and, as a result, the carrying value of the loan less the calculated
impairment amount applicable to that loan does not necessarily represent the
fair value of the loan. Real estate collateral is valued using independent
appraisals or other indications of value based on recent comparable sales of
similar properties or assumptions generally observable by market participants.
However, due to the substantial judgment applied and limited volume of activity
as compared to other assets, fair value is based on Level 3 inputs. Estimates of
fair value used for collateral supporting commercial loans generally are based
on assumptions not observable in the market place and are also based on Level 3
inputs. For assets measured at fair
value on a non-recurring basis, the fair value measurements at March 31, 2017
and December 31, 2016 are as follows:
Fair Value Measurements at
Reporting Date Using
Quoted
Prices
in
Active Significant
Markets for Other Significant
Identical Observable Unobservable
March 31, Assets Inputs Inputs
Assets measured at fair value on a
nonrecurring basis: 2017 (Level 1) (Level 2) (Level 3)
Impaired loans: (in
thousands)
Commercial real estate $ 685 $ - $ - $ 685
Loans held-for-sale:
Commercial 61,319 - - 61,319
Fair Value Measurements at
Reporting Date Using
Quoted
Prices
in Active Significant
Markets for Other Significant
Identical Observable Unobservable
December 31, Assets Inputs Inputs
Assets measured at fair value on a
nonrecurring basis: 2016 (Level 1) (Level 2) (Level 3)
Impaired loans: (in
thousands)
Commercial real estate $ 1,099 $ - $ - $ 1,099
Loans held-for-sale:
Commercial 70,105 - 4,509 65,596
Commercial real estate 7,712 - 7,712 - Impaired
Loans  Collateral dependent impaired loans at March 31,
2017 that required a valuation allowance were $0.8 million with a related
valuation allowance of $0.1 million compared to $1.2 million with a related
valuation allowance of $0.1 million at December 31, 2016. Assets Measured With
Significant Unobservable Level 3 Inputs Recurring basis
The tables below present a reconciliation of
all assets measured at fair value of a recurring basis using significant unobservable inputs (Level 3) for the three months
ended March 31, 2017 and year ended December 31, 2016 (dollars in thousands):
Municipal
Securities
Beginning balance, January 1, 2017 $ 18,218
Other (1) -
Principal paydowns (118 )
Ending balance, March 31, 2017 $ 18,100
Municipal
Securities
Beginning balance, January 1, 2016 $ -
Other (1) 18,335
Principal paydowns (117 )
Ending balance, December 31, 2016 $ 18,218
(1) Includes transfers from held-to-maturity to available-for-sale designation The following methods and
assumptions were used to estimate the fair values of the Companys assets
measured at fair value on a recurring basis at March 31, 2017 and December 31,
2016. The table below provides quantitative information about significant
unobservable inputs used in fair value measurements within Level 3 hierarchy.
March 31, 2017
Valuation Unobservable
(dollars in thousands) Fair Value Techniques Input Range
Securities
available-for-sale:
Municipal
securities $ 18,100 Discounted
Cash Discount
Rate 2.8%
Flows
December 31, 2016
Valuation Unobservable
(dollars in thousands) Fair Value Techniques Input Range
Securities
available-for-sale:
Municipal
securities $ 18,218 Discounted
Cash Discount
Rate 2.8%
Flows Non-recurring basis
The following methods and
assumptions were used to estimate the fair values of the Companys assets
measured at fair value on a non-recurring basis for the periods presented. The
tables below provide quantitative information about significant unobservable
inputs used in fair value measurements within Level 3 hierarchy.
March 31, 2017
Valuation
Techniques Unobservable
(dollars in thousands) Fair Value (weightings) Input Range (weighted average)
Impaired loans :
Commercial
real $ 685 Appraisals
of Comparable
sales 0% - 15%
(6%)
estate collateral
value
Loans held-for-sale:
Commercial
taxi $ 61,319 Market
approach Indications
under securitized 37 - 100
(56)
medallion
loans (70%) transactions
expressed as a
price to
unpaid principal
balance
Discounted
cash
flows
(30%) Discount
Rate 14%
December 31, 2016
Valuation
Techniques Unobservable
(dollars in thousands) Fair Value (weightings) Input Range (weighted average)
Impaired loans :
Commercial
real $ 1,099 Appraisals
of Comparable
sales 0% - 15%
(6%)
estate collateral
value
Loans held-for-sale:
Commercial
taxi $ 65,596 Market
approach Indications
under securitized 40 - 100
(59)
medallion
loans (70%) transactions
expressed as a
price to
unpaid principal
balance
Discounted
cash
flows
(30%) Discount
Rate 14% Fair Value of Financial
Instruments FASB ASC 825-10 requires all
entities to disclose the estimated fair value of their financial instrument
assets and liabilities. For the Company, as for most financial institutions, the
majority of its assets and liabilities are considered financial instruments as
defined in FASB ASC 825-10. Many of the Companys financial instruments,
however, lack an available trading market as characterized by a willing buyer
and willing seller engaging in an exchange transaction. It is also the Companys
general practice and intent to hold its financial instruments to maturity and
not to engage in trading or sales activities except for loans held-for-sale and
securities available-for-sale. Therefore, significant estimations and
assumptions, as well as present value calculations, were used by the Company for
the purposes of this disclosure.
Cash and Cash
Equivalents. The carrying amounts
of cash and short-term instruments approximate fair values. FHLB stock. It is not practical to determine the fair value
of FHLB stock due to restrictions placed on its transferability. Loans. Deposits. The carrying amounts of deposits with no stated
maturities (i.e., noninterest-bearing, savings, NOW, and money market deposits)
are assigned fair values equal to the carrying amounts payable on demand. The
fair value of time deposits is based on the discounted value of contractual cash
flows using estimated rates currently offered for alternative funding sources of
similar remaining maturity. Term Borrowings and
Subordinated Debentures . The fair
value of the Companys long-term borrowings and subordinated debentures were
calculated using a discounted cash flow approach and applying discount rates
currently offered based on weighted remaining maturities. Accrued Interest
Receivable/Payable. The carrying
amounts of accrued interest approximate fair value resulting in a level 2 or
level 3 classification based on the level of the asset or liability with which
the accrual is associated. The following presents the
carrying amount, fair value, and placement in the fair value hierarchy of the
Companys financial instruments as of March 31, 2017 and December 31, 2016:
Fair Value Measurements
Quoted
Prices
in
Active Significant
Markets
for Other Significant
Identical Observable Unobservable
Carrying Fair Assets Inputs Inputs
Amount Value (Level 1) (Level 2) (Level 3)
(in
thousands)
March 31,
2017
Financial
assets:
Cash and due
from banks $ 161,869 $ 161,869 $ 161,869 $ - $ -
Securities
available-for-sale 352,476 352,476 12,125 322,251 18,100
Restricted
investment in bank stocks 24,985 n/a n/a n/a n/a
Loans
held-for-sale 62,255 62,255 - 936 61,319
Net
loans 3,544,762 3,554,778 - - 3,554,778
Derivatives 248 248 - 248 -
Accrued
interest receivable 12,701 12,701 - 1,555 11,146
Financial
liabilities:
Noninterest-bearing deposits 671,183 671,183 671,183 - -
Interest-bearing deposits 2,684,294 2,684,132 1,714,491 969,641 -
Borrowings 491,226 492,818 - 492,818 -
Subordinated
debentures 54,575 56,040 - 56,040 -
Accrued
interest payable 3,783 3,783 - 3,783 -
December 31, 2016
Financial
assets:
Cash and due
from banks $ 200,399 $ 200,399 $ 200,399 $ - $ -
Securities
available-for-sale 353,290 353,290 14,982 320,090 18,218
Restricted
investment in bank stocks 24,310 n/a n/a n/a n/a
Loans
held-for-sale 78,005 78,005 - 12,409 65,596
Net
loans 3,450,088 3,462,138 - - 3,462,138
Derivatives 88 88 - 88 -
Accrued
interest receivable 12,965 12,965 - 2,026 10,939
Financial
liabilities:
Noninterest-bearing deposits 694,977 694,977 694,977 - -
Interest-bearing deposits 2,649,294 2,649,717 1,681,044 968,673 -
Borrowings 476,280 478,286 - 478,286 -
Subordinated
debentures 54,534 55,901 - 55,901 -
Accrued
interest payable 4,142 4,142 - 4,142 -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he fair value of commitments to originate
loans is immaterial and not included in the tables above. Changes in assumptions or
estimation methodologies may have a material effect on these estimated fair
values. The Companys remaining assets
and liabilities, which are not considered financial instruments, have not been
valued differently than has been customary with historical cost accounting. No
disclosure of the relationship value of the Companys core deposit base is
required by FASB ASC 825-10. Fair value estimates are based
on existing balance sheet financial instruments, without attempting to estimate
the value of anticipated future business and the value of assets and liabilities
that are not considered financial instruments. For example, there are certain
significant assets and liabilities that are not considered financial assets or
liabilities, such as deferred taxes, premises and
equipment, and goodwill. In addition, the tax ramifications related to the
realization of the unrealized gains and losses can have a significant effect on
fair value estimates and have not been considered in the estimates. Management believes that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also
introduces a greater degree of subjectivity to these estimated fair values. </t>
  </si>
  <si>
    <t>Other Comprehensive Income (Loss)</t>
  </si>
  <si>
    <t>Accumulated Other Comprehensive Income (Loss), Net of Tax [Abstract]</t>
  </si>
  <si>
    <t>Accumulated Other Comprehensive Income/(Loss)</t>
  </si>
  <si>
    <t>Note 8. Other
Comprehensive Income (Loss) The following represents the
reclassifications out of accumulated other comprehensive (loss) income for the
periods presented:
Affected Line item in the
Details about Accumulated Other Amounts Reclassified from Accumulated Statement Where Net Income is
Comprehensive Income Components Other Comprehensive
Income/(Loss) Presented
Three Months Ended March
31,
2017 2016
Net gains on sales of
securities
Sale
of securities available-for-sale $ 1,596 $ - available for sale
(579 ) - Income tax
expense
1,017 -
Amortization of pension plan net
actuarial losses (103 ) (102 ) Salaries and employee benefits
42 41 Income tax benefit
(61 ) (61 )
Total reclassification $ 956 $ (61 ) Accumulated other
comprehensive loss (net of tax) at March 31, 2017 and December 31, 2016
consisted of the following:
March 31, December 31,
2017 2016
(dollars in thousands)
Securities available-for-sale, net of tax $ 337 $ 933
Cash
flow hedge, net of tax 147 52
Defined benefit pension and post-retirement plans, net of
tax (3,771 )
(3,831 )
Total accumulated other
comprehensive loss $ (3,287 ) $ (2,846 )</t>
  </si>
  <si>
    <t>Stock-Based Compensation</t>
  </si>
  <si>
    <t>Disclosure of Compensation Related Costs, Share-based Payments [Abstract]</t>
  </si>
  <si>
    <t xml:space="preserve">Note 9. Stock-Based
Compensation The Company maintains two
stock-based compensation plans from which new grants could be issued. The
Companys stock-based compensation plans permit Parent Corporation common stock
to be issued to key employees and directors of the Company and its subsidiaries.
Grants under the existing plans can be in the form of stock options (qualified
or non-qualified), restricted shares, or performance units. Shares available for
grant and issuance under the existing plans as of March 31, 2017 are 68,516
under the 2009 Equity Incentive Plan and 53,431 shares under the North Jersey
Community Bancorp Equity Compensation Plan. The Company intends to issue all
shares under these plans in the form of newly issued shares. Restricted stock and option
awards typically have a three-year vesting period starting one year after the
date of grant with one-third vesting each year. The options generally expire ten
years from the date of grant. Restricted stock awards granted to new employees
and board members may be granted with shorter vesting periods. Grants of
performance units typically have a cliff vesting after three years. All
issuances are subject to forfeiture if the recipient leaves or is terminated
prior to the awards vesting. Restricted shares have the same dividend and voting
rights as common stock, while options and performance units do not. All awards are issued at fair
value of the underlying shares at the grant date. The Company expenses the cost
of the awards, which is determined to be the fair market value of the awards at
the date of grant, ratably over the vesting period. No options were granted during
the three months ended March 31, 2017 or 2016. During quarters ended March
31, 2017 and 2016, the Company granted to various key employees performance unit
awards, with each unit entitling the holder to one share of the Companys common
stock contingent upon the Company meeting or exceeding certain return on asset
targets over the course of a three-year period commencing on January 1 of the
year of issuance. Under the grant agreements, and assuming the Company has met
or exceeded the applicable targets, grants of performance unit awards will vest
on the third anniversary of the grant date or on an earlier date in the event of
a change in control, as defined in the agreements. At March 31, 2017, the
specific number of shares related to performance unit awards that were expected
to vest was 151,194, determined by actual performance in consideration of the
established range of the performance targets, which is consistent with the level
of expense currently being recognized over the vesting period. Should this
expectation change, additional compensation expense could be recorded in future
periods or previously recognized expense could be reversed. At March 31, 2017
the maximum amount of performance units that ultimately could vest if
performance targets were exceeded is 226,791. Option activity under the
Companys option plans as of and for the three months ended March 31, 2017 were
as follows:
Weighted-
Average
Weighted- Remaining
Average Contractual
Exercise Term Aggregate
Shares Price (In Years) Intrinsic Value
Outstanding at December 31, 2016 354,467 $ 6.26
Granted - -
Exercised - -
Forfeited/cancelled/expired - -
Outstanding at March 31, 2017 354,467 $
6.26 2.37 $
6,377,515
Exercisable at March 31, 2017 350,937 $ 6.18 2.32 $ 6,342,180 The aggregate intrinsic value
of outstanding and exercisable options above represents the total pre-tax
intrinsic value (the difference between the Companys closing stock price on
March 31, 2017 and the exercise price, multiplied by the number of in-the-money
options) that would have been received by the option holders had all option
holders exercised their options on March 31, 2017. This amount changes based on
the fair market value of the Parent Corporations stock. There were no options exercised during the three months ended March 31, 2017. The below table represents
information regarding restricted shares currently outstanding at March 31, 2017:
Weighted-
Average
Nonvested Grant Date
Shares Fair Value
Nonvested at December 31, 2016
111,273 $
16.81
Granted 56,164 23.82
Vested (65,359 ) 16.46
Forfeited/cancelled/expired - -
Nonvested at March 31, 2017 102,078 $ 20.35 As of March 31, 2017, there
was $1,920,809 of total unrecognized compensation cost related to nonvested
restricted shares granted under the plans. The cost is expected to be recognized
over a weighted average period of 2.0 years. A summary of the status of
unearned performance unit awards and the change during the period is presented
in the table below:
Weighted
Average Grant
Units Units Date
Fair
(expected) (maximum) Value
Unearned at December 31, 2016
151,572 189,455 $ 18.47
Awarded 24,891 37,336 22.75
Forfeited - - -
Adjustments (25,269 ) - 18.47
Unearned at March 31, 2017 151,194 226,791 $ 19.19 At March 31, 2017,
compensation cost of $1,216,882 related to non-vested performance unit awards
not yet recognized is expected to be recognized over a weighted-average period
of 1.6 years. Effective January 1, 2017, the
Company implemented ASU 2016-09, Compensation - Stock Compensation (Topic 718): Improvements to Employee
Share-Based Payment. Under ASU
2016-09 all excess tax benefits and tax deficiencies related to share-based
payment awards should be recognized as income tax expense or benefit in the
income statement during the period in which they occur. Included in income tax
expense for the first quarter of 2017 is a benefit of $133 thousand which
resulted from the effect of implementing ASU 2016-09. </t>
  </si>
  <si>
    <t>Components of Net Periodic Pension Cost</t>
  </si>
  <si>
    <t>Retirement Benefits [Abstract]</t>
  </si>
  <si>
    <t xml:space="preserve">Note 10. Components of Net
Periodic Pension Cost The Company maintained a
non-contributory defined benefit pension plan for substantially all of its
employees until March 31, 2007, at which time the Company froze the plan. The
following table sets forth the net periodic pension cost of the Companys
pension plan for the periods indicated.
Three Months Ended
March 31,
2017 2016
Interest cost $ 119 $ 128
Expected return on plan assets
(160 )
(136 )
Net amortization 103 102
Total periodic pension
expense $ 62 $ 94
Amortization of actuarial loss $ (101 ) $ (101 )
Total recognized in other comprehensive income $ (101 ) $ (101 )
Total recognized in net periodic expense and
other
comprehensive income (before tax) $ (39 ) $ (7 ) Contributions
The Company did not make any
contributions during the first quarter of 2017. The Company does not plan on
contributing amounts to the Pension Trust for the remainder of 2017. The trust
is established to provide retirement and other benefits for eligible employees
and their beneficiaries. No part of the trust assets may be applied to any
purpose other than providing benefits under the plan and for defraying expenses
of administering the plan and the trust. </t>
  </si>
  <si>
    <t>FHLB Borrowings</t>
  </si>
  <si>
    <t>Federal Home Loan Bank, Advances, General Debt Obligations, Disclosures [Abstract]</t>
  </si>
  <si>
    <t>Note 11  FHLB Borrowings
The Companys FHLB borrowings
and weighted average interest rates are summarized below:
March 31, 2017 December 31, 2016
Amount Rate Amount Rate
(dollars in thousands)
Total FHLB borrowings $
476,226 1.55 % $
461,280 1.55 %
By
remaining period to maturity:
Less than 1 year $ 281,226 1.11 % $ 231,280 1.02 %
1 year through less than 2 years 105,000 1.96 % 130,000 1.84 %
2 years through less than 3 years 50,000 1.66 % 35,000 1.60 %
3 years through less than 4 years 40,000 3.43 % 65,000 2.82 %
Four to
five years - - -
Total FHLB borrowings $ 476,226 1.55 % $ 461,280 1.55 % The FHLB borrowings are
secured by pledges of certain collateral including, but not limited to, U.S.
government and agency mortgage-backed securities and a blanket assignment of
qualifying first lien mortgage loans, consisting of both residential mortgages
and commercial real estate loans. Three of the FHLB advances ($2.5
million and $7.5 million each due April 2, 2018, and $5.0 million due July 16,
2018) contain a convertible option which allows the FHLB, at quarterly
intervals, to convert the fixed convertible advance into replacement funding for
the same or lesser principal based on any advance then offered by the FHLB at
its current market rate. The Company has the option to repay these advances, if
converted, without penalty. The remaining advances are payable at stated
maturity, with a prepayment penalty for fixed rate advances. All FHLB advances
are fixed rate. The advances at March 31, 2017 were primarily collateralized by
approximately $1.3 billion of commercial mortgage loans, net of required over
collateralization amounts, under a blanket lien arrangement. At March 31, 2017
the Company had remaining borrowing capacity at FHLB of approximately $748
million.</t>
  </si>
  <si>
    <t>Securities Sold under Agreements to Repurchase</t>
  </si>
  <si>
    <t>Securities Sold under Agreements to Repurchase [Abstract]</t>
  </si>
  <si>
    <t xml:space="preserve">Note 12  Securities Sold
under Agreements to Repurchase Repurchase agreements are
secured borrowings. The Company pledges securities to secure those
borrowings. Information concerning repurchase agreements is summarized as
follows for the periods presented:
March 31, December 31, March 31,
(dollars in thousands) 2017 2016 2016
Average daily balance during the year-to-date $ 15,000 $
15,000 $
15,000
Average interest rate during the year-to-date 5.95 % 5.95 % 5.95 %
Maximum month end balance during the
year-to-date $ 15,000 $ 15,000 $ 15,000
Weighted average interest rate during the
year-to-date 5.95 % 5.95 % 5.95 % The table below shows the
remaining contractual maturity of agreement by fair value of collateral pledged:
March 31, 2017
Remaining Contractual
Maturity of the Agreements
Overnight and Up to 30 Greater Than
(dollars in thousands) Continuous Days 30-90 Days 90 Days Total
Repurchase agreements and
repurchase-to-maturity
transactions
U.S.
Treasury and agency securities $ - $ - $ - $ - $ -
Residential mortgage pass-through securities - - 18,143 - 18,143
Total borrowings $ - $ - $ 18,143 $ - $ 18,143
Amounts related to agreements not included
in offsetting disclosure in Note 14: $ 3,143
December 31,
2016
Remaining Contractual
Maturity of the Agreements
Overnight and Up to 30 Greater Than
(dollars in thousands) Continuous Days 30-90 Days 90 Days Total
Repurchase agreements and
repurchase-to-maturity
transactions
U.S.
Treasury and agency securities $ - $ - $
- $
- $
-
Residential mortgage pass-through securities - - - 16,826 16,826
Total borrowings $ - $ - $ - $ 16,826 $ 16,826
Amounts related to agreements not included
in offsetting disclosure in Note 14: $ 1,826 The fair value of securities
pledged to secure repurchase agreements may decline. By contractual agreement,
the fair value of securities pledged to secure repurchase agreements must meet
or exceed the gross outstanding balance by 8%, or be subject to margin calls.
Securities sold under agreements to repurchase are secured by securities with a
carrying amount of $18.1 million and $16.8 million at March 31, 2017 and
December 31, 2016. </t>
  </si>
  <si>
    <t>Subordinated Debentures</t>
  </si>
  <si>
    <t>Subordinated Borrowings [Abstract]</t>
  </si>
  <si>
    <t xml:space="preserve">Note 13 - Subordinated
Debentures During 2003, the Company
formed a statutory business trust, which exists for the exclusive purpose of (i)
issuing Trust Securities representing undivided beneficial interests in the
assets of the Trust; (ii) investing the gross proceeds of the Trust securities
in junior subordinated deferrable interest debentures (subordinated debentures)
of the Company; and (iii) engaging in only those activities necessary or
incidental thereto. On December 19, 2003, Center Bancorp Statutory Trust II, a
statutory business trust and wholly-owned subsidiary of the Parent Corporation
issued $5.0 million of MMCapS capital securities to investors due on January 23,
2034. The capital securities presently qualify as Tier I capital. The trust
loaned the proceeds of this offering to the Company and received in exchange
$5.2 million of the Parent Corporations subordinated debentures. The
subordinated debentures are redeemable in whole or in part prior to maturity.
The floating interest rate on the subordinate debentures is three-month LIBOR
plus 2.85% and reprices quarterly. The rate at March 31, 2017 was 3.89%. These
subordinated debentures and the related income effects are not eliminated in the
consolidated financial statements as the statutory business trust is not
consolidated in accordance with FASB ASC 810-10. Distributions on the
subordinated debentures owned by the subsidiary trust have been classified as
interest expense in the Consolidated Statements of Income. The following table summarizes
the mandatory redeemable trust preferred securities of the Companys Statutory
Trust II at March 31, 2017 and December 31, 2016.
Securities Redeemable by
Issuance Date Issued Liquidation Value Coupon Rate Maturity Issuer Beginning
12/19/2003 $ 5,000,000 $1,000 per Capital Floating 3-month 01/23/2034 01/23/2009
Security LIBOR + 285 Basis
Points During June 2015, the Parent
Corporation issued $50 million in aggregate principal amount of
fixed-to-floating rate subordinated notes (the Notes). The Notes are
non-callable for five years, have a stated maturity of July 1, 2025, and bear
interest at a fixed rate of 5.75% per year, from and including June 30, 2015 to,
but excluding July 1, 2020. From and including July 1, 2020 to the maturity date
or early redemption date, the interest rate will reset quarterly to a level
equal to the then current three-month LIBOR rate plus 393 basis points. As of
March 31, 2017, unamortized costs related to the debt issuance was approximately $580,000. </t>
  </si>
  <si>
    <t>Offsetting Assets and Liabilities</t>
  </si>
  <si>
    <t>Offsetting [Abstract]</t>
  </si>
  <si>
    <t>Note 14  Offsetting Assets
and Liabilities Certain financial
instrument-related assets and liabilities may be eligible for offset on the
consolidated statements of condition because they are subject to master netting
agreements or similar agreements. However, the Company does not elect to offset
such arrangements on the consolidated financial statements. The Company enters
into interest rate swap agreements with financial institution counterparties.
For additional detail regarding interest rate swap agreements refer to Note 5.
In the event of default on, or termination of, any one contract, both parties
have the right to net settle multiple contracts. Also, certain interest rate
swap agreements may require the Company to receive or pledge cash or financial
instrument collateral based on the contract provisions. The Company also entered into
an agreement to sell securities subject to an obligation to repurchase the same
or similar securities, referred to as a repurchase agreement. Under this
agreement, the Company may transfer legal control over the assets but still
retain effective control through an agreement that both entitles and obligates
the Company to repurchase the assets. The obligation to repurchase the
securities is reflected as a liability in the Companys consolidated statement
of condition, while the securities underlying the repurchase agreements remain
in the respective securities account, therefore there is no
offsetting or netting of the securities assets with the repurchase
agreement liability. The following table presents information about financial
instruments that are eligible for offset as of March 31, 2017 and December 31,
2016:
Gross Amounts Not
Offset
Gross Amounts Net
Amounts of Cash
or
Offset in the Assets Presented in Financial Financial
Gross Amounts Statement of the
Statement of Instruments Instrument Net
Recognized Financial Position Financial Position Recognized Collateral Amount
(in
thousands)
March 31,
2017
Assets:
Interest rate
swaps $ 248 $ - $ 248 $ - $ - $ 248
Liabilities:
Repurchase
agreements $ 15,000 $ - $ 15,000 $ - $ 15,000 $ -
December 31, 2016
Assets:
Interest rate
swaps $ 88 $ - $ 88 $ - $ - $ 88
Liabilities:
Repurchase
agreements $ 15,000 $ - $ 15,000 $ - $ 15,000 $ -</t>
  </si>
  <si>
    <t>New Authoritative Accounting Guidance (Policies)</t>
  </si>
  <si>
    <t xml:space="preserve">ASU No. 2017-08,
' ReceivablesNonrefundable Fees
and Other Costs (Subtopic 310-20), Premium Amortization on Purchased Callable
Debt Securities . ASU No. 2017-08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ASU 2017-08 will be effective for us on January 1, 2019 and we are
currently evaluating this ASU to determine the impact on our consolidated
financial statements. ASU No. 2017-07,
 'Compensation  Retirement
Benefits (Topic 715): Improving the Presentation of Net Periodic Pension Cost
and Net Periodic Postretirement Benefit Cost . ASU No.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also allow only the service cost component to be eligible for
capitalization when applicable (e.g., as a cost of internally manufactured
inventory or a self-constructed asset). ASU 2017-08 will be effective for us on
January 1, 2018 and we are currently evaluating this ASU to determine the impact
on our consolidated financial statements. ASU No. 2017-04,
Intangibles  Goodwill and Other
(Topic 350). ASU 2017-04 aims to
simplify the subsequent measurement of goodwill. Under thes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Board also eliminated the
requirements for any reporting unit with a zero or negative carrying amount to
perform a qualitative assessment. An entity is required to disclose the amount
of goodwill allocated to each reporting unit with a zero or negative carrying
amount of net assets and still has the option to perform the qualitative
assessment for a reporting unit to determine if the quantitative impairment test
is necessary. The amendments in this update are effective for public business
entities for fiscal years beginning after December 15, 2019. We are currently
evaluating this ASU to determine the impact on our consolidated financial
statements. ASU No. 2017-01,
Business Combinations (Topic
805). ASU 2017-01 provides a
screen to determine when an asset is not a business. The screen requires that
when substantially all of the fair value of the gross assets acquired (or
disposed of) is concentrated in a single identifiable asset or a group of
similar identifiable assets, the asset is not a business. This screen reduces
the number of transactions that need to be further evaluated. The amendments in
this update are effective for public business entities for fiscal years
beginning after December 15, 2017, including interim periods within those fiscal
years. The amendments in this update should be applied prospectively on or after
the effective date. We are currently evaluating this ASU to determine the impact
on our consolidated financial statements. ASU No. 2016-16,
 Income Taxes (Topic 740):
Intra-Entity Transfers of Assets Other Than Inventory.  ASU 2016-16 requires an entity to recognize the
income tax consequences of an intra-entity transfer of an asset other than
inventory when the transfer occurs. The ASU eliminates the exception for an
intra-entity transfer of an asset other than inventory. The ASU does not include
new disclosure requirements; however, existing disclosure requirements might be
applicable when accounting for the current and deferred income taxes for an
intra-entity transfer of an asset other than inventory. For public entities that
are U.S. Securities and Exchange Commission (SEC) filers, the amendments in this
update are effective for annual reporting periods beginning after December 15,
2017, including interim reporting periods within those annual reporting periods.
We are currently evaluating this ASU to determine the impact on our consolidated
financial statements. ASU No. 2016-15,
 Statement of Cash Flows (Topic
230) : Classification of Certain Cash Receipts and Cash
Payments  provides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We are currently
evaluating this ASU to determine the impact on our consolidated financial
statements. ASU No. 2016-13,
 Financial Instruments  Credit
Losses (Topic 326): Assets Measured at Amortized Cost. ASU
2016- 13 requires a financial
asset (or a group of financial assets) measured at amortized cost basis to be
presented at the net amount expected to be collected. The amendments in this
update replace the incurred loss impairment methodology in current GAAP with a
methodology that reflects expected credit losses and requires consideration of a
broader range of reasonable and supportable information to inform credit loss
estimates and affects loans, debt securities, trade receivables, net investments
in leases, off-balance-sheet credit exposures, reinsurance receivables, and any
other financial assets not excluded from the scope that have the contractual
right to receive cash. For public business entities that are U.S. Securities and
Exchange Commission (SEC) filers, the amendments in this Update are effective
for fiscal years beginning after December 15, 2019, including interim periods
within those fiscal years. We are currently evaluating this ASU to determine the
impact on our consolidated financial statements. ASU No.
2016-12, Revenue from Contracts
with Customers (Topic 606): Narrow-Scope Improvements and Practical
Expedients .ASU 2016-12 was issued to clarify ASC Topic 606,
Revenue from Contracts with Customers and to addres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effective date and transition of ASU 2016-12
is the same as the effective date and transition of ASU 2014-09, Revenue from
Contracts with Customers (Topic 606), as discussed above. Although management
continues to evaluate the potential impact of ASU 2014-09 on our consolidated
financial statements at this time we believe the adoption of this standard will
not have a significant impact to our consolidated financial statements.
ASU No.
2016-10, Revenue from Contracts
with Customers (Topic 606): Identifying Performance Obligations and
Licensing. ASU 2016-10 was issued
to clarify ASC Topic 606, Revenue
from Contracts with Customers
related to (i) identifying performance obligations; and (ii) the licensing
implementation guidance. The effective date and transition of ASU 2016-10 is the
same as the effective date and transition of ASU 2014-09, Revenue from Contracts with Customers (Topic
606), as discussed above.
Although management continues to evaluate the potential impact of ASU 2014-09 on
our consolidated financial statements at this time we believe the adoption of
this standard will not have a significant impact to our consolidated financial
statements. ASU No. 2016-02,
 Leases (Topic
842)  requires the recognition of
a right of use asset and related lease liability by lessees for leases
classified as operating leases under current GAAP. Topic 842, which replaces the
current guidance under Topic 840, retains a distinction between finance leases
and operating leases. The recognition, measurement, and presentation of expenses
and cash flows arising from a lease by a lessee also will not significantly
change from current GAAP. For leases with a term of 12 months or less, a lessee
is permitted to make an accounting policy election by class of underlying asset
not to recognize right of use assets and lease liabilities. Topic 842 will be
effective for the Company for reporting periods beginning January 1, 2019, with
an early adoption permitted. The Company must apply a modified retrospective
transition approach for the applicable leases existing at, or entered into
after, the beginning of the earliest comparative period presented in the
consolidated financial statements. The modified retrospective approach would not
require any transition accounting for leases that expired before the earliest
comparative period presented. We are currently evaluating this ASU to determine
the impact on our consolidated financial statements. ASU No. 2016-01,
Financial Instruments  Overall
(Subtopic 825-10): Recognition and Measurement of Financial Assets and Financial
Liabilities. ASU 2016-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ASU 2016-1 will be effective for us on January 1, 2018 and
we are currently evaluating the potential impact of ASU No. 2016-01 on our
consolidated financial statements. ASU No.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was
originally going to be effective for us on January 1, 2017; however, the FASB
recently issued ASU 2015-14, Revenue from Contracts with Customers (Topic 606) - Deferral of the
Effective Date which deferred
the effective date of ASU 2014-09 by one year to January 1, 2018. We are
currently evaluating the potential impact of ASU 2014-09 on its consolidated
financial statements. </t>
  </si>
  <si>
    <t>Earnings per Common Share (Tables)</t>
  </si>
  <si>
    <t>Schedule of Earnings Per Share, Basic and Diluted [Table Text Block]</t>
  </si>
  <si>
    <t>Earnings per common share have
been computed based on the following:
Three Months Ended
March 31,
(dollars in thousands, except for per share data) 2017 2016
Net income available to common
stockholders $ 11,880 $ 10,369
Earnings allocated to participating securities 27 22
Income attributable to
common stock $ 11,853 $ 10,347
Weighted average common shares outstanding, including
participating
securities 31,938 30,020
Weighted average participating
securities (72 ) (63 )
Weighted average common
shares outstanding 31,866 29,957
Incremental shares from assumed conversions
of options,
performance units and
restricted shares 327 289
Weighted average common
and equivalent shares outstanding 32,193 30,246
Earnings per common share:
Basic $ 0.37 $ 0.35
Diluted 0.37 0.34</t>
  </si>
  <si>
    <t>Securities Available-For-Sale (Tables)</t>
  </si>
  <si>
    <t>Unrealized Gain (Loss) on Investments [Table Text Block]</t>
  </si>
  <si>
    <t>The following tables present
information related to the Companys securities at March 31, 2017 and December
31, 2016 (dollars in thousands):
Gross Gross
Amortized Unrealized Unrealized Fair
March 31, 2017 Cost Gains Losses Value
Securities
available-for-sale
Federal
agency obligations $ 56,670 $ 257 $ (277 ) $ 56,650
Residential
mortgage pass-through securities 104,850 602 (981 ) 104,471
Commercial
mortgage pass-through securities 4,153 32 - 4,185
Obligations
of U.S. states and political subdivisions 123,913 2,008 (915 ) 125,006
Trust
preferred securities 4,576 97 (131 ) 4,542
Corporate
bonds and notes 30,602 242 (297 ) 30,547
Asset-backed
securities 14,058 23 (112 ) 13,969
Certificates
of deposit 972 9 - 981
Equity
securities 376 232 - 608
Other
securities 11,851 - (334 ) 11,517
Total
securities available-for-sale $ 352,021 $ 3,502 $ (3,047 ) $ 352,476
Gross Gross
Amortized Unrealized Unrealized Fair
December 31, 2016 Cost Gains Losses Value
Securities
available-for-sale
Federal
agency obligations $ 52,826 $ 282 $ (271 ) $ 52,837
Residential
mortgage pass-through securities 72,922 519 (944 ) 72,497
Commercial
mortgage pass-through securities 4,186 23 - 4,209
Obligations
of U.S. states and political subdivisions 148,747 2,789 (931 ) 150,605
Trust
preferred securities 5,575 242 (151 ) 5,666
Corporate
bonds and notes 36,717 586 (375 ) 36,928
Asset-backed
securities 14,867 2 (286 ) 14,583
Certificates
of deposit 973 10 - 983
Equity
securities 376 192 - 568
Other
securities 14,739 - (325 ) 14,414
Total
securities available-for-sale $ 351,928 $ 4,645 $ (3,283 ) $ 353,290</t>
  </si>
  <si>
    <t>Investments Classified by Contractual Maturity Date [Table Text Block]</t>
  </si>
  <si>
    <t>The following table presents
information for securities at March 31, 2017, based on scheduled maturities.
Actual maturities can be expected to differ from scheduled maturities due to
prepayment or early call options of the issuer.
March 31, 2017
Amortized Fair
Cost Value
(dollars in
thousands)
Securities
available-for-sale:
Due
in one year or less $ 3,467 $ 3,504
Due
after one year through five years 30,171 30,401
Due
after five years through ten years 43,973 44,432
Due
after ten years 153,180 153,358
Residential
mortgage pass-through securities 104,850 104,471
Commercial
mortgage pass-through securities 4,153 4,185
Equity
securities 376 608
Other
securities 11,851 11,517
Total $ 352,021 $ 352,476</t>
  </si>
  <si>
    <t>Schedule of Realized Gain (Loss) [Table Text Block]</t>
  </si>
  <si>
    <t>Gross gains and losses from
the sales for the three months ended March 31, 2017 and 2016 were as follows:
Three Months
Ended
March 31,
(dollars in thousands) 2017 2016
Proceeds $ 29,543 $ -
Gross gains
on sales of securities 1,596 -
Gross losses
on sales of securities - -
Net
gains on sales of securities 1,596 -
Less:
tax provision on net gains (579 ) -
Net
gains on sales of securities, after tax $ 1,017 $ -</t>
  </si>
  <si>
    <t>Schedule of Unrealized Loss on Investments [Table Text Block]</t>
  </si>
  <si>
    <t>The following tables indicate
gross unrealized losses not recognized in income and fair value, aggregated by
investment category and the length of time individual securities have been in a
continuous unrealized loss position at March 31, 2017 and December 31, 2016:
March 31, 2017
Total Less than 12 Months 12 Months or Longer
Fair Unrealized Fair Unrealized Fair Unrealized
Value Losses Value Losses Value Losses
(dollars in
thousands)
Securities
available-for-sale :
Federal
agency obligation $ 31,077 $ (277 ) $ 29,864 $ (269 ) $ 1,213 $ (8 )
Residential
mortgage
pass-through
securities 62,928 (981 ) 61,465 (946 ) 1,463 (35 )
Obligations
of U.S. states
and
political subdivisions 45,800 (915 ) 45,800 (915 ) - -
Trust
preferred securities 1,447 (131 ) - - 1,447 (131 )
Corporate
bonds and notes 14,006 (297 ) 2,803 (163 ) 11,203 (134 )
Asset-backed
securities 8,628 (112 ) - - 8,628 (112 )
Other
securities 11,132 (334 ) - - 11,132 (334 )
Total
temporarily impaired
securities $ 175,018 $ (3,047 ) $ 139,932 $ (2,293 ) $ 35,086 $ (754 )
December 31, 2016
Total Less than 12 Months 12 Months or Longer
Fair Unrealized Fair Unrealized Fair Unrealized
Value Losses Value Losses Value Losses
(dollars in
thousands)
Securities
available-for-sale :
Federal
agency obligation $ 22,672 $ (271 ) $ 21,416 $ (262 ) $ 1,256 $ (9 )
Residential
mortgage
pass-through
securities 50,136 (944 ) 49,817 (937 ) 319 (7 )
Obligations
of U.S. states
and
political subdivisions 52,307 (931 ) 52,307 (931 ) - -
Trust
preferred securities 1,427 (151 ) - - 1,427 (151 )
Corporate
bonds and notes 15,930 (375 ) 7,671 (265 ) 8,259 (110 )
Asset-backed
securities 13,404 (286 ) 3,743 (88 ) 9,661 (198 )
Other
securities 11,467 (325 ) - - 11,467 (325 )
Total
temporarily impaired
securities $ 167,343 $ (3,283 ) $ 134,954 $ (2,483 ) $ 32,389 $ (800 )</t>
  </si>
  <si>
    <t>Derivatives (Tables)</t>
  </si>
  <si>
    <t>Schedule of Interest Rate Derivatives [Table Text Block]</t>
  </si>
  <si>
    <t>Summary information about the
interest rate swaps designated as cash flow hedges as of March 31, 2017,
December 31, 2016 and March 31, 2016 are presented in the following table.
March 31, December 31, March 31,
(dollars in
thousands) 2017 2016 2016
Notional
amount $ 75,000 $ 75,000 $ 75,000
Weighted
average pay rates 1.58 % 1.59 % 1.57 %
Weighted
average receive rates 1.00 % 0.69 % 0.56 %
Weighted
average maturity 2.5 years 2.8
years 3.6
years
Fair
value $ 248 $ 88 $ (1,568 )</t>
  </si>
  <si>
    <t>Schedule of Cash Flow Hedges Included in Accumulated Other Comprehensive Income (Loss) [Table Text Block]</t>
  </si>
  <si>
    <t>The following table presents
the net gains (losses), recorded in other comprehensive income and the
Consolidated Statements of Income relating to the cash flow derivative
instruments for the following periods:
Three Months Ended March 31,
2017
Amount of
gain Amount of
gain Amount of
gain (loss)
(loss)
recognized (loss)
reclassified recognized
in other
in OCI
(Effective from OCI
to Noninterest
income
(dollars in thousands) Portion) interest income (Ineffective Portion)
Interest
rate contracts $ 160 $ - $ -
Three Months Ended March 31,
2016
Amount of
gain Amount of
gain Amount of
gain (loss)
(loss)
recognized (loss)
reclassified recognized
in other
in OCI
(Effective from OCI
to Noninterest
income
(dollars in thousands) Portion) interest income (Ineffective Portion)
Interest
rate contracts $ (1,437 ) $ - $ -</t>
  </si>
  <si>
    <t>Schedule of Cash Flow Hedging Instruments, Statements of Financial Performance and Financial Position, Location [Table Text Block]</t>
  </si>
  <si>
    <t>The following table reflects
the cash flow hedges included in the consolidated statements of condition as of
March 31, 2017 and December 31, 2016:
March 31, 2017 December 31, 2016
Notional Notional
(dollars
in thousands) Amount Fair Value Amount Fair Value
Interest
rate swaps related to FHLB advances included in assets $ 75,000 $ 248 $ 75,000 $ 88</t>
  </si>
  <si>
    <t>Loans and the Allowance for Loan Losses (Tables)</t>
  </si>
  <si>
    <t>Loans held for sale [Table Text Block]</t>
  </si>
  <si>
    <t>The
following table presents loans held-for-sale by loan segment:
March 31, December 31,
2017 2016
(in
thousands)
Commercial $ 61,319 $ 70,105
Commercial real estate - 7,712
Residential real estate 936 188
Total carrying
amount $ 62,255 $ 78,005</t>
  </si>
  <si>
    <t>Activity in the valuation allowance [Table Text Block]</t>
  </si>
  <si>
    <t>Activity in the valuation
allowance was as follows for the following periods:
March 31, December 31,
2017 2016
(in
thousands)
Beginning balance $ - $ -
Increase to valuation allowance 2,600 -
Ending
balance $ 2,600 $ -</t>
  </si>
  <si>
    <t>Schedule of Accounts, Notes, Loans and Financing Receivable [Table Text Block]</t>
  </si>
  <si>
    <t>The following table sets forth
the composition of the Companys loan portfolio, including net deferred loan
fees, at March 31, 2017 and December 31, 2016:
March 31, December 31,
2017 2016
(in
thousands)
Commercial $ 541,690 $ 553,576
Commercial real estate 2,326,834 2,204,710
Commercial construction 460,611 486,228
Residential real estate 242,883 232,547
Consumer 2,811 2,380
Gross
loans 3,574,829 3,479,441
Net
deferred loan fees (3,166 ) (3,609 )
Total loans
receivable $ 3,571,663 $ 3,475,832</t>
  </si>
  <si>
    <t>Loans and Leases Receivable Purchase Credit Impaired Loans [Table Text Block]</t>
  </si>
  <si>
    <t>The Company holds purchased loans for
which there was, at their acquisition date, evidence of deterioration of credit quality since their origination and it
was probable, at acquisition, that all contractually required payments would not be collected. The recorded investment of
those loans is as follows at March 31, 2017 and December 31, 2016.
March 31, December 31,
2017 2016
(in
thousands)
Commercial $ 7,827 $ 7,098
Commercial real estate 290 982
Total
purchased credit-impaired loans $ 8,117 $ 8,080</t>
  </si>
  <si>
    <t>Loans and Leases Receivable Purchased Loans [Table Text Block]</t>
  </si>
  <si>
    <t>The accretable yield, or
income expected to be collected, on the purchased credit-impaired loans above is
as follows for the following periods:
Three Months Three Months
Ended Ended
March 31, March 31,
2017 2016
(in
thousands)
Balance at beginning of period $ 2,860 $ 3,599
Accretion of income (186 ) (739 )
Balance at end of
period $ 2,674 $ 2,860</t>
  </si>
  <si>
    <t>Schedule of Financing Receivables, Non Accrual Status [Table Text Block]</t>
  </si>
  <si>
    <t>The following tables presents
nonaccrual loans included in loans receivable by loan segment as of the periods
presented:
March 31, December 31,
2017 2016
(in
thousands)
Commercial $ 1,208 $ 1,460
Commercial real estate 7,487 1,081
Residential real estate 4,095 3,193
Total loans
receivable on nonaccrual status $ 12,790 $ 5,734</t>
  </si>
  <si>
    <t>Financing Receivable Credit Quality Indicators [Table Text Block]</t>
  </si>
  <si>
    <t>The following table presents
information, excluding loans held-for-sale and net deferred loan fees, about the
Companys loan credit quality at March 31, 2017 and December 31,
2016:
March 31, 2017
Special
Pass Mention Substandard Doubtful Total
(in
thousands)
Commercial $ 528,596 $ 3,102 $ 9,992 $ - $ 541,690
Commercial real estate 2,276,333 29,930 20,571 - 2,326,834
Commercial construction 455,446 2,670 2,495 - 460,611
Residential real estate 238,643 - 4,240 - 242,883
Consumer 2,754 - 57 - 2,811
Gross loans $ 3,501,772 $ 35,702 $ 37,355 $ - $ 3,574,829
December 31, 2016
Special
Pass Mention Substandard Doubtful Total
(in
thousands)
Commercial $ 539,961 $ 3,255 $ 10,360 $ - $ 553,576
Commercial real estate 2,154,343 31,173 19,194 - 2,204,710
Commercial construction 480,319 3,388 2,521 - 486,228
Residential real estate 228,990 - 3,557 - 232,547
Consumer 2,318 - 62 - 2,380
Gross loans $ 3,405,931 $ 37,816 $ 35,694 $ - $ 3,479,441</t>
  </si>
  <si>
    <t>Impaired Financing Receivables [Table Text Block]</t>
  </si>
  <si>
    <t>The following table provides
an analysis of the impaired loans by segment as of March 31, 2017 and December
31, 2016:
Ma r ch 31, 2017
Unpaid
R ecorded Principal Related
In v estment Balance Allowance
No related allowance
recorded (in thousands)
Comme r cial $ 3,175 $ 3,175
Comme r cial real
estate 16,394 16,403
Comme r cial
constructi o n 4,245 4,271
Residen t ial real
estate 976 1,177
Consum er 57 57
Total $ 24,847 $ 25,083
With an allowance
recorded
Comme r cial real
estate $ 780 $ 1,193 $ 96
Total
Comme r cial $ 3,175 $ 3,175 $ -
Comme r cial real
estate 17,174 17,596 96
Comme r cial
constructi o n 4,245 4,271 -
Residen t ial real
estate 976 1,177 -
Consum er 57 57 -
Total ( i ncluding allo w ance) $ 25,627 $ 26,276 $ 96
Dece m ber 31, 2016
Unpaid
R ecorded Principal Related
In v estment Balance Allowance
No related allowance
recorded (in thousands)
Comme r cial $ 3,637 $ 4,063
Comme r cial real
estate 18,288 18,288
Comme r cial
constructi o n 5,909 5,909
Residen t ial real
estate 1,851 2,055
Consum er 62 62
Total $ 29,747 $ 30,377
With an allowance rec o
Comme r cial $ 1,244 $ 1,245 $ 145
Total
Comme r cial $ 3,637 $ 4,063 $ -
Comme r cial real
estate 19,532 19,532 145
Comme r cial
constructi o n 5,909 5,909 -
Residen t ial real
estate 1,851 2,055 -
Consum er 62 62 -
Total ( i ncluding allo w ance) $ 30,991 $ 31,621 $ 145</t>
  </si>
  <si>
    <t>Schedule of Average Balance and Interest Income Recognized on Impaired Loans [Table Text Block]</t>
  </si>
  <si>
    <t>The following table provides
an analysis related to the average recorded investment and interest income
recognized on impaired loans by segment as of and for the three ended March 31,
2017 and 2016 (in thousands):
Three Months Ended March
31,
2017 2016
Average Interest Average Interest
Recorded Income Recorded Income
Investment Recognized Investment Recognized
Impaired loans
with
no related
allowance
recorded
Commercial $ 2,884 $ 39 $ 2,591 $ 24
Commercial real estate 16,450 106 15,274 25
Commercial
construction 4,269 50 2,307 16
Residential real estate 986 2 4,107 5
Consumer 59 1 84 1
Total $ 24,648 $ 198 $ 24,363 $ 71
Impaired loans with
an allowance
recorded
Commercial $ - $ - $ 83,759 $ 737
Commercial real estate 783 5 - -
Total $ 783 $ 5 $ 83,759 $ 737
Total impaired loans
Commercial $ 2,884 $ 39 $ 86,350 $ 761
Commercial real estate 17,233 111 15,274 25
Commercial construction 4,269 50 2,307 16
Residential real estate 986 2 4,107 5
Consumer 59 1 84 1
Total $ 25,431 $ 203 $ 108,122 $ 808</t>
  </si>
  <si>
    <t>Past Due Financing Receivables [Table Text Block]</t>
  </si>
  <si>
    <t>The following table provides
an analysis of the aging of gross loans (excluding loans held-for-sale) that are
past due at March 31, 2017 and December 31, 2016 by segment:
Aging
Analysis
March 31, 2017
90 Days or
Greater Past Total Past
30-59 Days 60-89 Days Due and Still Due and Total Loans
Past Due Past Due Accruing Nonaccrual Nonaccrual Current Receivable
(in
thousands)
Commercial $ - $ - $ 5,423 $ 1,208 $ 6,631 $ 535,059 $ 541,690
Commercial real
estate 3,649 444 - 7,487 11,580 2,315,254 2,326,834
Commercial
construction - - - - - 460,611 460,611
Residential real
estate 1,670 6 - 4,095 5,711 237,112 242,883
Consumer 9 1 - - 10 2,801 2,811
Total $ 5,328 $ 451 $ 5,423 $ 12,790 $ 23,992 $ 3,550,837 $ 3,574,829
December 31, 2016
90 Days or
Greater Past Total Past
30-59 Days 60-89 Days Due and Still Due and Total Loans
Past Due Past Due Accruing Nonaccrual Nonaccrual Current Receivable
Commercial $ 475 $ 18 $ 4,630 $ 1,460 $ 6,583 $ 546,993 $ 553,576
Commercial real
estate 4,928 1,584 663 1,081 8,256 2,196,454 2,204,710
Commercial
construction - - - - - 486,228 486,228
Residential real
estate 2,131 388 - 3,193 5,712 226,835 232,547
Consumer - - - - - 2,380 2,380
Total $ 7,534 $ 1,990 $ 5,293 $ 5,734 $ 20,551 $ 3,458,890 $ 3,479,441</t>
  </si>
  <si>
    <t>Schedule of Recorded Investment in Financing Receivables [Table Text Block]</t>
  </si>
  <si>
    <t>The following tables detail,
at the period-end presented, the amount of gross loans (excluding loans
held-for-sale) that are evaluated individually, and collectively, for
impairment, those acquired with deteriorated quality, and the related portion of
the allowance for loan losses that are allocated to each loan portfolio segment:
March 31, 2017
Commercial Commercial Residential
Commercial real estate construction real estate Consumer Unallocated Total
(in
thousands)
Allowance for loan losses
Individually evaluated for
impairment $ - $ 96 $ - $ - $ - $ - $ 96
Collectively evaluated for impairment 6,667 13,472 4,574 1,008 3 531 26,255
Acquired portfolio - 550 - - - - 550
Acquired with deteriorated credit quality - - - - - - -
Total allowance for loan losses $ 6,667 $ 14,118 $ 4,574 $ 1,008 $ 3 $ 531 $ 26,901
Gross loans
Individually evaluated for
impairment $ 2,862 $ 17,174 $ 4,245 $ 976 $ 57 $ 25,314
Collectively evaluated for impairment 510,263 1,806,502 455,574 175,973 2,243 2,950,555
Acquired portfolio 20,738 502,868 792 65,934 511 590,843
Acquired with deteriorated credit quality 7,827 290 - - - 8,117
Total gross loans $ 541,690 $ 2,326,834 $ 460,611 $ 242,883 $ 2,811 $ 3,574,829
December 31, 2016
Commercial Commercial Residential
Commercial real estate construction real estate Consumer Unallocated Total
(in
thousands)
Allowance for loan losses
Individually evaluated for
impairment $ - $ 145 $ - $ - $ - $ - $ 145
Collectively evaluated for impairment 6,632 12,438 4,789 958 3 779 25,599
Acquired portfolio - - - - - - -
Acquired with deteriorated credit quality - - - - - - -
Total allowance for loan losses $ 6,632 $ 12,583 $ 4,789 $ 958 $ 3 $ 779 $ 25,744
Gross loans
Individually evaluated for
impairment $ 3,637 $ 19,532 $ 5,909 $ 1,851 $ 62 $ 30,991
Collectively evaluated for impairment 517,869 1,621,745 478,865 163,686 1,757 2,783,922
Acquired portfolio 24,972 562,451 1,454 67,010 561 656,448
Acquired with deteriorated credit quality 7,098 982 - - - 8,080
Total gross loans $ 553,576 $ 2,204,710 $ 486,228 $ 232,547 $ 2,380 $ 3,479,441</t>
  </si>
  <si>
    <t>Allowance for Credit Losses on Financing Receivables [Table Text Block]</t>
  </si>
  <si>
    <t>A summary of the activity in
the allowance for loan losses is as follows:
Three Months Ended March 31,
2017
Commercial Commercial Commercial Residential Consumer Unallocated Total
(in
thousands)
Balance at December 31,
2016 $ 6,632 $ 12,583 $ 4,789 $ 958 $ 3 $ 779 $ 25,744
Charge-offs - (71 ) - - (1 ) - (72 )
Recoveries 126 3 - - - - 129
Provision (91 ) 1,603 (215 ) 50 1 (248 ) 1,100
Balance at March 31, 2017 $ 6,667 $ 14,118 $ 4,574 $ 1,008 $ 3 $ 531 $ 26,901
Three Months Ended March 31,
2016
Commercial Commercial Commercial Residential Consumer Unallocated Total
(in
thousands)
Balance at December 31,
2015 $ 10,949 $ 10,926 $ 3,253 $ 976 $ 4 $ 464 $ 26,572
Charge-offs (445 ) - - (67 ) - - (512 )
Recoveries 1 13 - - - - 14
Provision 2,592 2 364 165 - (123 ) 3,000
Balance at March 31, 2016 $ 13,097 $ 10,941 $ 3,617 $ 1,074 $ 4 $ 341 $ 29,074</t>
  </si>
  <si>
    <t>Allowance for Loan and Lease Losses [Table Text Block]</t>
  </si>
  <si>
    <t>The following table presents a
rollforward of loans modified as troubled debt restructurings and the related
changes to the allowance for loan losses that occurred during the three months
ended March 31, 2017 and for the year ended December 31, 2016 (dollars in
thousands) :
March 31, 2017 December 31, 2016
Recorded Recorded
Investment ALLL Investment ALLL
Trouble Debt
Restructurings
Beginning
balance $ 13,818 $ - $ 86,629 $ 4,500
Additions 2,793 - 26,325 8,250
Payoffs/paydowns (1,133 ) - (2,616 ) -
Transfers (580 ) - (96,520 ) -
Other - - - (12,750 )
Ending
balance 14,898 - $ 13,818 $ -</t>
  </si>
  <si>
    <t>Schedule of Debtor Troubled Debt Restructuring, Current Period [Table Text Block]</t>
  </si>
  <si>
    <t>The following table presents
loans by segment modified as troubled debt restructurings that occurred during
the three months ended March 31, 2017 (dollars in thousands):
Pre-Modification Post-Modification
Outstanding Outstanding
Number
of Recorded Recorded
Loans Investment Investment
Troubled
debt restructurings:
Commercial
real estate 1 $ 2,775 $ 2,775
Residential
real estate 1 18 18
Total 2 $ 2,793 $ 2,793 The following table presents
loans by class modified as troubled debt restructurings that occurred during the
three months ended March 31, 2016 (dollars in thousands):
Pre-Modification Post-Modification
Outstanding Outstanding
Number
of Recorded Recorded
Loans Investment Investment
Troubled
debt restructurings:
Commercial 9 $ 9,555 $ 9,555</t>
  </si>
  <si>
    <t>Fair Value Measurements and Fair Value of Financial Instruments (Tables)</t>
  </si>
  <si>
    <t>Schedule of Fair Value, Assets and Liabilities Measured on Recurring Basis [Table Text Block]</t>
  </si>
  <si>
    <t>For financial assets and
liabilities measured at fair value on a recurring basis, the fair value
measurements by level within the fair value hierarchy used at March 31, 2017 and
December 31, 2016 are as follows:
March 31, 2017
Fair Value Measurements at Reporting Date
Using
Quoted
Prices
in
Active Significant
Markets
for Other Significant
Identical Observable Unobservable
Assets Inputs Inputs
(Level 1) (Level 2) (Level 3)
(dollars in
thousands)
Recurring
fair value measurements:
Assets
Securities:
Available-for-sale:
Federal
agency obligations $ 56,650 $ - $ 56,650 $ -
Residential
mortgage pass-
through
securities 104,471 - 104,471 -
Commercial
mortgage pass-
through
securities 4,185 - 4,185 -
Obligations
of U.S. states and
political
subdivision 125,006 - 106,906 18,100
Trust
preferred securities 4,542 - 4,542 -
Corporate
bonds and notes 30,547 - 30,547 -
Asset-backed
securities 13,969 - 13,969 -
Certificates
of deposit 981 - 981 -
Equity
securities 608 608 - -
Other
securities 11,517 11,517 - -
Total
available-for-sale $ 352,476 $ 12,125 $ 322,251 $ 18,100
Derivatives 248 - 248 -
Total
Assets $ 352,724 $ 12,125 $ 322,499 $ 18,100
December 31, 2016
Fair Value Measurements at Reporting Date
Using
Quoted
Prices
in
Active Significant
Markets
for Other Significant
Identical Observable Unobservable
Assets Inputs Inputs
(Level 1) (Level 2) (Level 3)
(dollars in
thousands)
Recurring fair value measurements:
Assets
Securities:
Available-for-sale:
Federal
agency obligations $ 52,837 $ - $ 52,837 $ -
Residential
mortgage pass-
through
securities 72,497 - 72,497 -
Commercial
mortgage pass-
through
securities 4,209 - 4,209 -
Obligations
of U.S. states and
political
subdivision 150,605 - 132,387 18,218
Trust
preferred securities 5,666 - 5,666 -
Corporate
bonds and notes 36,928 - 36,928 -
Asset-backed
securities 14,583 - 14,583 -
Certificates
of deposit 983 - 983 -
Equity
securities 568 568 - -
Other
securities 14,414 14,414 - -
Total
available-for-sale $ 353,290 $ 14,982 $ 320,090 $ 18,218
Derivatives 88 - 88 -
Total assets $ 353,378 $ 14,982 $ 320,178 $ 18,218</t>
  </si>
  <si>
    <t>Fair Value, Assets and Liabilities Measured on Nonrecurring Basis, Valuation Techniques [Table Text Block]</t>
  </si>
  <si>
    <t>For assets measured at fair
value on a non-recurring basis, the fair value measurements at March 31, 2017
and December 31, 2016 are as follows:
Fair Value Measurements at
Reporting Date Using
Quoted
Prices
in
Active Significant
Markets for Other Significant
Identical Observable Unobservable
March 31, Assets Inputs Inputs
Assets measured at fair value on a
nonrecurring basis: 2017 (Level 1) (Level 2) (Level 3)
Impaired loans: (in
thousands)
Commercial real estate $ 685 $ - $ - $ 685
Loans held-for-sale:
Commercial 61,319 - - 61,319
Fair Value Measurements at
Reporting Date Using
Quoted
Prices
in Active Significant
Markets for Other Significant
Identical Observable Unobservable
December 31, Assets Inputs Inputs
Assets measured at fair value on a
nonrecurring basis: 2016 (Level 1) (Level 2) (Level 3)
Impaired loans: (in
thousands)
Commercial real estate $ 1,099 $ - $ - $ 1,099
Loans held-for-sale:
Commercial 70,105 - 4,509 65,596
Commercial real estate 7,712 - 7,712 -</t>
  </si>
  <si>
    <t>Fair Value, Recurring basis [Table Text Block]</t>
  </si>
  <si>
    <t>The tables below present a reconciliation of
all assets measured at fair value of a recurring basis using significant unobservable inputs (Level 3) for the three months
ended March 31, 2017 and year ended December 31, 2016 (dollars in thousands):
Municipal
Securities
Beginning balance, January 1, 2017 $ 18,218
Other (1) -
Principal paydowns (118 )
Ending balance, March 31, 2017 $ 18,100
Municipal
Securities
Beginning balance, January 1, 2016 $ -
Other (1) 18,335
Principal paydowns (117 )
Ending balance, December 31, 2016 $ 18,218</t>
  </si>
  <si>
    <t>Significant unobservable inputs used in fair value measurements [Table Text Block]</t>
  </si>
  <si>
    <t>The following methods and
assumptions were used to estimate the fair values of the Companys assets
measured at fair value on a recurring basis at March 31, 2017 and December 31,
2016. The table below provides quantitative information about significant
unobservable inputs used in fair value measurements within Level 3 hierarchy.
March 31, 2017
Valuation Unobservable
(dollars in thousands) Fair Value Techniques Input Range
Securities
available-for-sale:
Municipal
securities $ 18,100 Discounted
Cash Discount
Rate 2.8%
Flows
December 31, 2016
Valuation Unobservable
(dollars in thousands) Fair Value Techniques Input Range
Securities
available-for-sale:
Municipal
securities $ 18,218 Discounted
Cash Discount
Rate 2.8%
Flows</t>
  </si>
  <si>
    <t>Fair Value Measurements, Nonrecurring [Table Text Block]</t>
  </si>
  <si>
    <t>The following methods and
assumptions were used to estimate the fair values of the Companys assets
measured at fair value on a non-recurring basis for the periods presented. The
tables below provide quantitative information about significant unobservable
inputs used in fair value measurements within Level 3 hierarchy.
March 31, 2017
Valuation
Techniques Unobservable
(dollars in thousands) Fair Value (weightings) Input Range (weighted average)
Impaired loans :
Commercial
real $ 685 Appraisals
of Comparable
sales 0% - 15%
(6%)
estate collateral
value
Loans held-for-sale:
Commercial
taxi $ 61,319 Market
approach Indications
under securitized 37 - 100
(56)
medallion
loans (70%) transactions
expressed as a
price to
unpaid principal
balance
Discounted
cash
flows
(30%) Discount
Rate 14%
December 31, 2016
Valuation
Techniques Unobservable
(dollars in thousands) Fair Value (weightings) Input Range (weighted average)
Impaired loans :
Commercial
real $ 1,099 Appraisals
of Comparable
sales 0% - 15%
(6%)
estate collateral
value
Loans held-for-sale:
Commercial
taxi $ 65,596 Market
approach Indications
under securitized 40 - 100
(59)
medallion
loans (70%) transactions
expressed as a
price to
unpaid principal
balance
Discounted
cash
flows
(30%) Discount
Rate 14%</t>
  </si>
  <si>
    <t>Fair Value, by Balance Sheet Grouping [Table Text Block]</t>
  </si>
  <si>
    <t>The following presents the
carrying amount, fair value, and placement in the fair value hierarchy of the
Companys financial instruments as of March 31, 2017 and December 31, 2016:
Fair Value Measurements
Quoted
Prices
in
Active Significant
Markets
for Other Significant
Identical Observable Unobservable
Carrying Fair Assets Inputs Inputs
Amount Value (Level 1) (Level 2) (Level 3)
(in
thousands)
March 31,
2017
Financial
assets:
Cash and due
from banks $ 161,869 $ 161,869 $ 161,869 $ - $ -
Securities
available-for-sale 352,476 352,476 12,125 322,251 18,100
Restricted
investment in bank stocks 24,985 n/a n/a n/a n/a
Loans
held-for-sale 62,255 62,255 - 936 61,319
Net
loans 3,544,762 3,554,778 - - 3,554,778
Derivatives 248 248 - 248 -
Accrued
interest receivable 12,701 12,701 - 1,555 11,146
Financial
liabilities:
Noninterest-bearing deposits 671,183 671,183 671,183 - -
Interest-bearing deposits 2,684,294 2,684,132 1,714,491 969,641 -
Borrowings 491,226 492,818 - 492,818 -
Subordinated
debentures 54,575 56,040 - 56,040 -
Accrued
interest payable 3,783 3,783 - 3,783 -
December 31, 2016
Financial
assets:
Cash and due
from banks $ 200,399 $ 200,399 $ 200,399 $ - $ -
Securities
available-for-sale 353,290 353,290 14,982 320,090 18,218
Restricted
investment in bank stocks 24,310 n/a n/a n/a n/a
Loans
held-for-sale 78,005 78,005 - 12,409 65,596
Net
loans 3,450,088 3,462,138 - - 3,462,138
Derivatives 88 88 - 88 -
Accrued
interest receivable 12,965 12,965 - 2,026 10,939
Financial
liabilities:
Noninterest-bearing deposits 694,977 694,977 694,977 - -
Interest-bearing deposits 2,649,294 2,649,717 1,681,044 968,673 -
Borrowings 476,280 478,286 - 478,286 -
Subordinated
debentures 54,534 55,901 - 55,901 -
Accrued
interest payable 4,142 4,142 - 4,142 -</t>
  </si>
  <si>
    <t>Other Comprehensive Income (Loss) (Tables)</t>
  </si>
  <si>
    <t>Schedule of Accumulated Other Comprehensive Income (Loss) [Table Text Block]</t>
  </si>
  <si>
    <t>The following represents the
reclassifications out of accumulated other comprehensive (loss) income for the
periods presented:
Affected Line item in the
Details about Accumulated Other Amounts Reclassified from Accumulated Statement Where Net Income is
Comprehensive Income Components Other Comprehensive
Income/(Loss) Presented
Three Months Ended March
31,
2017 2016
Net gains on sales of
securities
Sale
of securities available-for-sale $ 1,596 $ - available for sale
(579 ) - Income tax
expense
1,017 -
Amortization of pension plan net
actuarial losses (103 ) (102 ) Salaries and employee benefits
42 41 Income tax benefit
(61 ) (61 )
Total reclassification $ 956 $ (61 )</t>
  </si>
  <si>
    <t>Comprehensive Income (Loss) [Table Text Block]</t>
  </si>
  <si>
    <t>Accumulated other
comprehensive loss (net of tax) at March 31, 2017 and December 31, 2016
consisted of the following:
March 31, December 31,
2017 2016
(dollars in thousands)
Securities available-for-sale, net of tax $ 337 $ 933
Cash
flow hedge, net of tax 147 52
Defined benefit pension and post-retirement plans, net of
tax (3,771 )
(3,831 )
Total accumulated other
comprehensive loss $ (3,287 ) $ (2,846 )</t>
  </si>
  <si>
    <t>Stock-Based Compensation (Tables)</t>
  </si>
  <si>
    <t>Schedule of Share-based Payment Award, Stock Options, Valuation Assumptions [Table Text Block]</t>
  </si>
  <si>
    <t>Option activity under the
Companys option plans as of and for the three months ended March 31, 2017 were
as follows:
Weighted-
Average
Weighted- Remaining
Average Contractual
Exercise Term Aggregate
Shares Price (In Years) Intrinsic Value
Outstanding at December 31, 2016 354,467 $ 6.26
Granted - -
Exercised - -
Forfeited/cancelled/expired - -
Outstanding at March 31, 2017 354,467 $
6.26 2.37 $
6,377,515
Exercisable at March 31, 2017 350,937 $ 6.18 2.32 $ 6,342,180</t>
  </si>
  <si>
    <t>Schedule of Nonvested Restricted Stock Units Activity [Table Text Block]</t>
  </si>
  <si>
    <t>The below table represents
information regarding restricted shares currently outstanding at March 31, 2017:
Weighted-
Average
Nonvested Grant Date
Shares Fair Value
Nonvested at December 31, 2016
111,273 $
16.81
Granted 56,164 23.82
Vested (65,359 ) 16.46
Forfeited/cancelled/expired - -
Nonvested at March 31, 2017 102,078 $ 20.35</t>
  </si>
  <si>
    <t>Schedule of Unearned Performance Unit Awards [Table Text Block]</t>
  </si>
  <si>
    <t>A summary of the status of
unearned performance unit awards and the change during the period is presented
in the table below:
Weighted
Average Grant
Units Units Date
Fair
(expected) (maximum) Value
Unearned at December 31, 2016
151,572 189,455 $ 18.47
Awarded 24,891 37,336 22.75
Forfeited - - -
Adjustments (25,269 ) - 18.47
Unearned at March 31, 2017 151,194 226,791 $ 19.19</t>
  </si>
  <si>
    <t>Components of Net Periodic Pension Cost (Tables)</t>
  </si>
  <si>
    <t>Schedule of Net Benefit Costs [Table Text Block]</t>
  </si>
  <si>
    <t>The
following table sets forth the net periodic pension cost of the Companys
pension plan for the periods indicated.
Three Months Ended
March 31,
2017 2016
Interest cost $ 119 $ 128
Expected return on plan assets
(160 )
(136 )
Net amortization 103 102
Total periodic pension
expense $ 62 $ 94
Amortization of actuarial loss $ (101 ) $ (101 )
Total recognized in other comprehensive income $ (101 ) $ (101 )
Total recognized in net periodic expense and
other
comprehensive income (before tax) $ (39 ) $ (7 )</t>
  </si>
  <si>
    <t>FHLB Borrowings (Tables)</t>
  </si>
  <si>
    <t>Debt Disclosure [Abstract]</t>
  </si>
  <si>
    <t>Schedule of Long-term Debt Instruments [Table Text Block]</t>
  </si>
  <si>
    <t>The Companys FHLB borrowings
and weighted average interest rates are summarized below:
March 31, 2017 December 31, 2016
Amount Rate Amount Rate
(dollars in thousands)
Total FHLB borrowings $
476,226 1.55 % $
461,280 1.55 %
By
remaining period to maturity:
Less than 1 year $ 281,226 1.11 % 231,280 1.02 %
1 year through less than 2 years 105,000 1.96 % 130,000 1.84 %
2 years through less than 3 years 50,000 1.66 % 35,000 1.60 %
3 years through less than 4 years 40,000 3.43 % 65,000 2.82 %
Four to
five years - - -
Total FHLB borrowings $ 476,226 1.55 % $ 461,280 1.55 %</t>
  </si>
  <si>
    <t>Securities Sold under Agreements to Repurchase (Tables)</t>
  </si>
  <si>
    <t>Securities Sold Under Agreements To Repurchase Tables</t>
  </si>
  <si>
    <t>Schedule of information concerning repurchase agreements [Table Text Block]</t>
  </si>
  <si>
    <t>Repurchase agreements are
secured borrowings. The Company pledges securities to secure those
borrowings. Information concerning repurchase agreements is summarized as
follows for the periods presented:
March 31, December 31, March 31,
(dollars in thousands) 2017 2016 2016
Average daily balance during the year-to-date $ 15,000 $
15,000 $
15,000
Average interest rate during the year-to-date 5.95 % 5.95 % 5.95 %
Maximum month end balance during the
year-to-date $ 15,000 $ 15,000 $ 15,000
Weighted average interest rate during the
year-to-date 5.95 % 5.95 % 5.95 %</t>
  </si>
  <si>
    <t>Schedule of remaining contractual maturity [Table Text Block]</t>
  </si>
  <si>
    <t>The table below shows the
remaining contractual maturity of agreement by fair value of collateral pledged:
March 31, 2017
Remaining Contractual
Maturity of the Agreements
Overnight and Up to 30 Greater Than
(dollars in thousands) Continuous Days 30-90 Days 90 Days Total
Repurchase agreements and
repurchase-to-maturity
transactions
U.S.
Treasury and agency securities $ - $ - $ - $ - $ -
Residential mortgage pass-through securities - - 18,143 - 18,143
Total borrowings $ - $ - $ 18,143 $ - $ 18,143
Amounts related to agreements not included
in offsetting disclosure in Note 14: $ 3,143
December 31,
2016
Remaining Contractual
Maturity of the Agreements
Overnight and Up to 30 Greater Than
(dollars in thousands) Continuous Days 30-90 Days 90 Days Total
Repurchase agreements and
repurchase-to-maturity
transactions
U.S.
Treasury and agency securities $ - $ - $
- $
- $
-
Residential mortgage pass-through securities - - - 16,826 16,826
Total borrowings $ - $ - $ - $ 16,826 $ 16,826
Amounts related to agreements not included
in offsetting disclosure in Note 14: $ 1,826</t>
  </si>
  <si>
    <t>Subordinated Debentures (Tables)</t>
  </si>
  <si>
    <t>Schedule of Subordinated Debentures [Table Text Block]</t>
  </si>
  <si>
    <t xml:space="preserve">The following table summarizes
the mandatory redeemable trust preferred securities of the Companys Statutory
Trust II at March 31, 2017 and December 31, 2016.
Securities Redeemable by
Issuance Date Issued Liquidation Value Coupon Rate Maturity Issuer Beginning
12/19/2003 $ 5,000,000 $1,000 per Capital Floating 3-month 01/23/2034 01/23/2009
Security LIBOR + 285 Basis
Points </t>
  </si>
  <si>
    <t>Offsetting Assets and Liabilities (Tables)</t>
  </si>
  <si>
    <t>Offsetting Assets And Liabilities Tables</t>
  </si>
  <si>
    <t>Schedule of financial instruments that are eligible for offset [Table Text Block]</t>
  </si>
  <si>
    <t>The following table presents information about financial
instruments that are eligible for offset as of March 31, 2017 and December 31,
2016:
Gross Amounts Not
Offset
Gross Amounts Net
Amounts of Cash
or
Offset in the Assets Presented in Financial Financial
Gross Amounts Statement of the
Statement of Instruments Instrument Net
Recognized Financial Position Financial Position Recognized Collateral Amount
(in
thousands)
March 31,
2017
Assets:
Interest rate
swaps $ 248 $ - $ 248 $ - $ - $ 248
Liabilities:
Repurchase
agreements $ 15,000 $ - $ 15,000 $ - $ 15,000 $ -
December 31, 2016
Assets:
Interest rate
swaps $ 88 $ - $ 88 $ - $ - $ 88
Liabilities:
Repurchase
agreements $ 15,000 $ - $ 15,000 $ - $ 15,000 $ -</t>
  </si>
  <si>
    <t>Earnings per Common Share (Details) - Schedule of earnings per common share - USD ($) $ / shares in Units, shares in Thousands, $ in Thousands</t>
  </si>
  <si>
    <t>Earnings allocated to participating securities</t>
  </si>
  <si>
    <t>Income attributable to common stock</t>
  </si>
  <si>
    <t>Weighted average common shares outstanding, including participating securities</t>
  </si>
  <si>
    <t>Weighted average participating securities</t>
  </si>
  <si>
    <t>Weighted average common shares outstanding</t>
  </si>
  <si>
    <t>Incremental shares from assumed conversions of options, performance units and restricted shares</t>
  </si>
  <si>
    <t>Weighted average common and equivalent shares outstanding</t>
  </si>
  <si>
    <t>Earnings per common share:</t>
  </si>
  <si>
    <t>Securities Available-For-Sale (Details) $ in Millions</t>
  </si>
  <si>
    <t>12 Months Ended</t>
  </si>
  <si>
    <t>Mar. 31, 2017USD ($)Integer</t>
  </si>
  <si>
    <t>Dec. 31, 2016USD ($)Integer</t>
  </si>
  <si>
    <t>Increase in amortized cost basis of available-for-sale securities</t>
  </si>
  <si>
    <t>Net increase to accumulated other comprehensive income net of tax</t>
  </si>
  <si>
    <t>Number of Investment Securities Sold | Integer</t>
  </si>
  <si>
    <t>Available-for-sale Securities Pledged as Collateral</t>
  </si>
  <si>
    <t>Description of Holding Securities</t>
  </si>
  <si>
    <t>there were no holdings of securities of any one issuer, other than the U.S. Government and its agencies, in an amount greater than 10% of stockholders' equity.</t>
  </si>
  <si>
    <t>Securities Available-For-Sale (Details) - Unrealized gains on investment securities - USD ($) $ in Thousands</t>
  </si>
  <si>
    <t>Securities available-for-sale, Amortized Cost</t>
  </si>
  <si>
    <t>Securities available-for-sale, Gross Unrealized Gains</t>
  </si>
  <si>
    <t>Securities available-for-sale, Gross Unrealized Losses</t>
  </si>
  <si>
    <t>Securities available-for-sale, Fair Value</t>
  </si>
  <si>
    <t>Federal Agency Obligations [Member]</t>
  </si>
  <si>
    <t>Residential mortgage pass-through securities [Member]</t>
  </si>
  <si>
    <t>Commercial mortgage pass-through securities [Member]</t>
  </si>
  <si>
    <t>Obligations of U.S. states and political subdivisions [Member]</t>
  </si>
  <si>
    <t>Trust Preferred Securities [Member]</t>
  </si>
  <si>
    <t>Corporate Bonds And Notes [Member]</t>
  </si>
  <si>
    <t>Asset-backed Securities [Member]</t>
  </si>
  <si>
    <t>Certificates of Deposit [Member]</t>
  </si>
  <si>
    <t>Equity Securities [Member]</t>
  </si>
  <si>
    <t>Other Securities [Member]</t>
  </si>
  <si>
    <t>Securities Available-For-Sale (Details) - Investments classified by maturity date - USD ($) $ in Thousand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Total, amortized cost</t>
  </si>
  <si>
    <t>Total, fair value</t>
  </si>
  <si>
    <t>Securities available-for-sale: Fair Value</t>
  </si>
  <si>
    <t>Securities Available-For-Sale (Details) - Schedule of realized gains and losses - USD ($) $ in Thousands</t>
  </si>
  <si>
    <t>Schedule of realized gains and losses [Abstract]</t>
  </si>
  <si>
    <t>Proceeds</t>
  </si>
  <si>
    <t>Gross gains on sales of securities</t>
  </si>
  <si>
    <t>Gross losses on sales of securities</t>
  </si>
  <si>
    <t>Net gains on sales of securities</t>
  </si>
  <si>
    <t>Less: tax provision on net gains</t>
  </si>
  <si>
    <t>Net gains on sales of securities, after tax</t>
  </si>
  <si>
    <t>Securities Available-For-Sale (Details) - Schedule of unrealized losses not recognized in income - USD ($) $ in Thousands</t>
  </si>
  <si>
    <t>Securities available-for-sale: Total, Fair Value</t>
  </si>
  <si>
    <t>Securities available-for-sale: Total, Unrealized Losses</t>
  </si>
  <si>
    <t>Securities available-for-sale: Less than 12 Months, Fair Value</t>
  </si>
  <si>
    <t>Securities available-for-sale: Less than 12 Months, Unrealized Losses</t>
  </si>
  <si>
    <t>Securities available-for-sale: 12 Months or Longer, Fair Value</t>
  </si>
  <si>
    <t>Securities available-for-sale: 12 Months or Longer, Unrealized Losses</t>
  </si>
  <si>
    <t>Derivatives (Details) - USD ($) $ in Thousands</t>
  </si>
  <si>
    <t>Aug. 24, 2015</t>
  </si>
  <si>
    <t>Dec. 30, 2014</t>
  </si>
  <si>
    <t>Oct. 15, 2014</t>
  </si>
  <si>
    <t>Notional Amount of Interest Rate Cash Flow Hedge Derivatives</t>
  </si>
  <si>
    <t>Interest expense on derivatives</t>
  </si>
  <si>
    <t>Derivatives (Details) - Summary of interest rate swap designated as a cash flow hedges - USD ($) $ in Thousands</t>
  </si>
  <si>
    <t>Summary of interest rate swap designated as a cash flow hedges [Abstract]</t>
  </si>
  <si>
    <t>Notional amount</t>
  </si>
  <si>
    <t>Weighted average pay rates</t>
  </si>
  <si>
    <t>1.58%</t>
  </si>
  <si>
    <t>1.57%</t>
  </si>
  <si>
    <t>1.59%</t>
  </si>
  <si>
    <t>Weighted average receive rates</t>
  </si>
  <si>
    <t>1.00%</t>
  </si>
  <si>
    <t>0.56%</t>
  </si>
  <si>
    <t>0.69%</t>
  </si>
  <si>
    <t>Weighted average maturity</t>
  </si>
  <si>
    <t>2 years 6 months</t>
  </si>
  <si>
    <t>3 years 7 months 6 days</t>
  </si>
  <si>
    <t>2 years 9 months 18 days</t>
  </si>
  <si>
    <t>Fair value</t>
  </si>
  <si>
    <t>Derivatives (Details) - Summary of net gains (losses) recorded in accumulated other comprehensive income - Interest Rate Contract [Member] - USD ($) $ in Thousands</t>
  </si>
  <si>
    <t>Derivatives (Details) - Summary of net gains (losses) recorded in accumulated other comprehensive income and statements of income relating to cash flow derivative instruments [Line Items]</t>
  </si>
  <si>
    <t>Amount of gain (loss) recognized in OCI (Effective Portion)</t>
  </si>
  <si>
    <t>Amount of gain (loss) reclassified from OCI to interest income</t>
  </si>
  <si>
    <t>Amount of gain (loss) recognized in other Noninterest income (Ineffective Portion)</t>
  </si>
  <si>
    <t>Derivatives (Details) - Summary of cash flow hedges included in the consolidated balance sheets - USD ($) $ in Thousands</t>
  </si>
  <si>
    <t>Included in Assets:</t>
  </si>
  <si>
    <t>Interest rate swaps related to FHLB advances included in assets, Fair Value</t>
  </si>
  <si>
    <t>Interest Rate Swap [Member]</t>
  </si>
  <si>
    <t>Interest rate swaps related to FHLB advances included in assets, Notional Amount</t>
  </si>
  <si>
    <t>Loans and the Allowance for Loan Losses (Details) - USD ($) $ in Thousands</t>
  </si>
  <si>
    <t>LOANS AND THE ALLOWANCE FOR LOAN LOSSES (Details) [Line Items]</t>
  </si>
  <si>
    <t>Non Accrual Contractual Due</t>
  </si>
  <si>
    <t>90 days</t>
  </si>
  <si>
    <t>Loans held-for-sale, Carrying Amount</t>
  </si>
  <si>
    <t>Loans Pledged as Collateral</t>
  </si>
  <si>
    <t>Loans performing under the restructured terms</t>
  </si>
  <si>
    <t>Loans and Leases Receivable, Impaired, Interest Lost on Nonaccrual Loans</t>
  </si>
  <si>
    <t>Troubled debt restructurings</t>
  </si>
  <si>
    <t>Allowance for Loan and Lease Losses Period Increase Decrease Due to Trouble Debt Restructuring</t>
  </si>
  <si>
    <t>Debt Instrument, Interest Rate, Stated Percentage Rate Range</t>
  </si>
  <si>
    <t>3.00%</t>
  </si>
  <si>
    <t>Increase in allowance for loan and lease losses</t>
  </si>
  <si>
    <t>Number of loans</t>
  </si>
  <si>
    <t>Six loans were accruing prior to modification, while five remained in accrual status post-modification.</t>
  </si>
  <si>
    <t>Minimum [Member]</t>
  </si>
  <si>
    <t>1.30%</t>
  </si>
  <si>
    <t>Maximum [Member]</t>
  </si>
  <si>
    <t>1.60%</t>
  </si>
  <si>
    <t>Commercial loans held-for-sale segment [Member]</t>
  </si>
  <si>
    <t>Loans held-for-sale net of valuation allowance</t>
  </si>
  <si>
    <t>Loans and the Allowance for Loan Losses (Details) - Loans held-for-sale - USD ($) $ in Thousands</t>
  </si>
  <si>
    <t>Loans and the Allowance for Loan and Lease Losses (Details) - Purchase credit impaired loans [Line Items]</t>
  </si>
  <si>
    <t>Total carrying amount</t>
  </si>
  <si>
    <t>Commercial Portfolio Segment [Member]</t>
  </si>
  <si>
    <t>Commercial Real Estate Portfolio Segment [Member]</t>
  </si>
  <si>
    <t>Residential Portfolio Segment [Member]</t>
  </si>
  <si>
    <t>Loans and the Allowance for Loan Losses (Details) - Schedule of Activity in the valuation allowance - USD ($) $ in Thousands</t>
  </si>
  <si>
    <t>Schedule of accretable yield, or income expected to be collected [Abstract]</t>
  </si>
  <si>
    <t>Beginning balance</t>
  </si>
  <si>
    <t>Increase to valuation allowance</t>
  </si>
  <si>
    <t>Ending balance</t>
  </si>
  <si>
    <t>Loans and the Allowance for Loan Losses (Details) - Composition of loan portfolio - USD ($) $ in Thousands</t>
  </si>
  <si>
    <t>Accounts, Notes, Loans and Financing Receivable [Line Items]</t>
  </si>
  <si>
    <t>Gross loans</t>
  </si>
  <si>
    <t>Net deferred loan fees</t>
  </si>
  <si>
    <t>Total loans receivable</t>
  </si>
  <si>
    <t>Construction Loans [Member]</t>
  </si>
  <si>
    <t>Consumer Portfolio Segment [Member]</t>
  </si>
  <si>
    <t>Loans and the Allowance for Loan Losses (Details) - Purchased Credit-Impaired Loans - USD ($) $ in Thousands</t>
  </si>
  <si>
    <t>Loans and the Allowance for Loan Losses (Details) - Schedule of accretable yield, or income expected to be collected - USD ($) $ in Thousands</t>
  </si>
  <si>
    <t>Balance at beginning of period</t>
  </si>
  <si>
    <t>Accretion of income</t>
  </si>
  <si>
    <t>Balance at end of period</t>
  </si>
  <si>
    <t>Loans and the Allowance for Loan Losses (Details) - Loans receivable on nonaccrual status - USD ($) $ in Thousands</t>
  </si>
  <si>
    <t>Loans and the Allowance for Loan and Lease Losses (Details) - Loans receivable on nonaccrual status [Line Items]</t>
  </si>
  <si>
    <t>Financing Receivable, Recorded Investment, Nonaccrual Status</t>
  </si>
  <si>
    <t>Loans and the Allowance for Loan Losses (Details) - Credit quality indicators - USD ($) $ in Thousands</t>
  </si>
  <si>
    <t>Financing Receivable, Recorded Investment [Line Items]</t>
  </si>
  <si>
    <t>Pass [Member]</t>
  </si>
  <si>
    <t>Pass [Member] | Commercial Portfolio Segment [Member]</t>
  </si>
  <si>
    <t>Pass [Member] | Commercial Real Estate Portfolio Segment [Member]</t>
  </si>
  <si>
    <t>Pass [Member] | Construction Loans [Member]</t>
  </si>
  <si>
    <t>Pass [Member] | Residential Portfolio Segment [Member]</t>
  </si>
  <si>
    <t>Pass [Member] | Consumer Portfolio Segment [Member]</t>
  </si>
  <si>
    <t>Special Mention [Member]</t>
  </si>
  <si>
    <t>Special Mention [Member] | Commercial Portfolio Segment [Member]</t>
  </si>
  <si>
    <t>Special Mention [Member] | Commercial Real Estate Portfolio Segment [Member]</t>
  </si>
  <si>
    <t>Special Mention [Member] | Construction Loans [Member]</t>
  </si>
  <si>
    <t>Special Mention [Member] | Residential Portfolio Segment [Member]</t>
  </si>
  <si>
    <t>Special Mention [Member] | Consumer Portfolio Segment [Member]</t>
  </si>
  <si>
    <t>Substandard [Member]</t>
  </si>
  <si>
    <t>Substandard [Member] | Commercial Portfolio Segment [Member]</t>
  </si>
  <si>
    <t>Substandard [Member] | Commercial Real Estate Portfolio Segment [Member]</t>
  </si>
  <si>
    <t>Substandard [Member] | Construction Loans [Member]</t>
  </si>
  <si>
    <t>Substandard [Member] | Residential Portfolio Segment [Member]</t>
  </si>
  <si>
    <t>Substandard [Member] | Consumer Portfolio Segment [Member]</t>
  </si>
  <si>
    <t>Doubtful [Member]</t>
  </si>
  <si>
    <t>Doubtful [Member] | Commercial Portfolio Segment [Member]</t>
  </si>
  <si>
    <t>Doubtful [Member] | Commercial Real Estate Portfolio Segment [Member]</t>
  </si>
  <si>
    <t>Doubtful [Member] | Construction Loans [Member]</t>
  </si>
  <si>
    <t>Doubtful [Member] | Residential Portfolio Segment [Member]</t>
  </si>
  <si>
    <t>Doubtful [Member] | Consumer Portfolio Segment [Member]</t>
  </si>
  <si>
    <t>Loans and the Allowance for Loan Losses (Details) - Schedule of analysis of impaired loans, by class - USD ($) $ in Thousands</t>
  </si>
  <si>
    <t>Financing Receivable, Impaired [Line Items]</t>
  </si>
  <si>
    <t>No related allowance recorded, Recorded Investment</t>
  </si>
  <si>
    <t>No related allowance recorded, Unpaid Principal Balance</t>
  </si>
  <si>
    <t>Impaired loans with No Related Allowance Average Recorded Investment</t>
  </si>
  <si>
    <t>Impaired loans with No Related Allowance Interest Income Recognized</t>
  </si>
  <si>
    <t>Impaired loans With An Allowance Recorded Average Recorded Investment</t>
  </si>
  <si>
    <t>Impaired loans With An Allowance Recorded Interest Income Recognized</t>
  </si>
  <si>
    <t>Total, Recorded Investment</t>
  </si>
  <si>
    <t>Total, Unpaid Principal Balance</t>
  </si>
  <si>
    <t>Total, Related Allowance</t>
  </si>
  <si>
    <t>Total Impaired Loans Average Recorded Investment</t>
  </si>
  <si>
    <t>Total Impaired Loans Interest Income Recognized</t>
  </si>
  <si>
    <t>With an allowance recorded, Recorded Investment</t>
  </si>
  <si>
    <t>With an allowance recorded, Unpaid Principal Balance</t>
  </si>
  <si>
    <t>With an allowance recorded, Related Allowance</t>
  </si>
  <si>
    <t>Loans and the Allowance for Loan Losses (Details) - Aging analysis - USD ($) $ in Thousands</t>
  </si>
  <si>
    <t>Financing Receivable, Recorded Investment, Past Due [Line Items]</t>
  </si>
  <si>
    <t>Nonaccrual</t>
  </si>
  <si>
    <t>Total Past Due and Nonaccrual</t>
  </si>
  <si>
    <t>Current</t>
  </si>
  <si>
    <t>Total Loans Receivable</t>
  </si>
  <si>
    <t>30 - 59 Days Past Due [Member]</t>
  </si>
  <si>
    <t>60 - 89 Days Past Due [Member]</t>
  </si>
  <si>
    <t>90 Days or Greater Past Due and Still Accruing [Member]</t>
  </si>
  <si>
    <t>Commercial Portfolio Segment [Member] | 30 - 59 Days Past Due [Member]</t>
  </si>
  <si>
    <t>Commercial Portfolio Segment [Member] | 60 - 89 Days Past Due [Member]</t>
  </si>
  <si>
    <t>Commercial Portfolio Segment [Member] | 90 Days or Greater Past Due and Still Accruing [Member]</t>
  </si>
  <si>
    <t>Commercial Real Estate Portfolio Segment [Member] | 30 - 59 Days Past Due [Member]</t>
  </si>
  <si>
    <t>Commercial Real Estate Portfolio Segment [Member] | 60 - 89 Days Past Due [Member]</t>
  </si>
  <si>
    <t>Commercial Real Estate Portfolio Segment [Member] | 90 Days or Greater Past Due and Still Accruing [Member]</t>
  </si>
  <si>
    <t>Construction Loans [Member] | 30 - 59 Days Past Due [Member]</t>
  </si>
  <si>
    <t>Construction Loans [Member] | 60 - 89 Days Past Due [Member]</t>
  </si>
  <si>
    <t>Construction Loans [Member] | 90 Days or Greater Past Due and Still Accruing [Member]</t>
  </si>
  <si>
    <t>Residential Portfolio Segment [Member] | 30 - 59 Days Past Due [Member]</t>
  </si>
  <si>
    <t>Residential Portfolio Segment [Member] | 60 - 89 Days Past Due [Member]</t>
  </si>
  <si>
    <t>Residential Portfolio Segment [Member] | 90 Days or Greater Past Due and Still Accruing [Member]</t>
  </si>
  <si>
    <t>Consumer Portfolio Segment [Member] | 30 - 59 Days Past Due [Member]</t>
  </si>
  <si>
    <t>Consumer Portfolio Segment [Member] | 60 - 89 Days Past Due [Member]</t>
  </si>
  <si>
    <t>Consumer Portfolio Segment [Member] | 90 Days or Greater Past Due and Still Accruing [Member]</t>
  </si>
  <si>
    <t>Loans and the Allowance for Loan Losses (Details) - Allowance for loan and lease losses - USD ($) $ in Thousands</t>
  </si>
  <si>
    <t>Dec. 31, 2015</t>
  </si>
  <si>
    <t>Allowance for loan losses</t>
  </si>
  <si>
    <t>Allowance for loan losses, individually evaluated for impairment</t>
  </si>
  <si>
    <t>Allowance for loan losses, collectively evaluated for impairment</t>
  </si>
  <si>
    <t>Allowance for loan losses, acquired portfolio</t>
  </si>
  <si>
    <t>Allowance for loan losses, acquired with deteriorated credit quality</t>
  </si>
  <si>
    <t>Allowance for loan losses, total</t>
  </si>
  <si>
    <t>Loans Receivable, individually evaluated for impairment</t>
  </si>
  <si>
    <t>Loans Receivable, collectively evaluated for impairment</t>
  </si>
  <si>
    <t>Loans Receivable, acquired portfolio</t>
  </si>
  <si>
    <t>Loans Receivables, acquired with deteriorated credit quality</t>
  </si>
  <si>
    <t>Loans Receivable, Total</t>
  </si>
  <si>
    <t>Unallocated [Member]</t>
  </si>
  <si>
    <t>Loans and the Allowance for Loan Losses (Details) - Schedule of allowance for loan losses - USD ($) $ in Thousands</t>
  </si>
  <si>
    <t>Financing Receivable, Allowance for Credit Losses [Line Items]</t>
  </si>
  <si>
    <t>Balance</t>
  </si>
  <si>
    <t>Charge-offs</t>
  </si>
  <si>
    <t>Recoveries</t>
  </si>
  <si>
    <t>Provision</t>
  </si>
  <si>
    <t>Loans and the Allowance for Loan Losses (Details) - Loans by segment modified as troubled debt restructurings - USD ($) $ in Thousands</t>
  </si>
  <si>
    <t>Recorded Investment [Member]</t>
  </si>
  <si>
    <t>Additions</t>
  </si>
  <si>
    <t>Payoffs/paydowns</t>
  </si>
  <si>
    <t>Transfers</t>
  </si>
  <si>
    <t>Other</t>
  </si>
  <si>
    <t>ALLL [Member]</t>
  </si>
  <si>
    <t>Loans and the Allowance for Loan Losses (Details) - Schedule of troubled debt restructuring by class $ in Thousands</t>
  </si>
  <si>
    <t>Mar. 31, 2016USD ($)Integer</t>
  </si>
  <si>
    <t>Troubled Debt Restructuring, Debtor, Current Period [Line Items]</t>
  </si>
  <si>
    <t>Number of Loans | Integer</t>
  </si>
  <si>
    <t>Pre-Modification Outstanding Recorded Investment</t>
  </si>
  <si>
    <t>Post-Modification Outstanding Recorded Investment</t>
  </si>
  <si>
    <t>Fair Value Measurements and Fair Value of Financial Instruments (Details) - USD ($) $ in Thousands</t>
  </si>
  <si>
    <t>Impaired Financing Receivable, Related Allowance</t>
  </si>
  <si>
    <t>Impaired Loans [Member]</t>
  </si>
  <si>
    <t>Impaired Financing Receivable, with Related Allowance, Recorded Investment</t>
  </si>
  <si>
    <t>Fair Value Measurements and Fair Value of Financial Instruments (Details) - Schedule of Fair Value on a recurring basis - USD ($) $ in Thousands</t>
  </si>
  <si>
    <t>Assets</t>
  </si>
  <si>
    <t>Securities: Available-for-sale, Fair Value</t>
  </si>
  <si>
    <t>Assets: Available-for-sale, Fair Value</t>
  </si>
  <si>
    <t>Fair Value, Inputs, Level 1 [Member]</t>
  </si>
  <si>
    <t>Fair Value, Inputs, Level 1 [Member] | Federal Agency Obligations [Member]</t>
  </si>
  <si>
    <t>Fair Value, Inputs, Level 1 [Member] | Residential mortgage pass-through securities [Member]</t>
  </si>
  <si>
    <t>Fair Value, Inputs, Level 1 [Member] | Commercial mortgage pass-through securities [Member]</t>
  </si>
  <si>
    <t>Fair Value, Inputs, Level 1 [Member] | Obligations of U.S. states and political subdivisions [Member]</t>
  </si>
  <si>
    <t>Fair Value, Inputs, Level 1 [Member] | Trust Preferred Securities [Member]</t>
  </si>
  <si>
    <t>Fair Value, Inputs, Level 1 [Member] | Corporate Bonds And Notes [Member]</t>
  </si>
  <si>
    <t>Fair Value, Inputs, Level 1 [Member] | Asset-backed Securities [Member]</t>
  </si>
  <si>
    <t>Fair Value, Inputs, Level 1 [Member] | Certificate Of Deposit [Member]</t>
  </si>
  <si>
    <t>Fair Value, Inputs, Level 1 [Member] | Equity Securities [Member]</t>
  </si>
  <si>
    <t>Fair Value, Inputs, Level 1 [Member] | Other Securities [Member]</t>
  </si>
  <si>
    <t>Fair Value, Inputs, Level 2 [Member]</t>
  </si>
  <si>
    <t>Fair Value, Inputs, Level 2 [Member] | Federal Agency Obligations [Member]</t>
  </si>
  <si>
    <t>Fair Value, Inputs, Level 2 [Member] | Residential mortgage pass-through securities [Member]</t>
  </si>
  <si>
    <t>Fair Value, Inputs, Level 2 [Member] | Commercial mortgage pass-through securities [Member]</t>
  </si>
  <si>
    <t>Fair Value, Inputs, Level 2 [Member] | Obligations of U.S. states and political subdivisions [Member]</t>
  </si>
  <si>
    <t>Fair Value, Inputs, Level 2 [Member] | Trust Preferred Securities [Member]</t>
  </si>
  <si>
    <t>Fair Value, Inputs, Level 2 [Member] | Corporate Bonds And Notes [Member]</t>
  </si>
  <si>
    <t>Fair Value, Inputs, Level 2 [Member] | Asset-backed Securities [Member]</t>
  </si>
  <si>
    <t>Fair Value, Inputs, Level 2 [Member] | Certificate Of Deposit [Member]</t>
  </si>
  <si>
    <t>Fair Value, Inputs, Level 2 [Member] | Equity Securities [Member]</t>
  </si>
  <si>
    <t>Fair Value, Inputs, Level 2 [Member] | Other Securities [Member]</t>
  </si>
  <si>
    <t>Fair Value, Inputs, Level 3 [Member]</t>
  </si>
  <si>
    <t>Fair Value, Inputs, Level 3 [Member] | Federal Agency Obligations [Member]</t>
  </si>
  <si>
    <t>Fair Value, Inputs, Level 3 [Member] | Residential mortgage pass-through securities [Member]</t>
  </si>
  <si>
    <t>Fair Value, Inputs, Level 3 [Member] | Commercial mortgage pass-through securities [Member]</t>
  </si>
  <si>
    <t>Fair Value, Inputs, Level 3 [Member] | Obligations of U.S. states and political subdivisions [Member]</t>
  </si>
  <si>
    <t>Fair Value, Inputs, Level 3 [Member] | Trust Preferred Securities [Member]</t>
  </si>
  <si>
    <t>Fair Value, Inputs, Level 3 [Member] | Corporate Bonds And Notes [Member]</t>
  </si>
  <si>
    <t>Fair Value, Inputs, Level 3 [Member] | Asset-backed Securities [Member]</t>
  </si>
  <si>
    <t>Fair Value, Inputs, Level 3 [Member] | Certificate Of Deposit [Member]</t>
  </si>
  <si>
    <t>Fair Value, Inputs, Level 3 [Member] | Equity Securities [Member]</t>
  </si>
  <si>
    <t>Fair Value, Inputs, Level 3 [Member] | Other Securities [Member]</t>
  </si>
  <si>
    <t>Fair Value Measurements and Fair Value of Financial Instruments (Details) - Schedule of Assets at Fair Value on Non-Recurring - USD ($) $ in Thousands</t>
  </si>
  <si>
    <t>Impaired Loans [Member] | Commercial Real Estate [Member]</t>
  </si>
  <si>
    <t>Assets measured at fair value on a nonrecurring basis:</t>
  </si>
  <si>
    <t>Assets measured at fair value on a nonrecurring basis</t>
  </si>
  <si>
    <t>Impaired Loans [Member] | Commercial Real Estate [Member] | Fair Value, Inputs, Level 1 [Member]</t>
  </si>
  <si>
    <t>Impaired Loans [Member] | Commercial Real Estate [Member] | Fair Value, Inputs, Level 2 [Member]</t>
  </si>
  <si>
    <t>Impaired Loans [Member] | Commercial Real Estate [Member] | Fair Value, Inputs, Level 3 [Member]</t>
  </si>
  <si>
    <t>Loans held-for-sale [Member] | Commercial Real Estate [Member]</t>
  </si>
  <si>
    <t>Loans held-for-sale [Member] | Commercial Real Estate [Member] | Fair Value, Inputs, Level 1 [Member]</t>
  </si>
  <si>
    <t>Loans held-for-sale [Member] | Commercial Real Estate [Member] | Fair Value, Inputs, Level 2 [Member]</t>
  </si>
  <si>
    <t>Loans held-for-sale [Member] | Commercial Real Estate [Member] | Fair Value, Inputs, Level 3 [Member]</t>
  </si>
  <si>
    <t>Loans held-for-sale [Member] | Commercial [Member]</t>
  </si>
  <si>
    <t>Loans held-for-sale [Member] | Commercial [Member] | Fair Value, Inputs, Level 1 [Member]</t>
  </si>
  <si>
    <t>Loans held-for-sale [Member] | Commercial [Member] | Fair Value, Inputs, Level 2 [Member]</t>
  </si>
  <si>
    <t>Loans held-for-sale [Member] | Commercial [Member] | Fair Value, Inputs, Level 3 [Member]</t>
  </si>
  <si>
    <t>Fair Value Measurements and Fair Value of Financial Instruments (Details) - Schedule of fair value recurring basis - Municipal Securities [Member] - USD ($) $ in Thousands</t>
  </si>
  <si>
    <t>Balance of recurring Level 3 assets</t>
  </si>
  <si>
    <t>[1]</t>
  </si>
  <si>
    <t>Principal paydowns</t>
  </si>
  <si>
    <t>Includes transfers from held-to-maturity to available-for-sale designation</t>
  </si>
  <si>
    <t>Fair Value Measurements and Fair Value of Financial Instruments (Details) - Schedule of fair value no recurring item basis - Municipal Securities [Member] - USD ($) $ in Thousands</t>
  </si>
  <si>
    <t>Valuation Techniques</t>
  </si>
  <si>
    <t>Discounted Cash Flows</t>
  </si>
  <si>
    <t>Unobservable Input</t>
  </si>
  <si>
    <t>Discount Rate</t>
  </si>
  <si>
    <t>Range</t>
  </si>
  <si>
    <t>2.80%</t>
  </si>
  <si>
    <t>Fair Value Measurements and Fair Value of Financial Instruments (Details) - Schedule of Fair Value on a non-recurring basis - USD ($) $ in Thousands</t>
  </si>
  <si>
    <t>Fair Value Measurements and Fair Value of Financial Instruments (Details) - Fair value, assets and liabilities measured on nonrecurring basis, valuation techniques [Line Items]</t>
  </si>
  <si>
    <t>Fair Value</t>
  </si>
  <si>
    <t>Valuation Technique</t>
  </si>
  <si>
    <t>Appraisals of collateral value</t>
  </si>
  <si>
    <t>Unobservable Inputs</t>
  </si>
  <si>
    <t>Comparable sales</t>
  </si>
  <si>
    <t>Impaired Loans [Member] | Commercial Real Estate [Member] | Appraisals of collateral value [Member]</t>
  </si>
  <si>
    <t>Capitalization rate</t>
  </si>
  <si>
    <t>6.00%</t>
  </si>
  <si>
    <t>Impaired Loans [Member] | Commercial Real Estate [Member] | Appraisals of collateral value [Member] | Minimum [Member]</t>
  </si>
  <si>
    <t>0.00%</t>
  </si>
  <si>
    <t>Impaired Loans [Member] | Commercial Real Estate [Member] | Appraisals of collateral value [Member] | Maximum [Member]</t>
  </si>
  <si>
    <t>15.00%</t>
  </si>
  <si>
    <t>Loans held-for-sale [Member] | Market approach [Member]</t>
  </si>
  <si>
    <t>Market approach (70%)</t>
  </si>
  <si>
    <t>Indications under securitized transactions expressed as a price to unpaid principal balance</t>
  </si>
  <si>
    <t>Loans held-for-sale [Member] | Commercial taxi medallion loans [Member]</t>
  </si>
  <si>
    <t>Discounted cash flows (30%)</t>
  </si>
  <si>
    <t>Purchase amount per medallion</t>
  </si>
  <si>
    <t>Discount Range</t>
  </si>
  <si>
    <t>14.00%</t>
  </si>
  <si>
    <t>Loans held-for-sale [Member] | Commercial taxi medallion loans [Member] | Minimum [Member]</t>
  </si>
  <si>
    <t>Loans held-for-sale [Member] | Commercial taxi medallion loans [Member] | Maximum [Member]</t>
  </si>
  <si>
    <t>Fair Value Measurements and Fair Value of Financial Instruments (Details) - Schedule of fair value hierarchy - USD ($) $ in Thousands</t>
  </si>
  <si>
    <t>Fair Value, Balance Sheet Grouping, Financial Statement Captions [Line Items]</t>
  </si>
  <si>
    <t>Cash and cash equivalents, Carrying Amount</t>
  </si>
  <si>
    <t>Cash and cash equivalents, Fair Value</t>
  </si>
  <si>
    <t>Securities available-for-sale, Carrying Amount</t>
  </si>
  <si>
    <t>Restricted investment in bank stocks, Carrying Amount</t>
  </si>
  <si>
    <t>Loans held-for-sale, Fair Value</t>
  </si>
  <si>
    <t>Net loans, Carrying Amount</t>
  </si>
  <si>
    <t>Net loans, Fair Value</t>
  </si>
  <si>
    <t>Derivatives, Carrying Amount</t>
  </si>
  <si>
    <t>Derivatives, Fair Value</t>
  </si>
  <si>
    <t>Accrued interest receivable, Carrying Amount</t>
  </si>
  <si>
    <t>Accrued interest receivable, Fair Value</t>
  </si>
  <si>
    <t>Noninterest-bearing deposits, Carrying Amount</t>
  </si>
  <si>
    <t>Noninterest-bearing deposits, Fair Value</t>
  </si>
  <si>
    <t>Interest-bearing deposits, Carrying Amount</t>
  </si>
  <si>
    <t>Interest-bearing deposits, Fair Value</t>
  </si>
  <si>
    <t>Borrowings, Carrying Amount</t>
  </si>
  <si>
    <t>Borrowings, Fair Value</t>
  </si>
  <si>
    <t>Subordinated debentures, net</t>
  </si>
  <si>
    <t>Subordinated debentures, Fair Value</t>
  </si>
  <si>
    <t>Accrued interest payable, Carrying Amount</t>
  </si>
  <si>
    <t>Accrued interest payable, Fair Value</t>
  </si>
  <si>
    <t>Other Comprehensive Income (Loss) (Details) - Comprehensive Income (Loss) - USD ($) $ in Thousands</t>
  </si>
  <si>
    <t>COMPREHENSIVE INCOME (Details) - Comprehensive Income (Loss) [Line Items]</t>
  </si>
  <si>
    <t>Sale of securities available-for-sale Net gains on sale of securities available for sale</t>
  </si>
  <si>
    <t>Sale of securities available-for-sale Income tax expense</t>
  </si>
  <si>
    <t>Total reclassification</t>
  </si>
  <si>
    <t>Amounts Reclassified from Accumulated Other Comprehensive Income/(Loss) [Member]</t>
  </si>
  <si>
    <t>Sale of securities available-for-sale</t>
  </si>
  <si>
    <t>Amortization of pension plan net actuarial losses Salaries and employee benefits</t>
  </si>
  <si>
    <t>Amortization of pension plan net actuarial losses Income tax benefit</t>
  </si>
  <si>
    <t>Amortization of pension plan net actuarial losses</t>
  </si>
  <si>
    <t>Other Comprehensive Income (Loss) (Details) - Schedule of Accumulated Other Comprehensive Income (Loss) - USD ($) $ in Thousands</t>
  </si>
  <si>
    <t>Schedule of Accumulated Other Comprehensive Income (Loss) [Abstract]</t>
  </si>
  <si>
    <t>Securities available-for-sale, net of tax</t>
  </si>
  <si>
    <t>Cash flow hedge, net of tax</t>
  </si>
  <si>
    <t>Defined benefit pension and post-retirement plans, net of tax</t>
  </si>
  <si>
    <t>Total accumulated other comprehensive loss</t>
  </si>
  <si>
    <t>Stock Based Compensation (Details) $ in Thousands</t>
  </si>
  <si>
    <t>Mar. 31, 2017USD ($)Integershares</t>
  </si>
  <si>
    <t>Dec. 31, 2016shares</t>
  </si>
  <si>
    <t>Share Based Compensation Arrangement by Share Based Payment Award Number of Plans | Integer</t>
  </si>
  <si>
    <t>Share-based Compensation Arrangement by Share-based Payment Award, Award Vesting Period</t>
  </si>
  <si>
    <t>3 years</t>
  </si>
  <si>
    <t>Unrecognized compensation cost related to nonvested shares | $</t>
  </si>
  <si>
    <t>Weighted average period related to compesation cost</t>
  </si>
  <si>
    <t>1 year 7 months 6 days</t>
  </si>
  <si>
    <t>Share-based Compensation Arrangement by Share-based Payment Award, Options, Outstanding, Number</t>
  </si>
  <si>
    <t>Share-based Compensation Arrangement by Share-based Payment Award, Compensation Cost (in Dollars) | $</t>
  </si>
  <si>
    <t>Employee Director Stock Option Plan 2009 [Member]</t>
  </si>
  <si>
    <t>Share-based Compensation Arrangement by Share-based Payment Award, Number of Shares Available for Grant (in Shares)</t>
  </si>
  <si>
    <t>Equity Compensation Plan 2009 [Member]</t>
  </si>
  <si>
    <t>Performance Shares [Member]</t>
  </si>
  <si>
    <t>Share-based Compensation Arrangement by Share-based Payment Award, Options, Vested and Expected to Vest, Outstanding, Number</t>
  </si>
  <si>
    <t>Restricted Stock [Member]</t>
  </si>
  <si>
    <t>2 years</t>
  </si>
  <si>
    <t>Stock Based Compensation (Details) - Disclosure of Share-based Compensation Arrangements by Share-based Payment Award - USD ($) $ / shares in Units, $ in Thousands</t>
  </si>
  <si>
    <t>Outstanding Beginning Balance</t>
  </si>
  <si>
    <t>Granted</t>
  </si>
  <si>
    <t>Exercised</t>
  </si>
  <si>
    <t>Forfeited/cancelled/expired</t>
  </si>
  <si>
    <t>Outstanding Ending Balance</t>
  </si>
  <si>
    <t>Exercisable Ending Balance</t>
  </si>
  <si>
    <t>Outstanding Beginning Balance, Weighted-Average Exercise Price</t>
  </si>
  <si>
    <t>Granted, Weighted-Average Exercise Price</t>
  </si>
  <si>
    <t>Exercised, Weighted-Average Exercise Price</t>
  </si>
  <si>
    <t>Forfeited/cancelled/expired, Weighted-Average Exercise Price</t>
  </si>
  <si>
    <t>Outstanding Ending Balance, Weighted-Average Exercise Price</t>
  </si>
  <si>
    <t>Exercisable Ending Balance, Weighted-Average Exercise Price</t>
  </si>
  <si>
    <t>Outstanding Ending Balance - Weighted Average Remaining Contractual Term (In Years)</t>
  </si>
  <si>
    <t>2 years 4 months 13 days</t>
  </si>
  <si>
    <t>Exercisable Ending Balance - Weighted Average Remaining Contractual Term (In Years)</t>
  </si>
  <si>
    <t>2 years 3 months 26 days</t>
  </si>
  <si>
    <t>Outstanding Ending Balance - Aggregate Intrinsic Value</t>
  </si>
  <si>
    <t>Exercisable Ending Balance - Aggregate Intrinsic Value</t>
  </si>
  <si>
    <t>Stock Based Compensation (Details) - Schedule of Share-based Payment Award, Nonvested Shares</t>
  </si>
  <si>
    <t>Mar. 31, 2017$ / sharesshares</t>
  </si>
  <si>
    <t>Nonvested [Member]</t>
  </si>
  <si>
    <t>Outstanding, beginning balance</t>
  </si>
  <si>
    <t>Vested</t>
  </si>
  <si>
    <t>Outstanding, ending balance</t>
  </si>
  <si>
    <t>Outstanding, beginning balance | $ / shares</t>
  </si>
  <si>
    <t>Granted | $ / shares</t>
  </si>
  <si>
    <t>Vested | $ / shares</t>
  </si>
  <si>
    <t>Forfeited/cancelled/expired | $ / shares</t>
  </si>
  <si>
    <t>Outstanding, ending balance | $ / shares</t>
  </si>
  <si>
    <t>Stock Based Compensation (Details) - Schedule of Share-based Payment Award, Unearned Shares</t>
  </si>
  <si>
    <t>Awarded</t>
  </si>
  <si>
    <t>Forfeited</t>
  </si>
  <si>
    <t>Adjustments</t>
  </si>
  <si>
    <t>Unearned [Member]</t>
  </si>
  <si>
    <t>Awarded | $ / shares</t>
  </si>
  <si>
    <t>Forfeited | $ / shares</t>
  </si>
  <si>
    <t>Adjustments | $ / shares</t>
  </si>
  <si>
    <t>Components of Net Periodic Pension Cost (Details) - USD ($) $ in Thousands</t>
  </si>
  <si>
    <t>Average daily balance during the year</t>
  </si>
  <si>
    <t>Interest cost</t>
  </si>
  <si>
    <t>Expected return on plan assets</t>
  </si>
  <si>
    <t>Net amortization</t>
  </si>
  <si>
    <t>Total periodic pension expense</t>
  </si>
  <si>
    <t>Amortization of actuarial loss</t>
  </si>
  <si>
    <t>Total recognized in other comprehensive income</t>
  </si>
  <si>
    <t>Total recognized in net periodic expense and other comprehensive income (before tax)</t>
  </si>
  <si>
    <t>FHLB Borrowings (Details) $ in Millions</t>
  </si>
  <si>
    <t>Number of Federal Home Loan Bank Notes | Integer</t>
  </si>
  <si>
    <t>Long-term Line of Credit</t>
  </si>
  <si>
    <t>Line of Credit Facility, Remaining Borrowing Capacity</t>
  </si>
  <si>
    <t>Federal Home Loan Bank Note One [Member]</t>
  </si>
  <si>
    <t>Extinguishment of Debt, Amount</t>
  </si>
  <si>
    <t>Debt Instrument, Maturity Date</t>
  </si>
  <si>
    <t>Apr. 2,
		2018</t>
  </si>
  <si>
    <t>Federal Home Loan Bank Note Two [Member]</t>
  </si>
  <si>
    <t>Federal Home Loan Bank Note Three [Member]</t>
  </si>
  <si>
    <t>Jul. 16,
		2018</t>
  </si>
  <si>
    <t>FHLB Borrowings (Details) - Schedule of components of FHLB borrowings and weighted average interest rates - USD ($) $ in Thousands</t>
  </si>
  <si>
    <t>By type of borrowing:</t>
  </si>
  <si>
    <t>FHLB borrowings (in Dollars)</t>
  </si>
  <si>
    <t>Weighted average interest rates</t>
  </si>
  <si>
    <t>1.55%</t>
  </si>
  <si>
    <t>By remaining period to maturity:</t>
  </si>
  <si>
    <t>Less than 1 year (in Dollars)</t>
  </si>
  <si>
    <t>Less than 1 year</t>
  </si>
  <si>
    <t>1.11%</t>
  </si>
  <si>
    <t>1.02%</t>
  </si>
  <si>
    <t>1 year through less than 2 years (in Dollars)</t>
  </si>
  <si>
    <t>1 year through less than 2 years</t>
  </si>
  <si>
    <t>1.96%</t>
  </si>
  <si>
    <t>1.84%</t>
  </si>
  <si>
    <t>2 years through less than 3 years (in Dollars)</t>
  </si>
  <si>
    <t>2 years through less than 3 years</t>
  </si>
  <si>
    <t>1.66%</t>
  </si>
  <si>
    <t>3 years through less than 4 years (in Dollars)</t>
  </si>
  <si>
    <t>3 years through less than 4 years</t>
  </si>
  <si>
    <t>3.43%</t>
  </si>
  <si>
    <t>2.82%</t>
  </si>
  <si>
    <t>Four to five years (in Dollars)</t>
  </si>
  <si>
    <t>Securities Sold under Agreements to Repurchase (Details) - USD ($) $ in Thousands</t>
  </si>
  <si>
    <t>Securities carrying amount</t>
  </si>
  <si>
    <t>Percentage by which fair value of pledged securities must meet or exceed gross outstanding balance</t>
  </si>
  <si>
    <t>8.00%</t>
  </si>
  <si>
    <t>Securities Sold under Agreements to Repurchase (Details) - Schedule of repurchase agreements - USD ($) $ in Thousands</t>
  </si>
  <si>
    <t>Average daily balance during the year-to-date</t>
  </si>
  <si>
    <t>Average interest rate during the year-to-date</t>
  </si>
  <si>
    <t>5.95%</t>
  </si>
  <si>
    <t>Maximum month end balance during the year-to-date</t>
  </si>
  <si>
    <t>Weighted average interest rate during the year-to-date</t>
  </si>
  <si>
    <t>Securities Sold under Agreements to Repurchase (Details) - Schedule of remaining contractual maturity - USD ($) $ in Thousands</t>
  </si>
  <si>
    <t>Total Borrowings</t>
  </si>
  <si>
    <t>Amounts related to agreements not included in offsetting disclosure in Note 14:</t>
  </si>
  <si>
    <t>U.S. Treasury and agency securities [Member]</t>
  </si>
  <si>
    <t>Overnight and Continuous [Member]</t>
  </si>
  <si>
    <t>Overnight and Continuous [Member] | U.S. Treasury and agency securities [Member]</t>
  </si>
  <si>
    <t>Overnight and Continuous [Member] | Residential mortgage pass-through securities [Member]</t>
  </si>
  <si>
    <t>Upto 30 Days [Member]</t>
  </si>
  <si>
    <t>Upto 30 Days [Member] | U.S. Treasury and agency securities [Member]</t>
  </si>
  <si>
    <t>Upto 30 Days [Member] | Residential mortgage pass-through securities [Member]</t>
  </si>
  <si>
    <t>30 - 90 Days [Member]</t>
  </si>
  <si>
    <t>30 - 90 Days [Member] | U.S. Treasury and agency securities [Member]</t>
  </si>
  <si>
    <t>30 - 90 Days [Member] | Residential mortgage pass-through securities [Member]</t>
  </si>
  <si>
    <t>Greater Than 90 Days[Member]</t>
  </si>
  <si>
    <t>Greater Than 90 Days[Member] | U.S. Treasury and agency securities [Member]</t>
  </si>
  <si>
    <t>Greater Than 90 Days[Member] | Residential mortgage pass-through securities [Member]</t>
  </si>
  <si>
    <t>Subordinated Debentures (Details) - USD ($) $ in Thousands</t>
  </si>
  <si>
    <t>1 Months Ended</t>
  </si>
  <si>
    <t>Jun. 30, 2015</t>
  </si>
  <si>
    <t>Subordinated Debentures (Details) [Line Items]</t>
  </si>
  <si>
    <t>Debt Instrument, Interest Rate, Stated Percentage</t>
  </si>
  <si>
    <t>Fixed-to-floating Rate Subordinated Notes [Member]</t>
  </si>
  <si>
    <t>Proceeds from Issuance of Debt</t>
  </si>
  <si>
    <t>Debt Instrument, Term</t>
  </si>
  <si>
    <t>5 years</t>
  </si>
  <si>
    <t>Jul. 1,
		2025</t>
  </si>
  <si>
    <t>5.75%</t>
  </si>
  <si>
    <t>Debt Instrument, Description of Variable Rate Basis</t>
  </si>
  <si>
    <t>three-month LIBOR rate plus 393 basis points</t>
  </si>
  <si>
    <t>Debt Issuance Cost</t>
  </si>
  <si>
    <t>Subordinated Debt from Trust [Member]</t>
  </si>
  <si>
    <t>Value of subordinated debentures received by Trust</t>
  </si>
  <si>
    <t>Percentage Rate Added to Libor</t>
  </si>
  <si>
    <t>2.85%</t>
  </si>
  <si>
    <t>Floating interest rate on subordinated debentures</t>
  </si>
  <si>
    <t>3.89%</t>
  </si>
  <si>
    <t>Jan. 23,
		2034</t>
  </si>
  <si>
    <t>Subordinated Debentures (Details) - Schedule of Subordinated Borrowing - USD ($) $ in Thousands</t>
  </si>
  <si>
    <t>Schedule of Subordinated Borrowing [Abstract]</t>
  </si>
  <si>
    <t>Issuance Date</t>
  </si>
  <si>
    <t>Dec. 19,
		2003</t>
  </si>
  <si>
    <t>Securities Issued</t>
  </si>
  <si>
    <t>Liquidation Value</t>
  </si>
  <si>
    <t>$1,000 per Capital Security</t>
  </si>
  <si>
    <t>Coupon Rate</t>
  </si>
  <si>
    <t>Floating 3-month LIBOR + 285 Basis Points</t>
  </si>
  <si>
    <t>Maturity</t>
  </si>
  <si>
    <t>Redeemable by Issuer Beginning</t>
  </si>
  <si>
    <t>Jan. 23,
		2009</t>
  </si>
  <si>
    <t>Offsetting Assets and Liabilities (Details) - USD ($) $ in Thousands</t>
  </si>
  <si>
    <t>Repurchase Agreements [Member]</t>
  </si>
  <si>
    <t>Gross Amounts Recognized, Liabilities</t>
  </si>
  <si>
    <t>Gross Amounts Offset in the Statement of Financial Position, Liabilities</t>
  </si>
  <si>
    <t>Net Amounts of Assets Presented in the Statement of Financial Position, Liabilities</t>
  </si>
  <si>
    <t>Financial Instruments Recognized, Liabilities</t>
  </si>
  <si>
    <t>Cash or Financial Instrument Collateral, Liabilities</t>
  </si>
  <si>
    <t>Net Amount, Liabilities</t>
  </si>
  <si>
    <t>Gross Amounts Recognized, Assets</t>
  </si>
  <si>
    <t>Gross Amounts Offset in the Statement of Financial Position, Assets</t>
  </si>
  <si>
    <t>Net Amounts of Assets Presented in the Statement of Financial Position, Assets</t>
  </si>
  <si>
    <t>Financial Instruments Recognized, Assets</t>
  </si>
  <si>
    <t>Cash or Financial Instrument Collateral, Assets</t>
  </si>
  <si>
    <t>Net Amount, 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27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2005471</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5867</v>
      </c>
      <c r="C3" s="7" t="n">
        <v>37150</v>
      </c>
    </row>
    <row r="4" spans="1:3">
      <c r="A4" s="4" t="s">
        <v>26</v>
      </c>
      <c r="B4" s="5" t="n">
        <v>126002</v>
      </c>
      <c r="C4" s="5" t="n">
        <v>163249</v>
      </c>
    </row>
    <row r="5" spans="1:3">
      <c r="A5" s="4" t="s">
        <v>27</v>
      </c>
      <c r="B5" s="5" t="n">
        <v>161869</v>
      </c>
      <c r="C5" s="5" t="n">
        <v>200399</v>
      </c>
    </row>
    <row r="6" spans="1:3">
      <c r="A6" s="4" t="s">
        <v>28</v>
      </c>
      <c r="B6" s="5" t="n">
        <v>352476</v>
      </c>
      <c r="C6" s="5" t="n">
        <v>353290</v>
      </c>
    </row>
    <row r="7" spans="1:3">
      <c r="A7" s="4" t="s">
        <v>29</v>
      </c>
      <c r="B7" s="5" t="n">
        <v>62255</v>
      </c>
      <c r="C7" s="5" t="n">
        <v>78005</v>
      </c>
    </row>
    <row r="8" spans="1:3">
      <c r="A8" s="4" t="s">
        <v>30</v>
      </c>
      <c r="B8" s="5" t="n">
        <v>3571663</v>
      </c>
      <c r="C8" s="5" t="n">
        <v>3475832</v>
      </c>
    </row>
    <row r="9" spans="1:3">
      <c r="A9" s="4" t="s">
        <v>31</v>
      </c>
      <c r="B9" s="5" t="n">
        <v>26901</v>
      </c>
      <c r="C9" s="5" t="n">
        <v>25744</v>
      </c>
    </row>
    <row r="10" spans="1:3">
      <c r="A10" s="4" t="s">
        <v>32</v>
      </c>
      <c r="B10" s="5" t="n">
        <v>3544762</v>
      </c>
      <c r="C10" s="5" t="n">
        <v>3450088</v>
      </c>
    </row>
    <row r="11" spans="1:3">
      <c r="A11" s="4" t="s">
        <v>33</v>
      </c>
      <c r="B11" s="5" t="n">
        <v>24985</v>
      </c>
      <c r="C11" s="5" t="n">
        <v>24310</v>
      </c>
    </row>
    <row r="12" spans="1:3">
      <c r="A12" s="4" t="s">
        <v>34</v>
      </c>
      <c r="B12" s="5" t="n">
        <v>22259</v>
      </c>
      <c r="C12" s="5" t="n">
        <v>22075</v>
      </c>
    </row>
    <row r="13" spans="1:3">
      <c r="A13" s="4" t="s">
        <v>35</v>
      </c>
      <c r="B13" s="5" t="n">
        <v>12701</v>
      </c>
      <c r="C13" s="5" t="n">
        <v>12965</v>
      </c>
    </row>
    <row r="14" spans="1:3">
      <c r="A14" s="4" t="s">
        <v>36</v>
      </c>
      <c r="B14" s="5" t="n">
        <v>99063</v>
      </c>
      <c r="C14" s="5" t="n">
        <v>98359</v>
      </c>
    </row>
    <row r="15" spans="1:3">
      <c r="A15" s="4" t="s">
        <v>37</v>
      </c>
      <c r="B15" s="5" t="n">
        <v>580</v>
      </c>
      <c r="C15" s="5" t="n">
        <v>626</v>
      </c>
    </row>
    <row r="16" spans="1:3">
      <c r="A16" s="4" t="s">
        <v>38</v>
      </c>
      <c r="B16" s="5" t="n">
        <v>145909</v>
      </c>
      <c r="C16" s="5" t="n">
        <v>145909</v>
      </c>
    </row>
    <row r="17" spans="1:3">
      <c r="A17" s="4" t="s">
        <v>39</v>
      </c>
      <c r="B17" s="5" t="n">
        <v>2895</v>
      </c>
      <c r="C17" s="5" t="n">
        <v>3088</v>
      </c>
    </row>
    <row r="18" spans="1:3">
      <c r="A18" s="4" t="s">
        <v>40</v>
      </c>
      <c r="B18" s="5" t="n">
        <v>31062</v>
      </c>
      <c r="C18" s="5" t="n">
        <v>37234</v>
      </c>
    </row>
    <row r="19" spans="1:3">
      <c r="A19" s="4" t="s">
        <v>41</v>
      </c>
      <c r="B19" s="5" t="n">
        <v>4460816</v>
      </c>
      <c r="C19" s="5" t="n">
        <v>4426348</v>
      </c>
    </row>
    <row r="20" spans="1:3">
      <c r="A20" s="3" t="s">
        <v>42</v>
      </c>
    </row>
    <row r="21" spans="1:3">
      <c r="A21" s="4" t="s">
        <v>43</v>
      </c>
      <c r="B21" s="5" t="n">
        <v>671183</v>
      </c>
      <c r="C21" s="5" t="n">
        <v>694977</v>
      </c>
    </row>
    <row r="22" spans="1:3">
      <c r="A22" s="4" t="s">
        <v>44</v>
      </c>
      <c r="B22" s="5" t="n">
        <v>2684294</v>
      </c>
      <c r="C22" s="5" t="n">
        <v>2649294</v>
      </c>
    </row>
    <row r="23" spans="1:3">
      <c r="A23" s="4" t="s">
        <v>45</v>
      </c>
      <c r="B23" s="5" t="n">
        <v>3355477</v>
      </c>
      <c r="C23" s="5" t="n">
        <v>3344271</v>
      </c>
    </row>
    <row r="24" spans="1:3">
      <c r="A24" s="4" t="s">
        <v>46</v>
      </c>
      <c r="B24" s="5" t="n">
        <v>491226</v>
      </c>
      <c r="C24" s="5" t="n">
        <v>476280</v>
      </c>
    </row>
    <row r="25" spans="1:3">
      <c r="A25" s="4" t="s">
        <v>47</v>
      </c>
      <c r="B25" s="5" t="n">
        <v>54575</v>
      </c>
      <c r="C25" s="5" t="n">
        <v>54534</v>
      </c>
    </row>
    <row r="26" spans="1:3">
      <c r="A26" s="4" t="s">
        <v>48</v>
      </c>
      <c r="B26" s="5" t="n">
        <v>19261</v>
      </c>
      <c r="C26" s="5" t="n">
        <v>20231</v>
      </c>
    </row>
    <row r="27" spans="1:3">
      <c r="A27" s="4" t="s">
        <v>49</v>
      </c>
      <c r="B27" s="5" t="n">
        <v>3920539</v>
      </c>
      <c r="C27" s="5" t="n">
        <v>3895316</v>
      </c>
    </row>
    <row r="28" spans="1:3">
      <c r="A28" s="4" t="s">
        <v>50</v>
      </c>
      <c r="B28" s="4" t="s">
        <v>51</v>
      </c>
      <c r="C28" s="4" t="s">
        <v>51</v>
      </c>
    </row>
    <row r="29" spans="1:3">
      <c r="A29" s="3" t="s">
        <v>52</v>
      </c>
    </row>
    <row r="30" spans="1:3">
      <c r="A30" s="4" t="s">
        <v>53</v>
      </c>
      <c r="B30" s="5" t="n">
        <v>412546</v>
      </c>
      <c r="C30" s="5" t="n">
        <v>412726</v>
      </c>
    </row>
    <row r="31" spans="1:3">
      <c r="A31" s="4" t="s">
        <v>54</v>
      </c>
      <c r="B31" s="5" t="n">
        <v>11796</v>
      </c>
      <c r="C31" s="5" t="n">
        <v>11407</v>
      </c>
    </row>
    <row r="32" spans="1:3">
      <c r="A32" s="4" t="s">
        <v>55</v>
      </c>
      <c r="B32" s="5" t="n">
        <v>135939</v>
      </c>
      <c r="C32" s="5" t="n">
        <v>126462</v>
      </c>
    </row>
    <row r="33" spans="1:3">
      <c r="A33" s="4" t="s">
        <v>56</v>
      </c>
      <c r="B33" s="5" t="n">
        <v>-16717</v>
      </c>
      <c r="C33" s="5" t="n">
        <v>-16717</v>
      </c>
    </row>
    <row r="34" spans="1:3">
      <c r="A34" s="4" t="s">
        <v>57</v>
      </c>
      <c r="B34" s="5" t="n">
        <v>-3287</v>
      </c>
      <c r="C34" s="5" t="n">
        <v>-2846</v>
      </c>
    </row>
    <row r="35" spans="1:3">
      <c r="A35" s="4" t="s">
        <v>58</v>
      </c>
      <c r="B35" s="5" t="n">
        <v>540277</v>
      </c>
      <c r="C35" s="5" t="n">
        <v>531032</v>
      </c>
    </row>
    <row r="36" spans="1:3">
      <c r="A36" s="4" t="s">
        <v>59</v>
      </c>
      <c r="B36" s="7" t="n">
        <v>4460816</v>
      </c>
      <c r="C36" s="7" t="n">
        <v>44263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207</v>
      </c>
    </row>
    <row r="4" spans="1:2">
      <c r="A4" s="4" t="s">
        <v>206</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21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53</v>
      </c>
      <c r="B1" s="2" t="s">
        <v>1</v>
      </c>
    </row>
    <row r="2" spans="1:2">
      <c r="B2" s="2" t="s">
        <v>2</v>
      </c>
    </row>
    <row r="3" spans="1:2">
      <c r="A3" s="3" t="s">
        <v>213</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7</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0</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4</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1</v>
      </c>
      <c r="B1" s="2" t="s">
        <v>1</v>
      </c>
    </row>
    <row r="2" spans="1:2">
      <c r="B2" s="2" t="s">
        <v>2</v>
      </c>
    </row>
    <row r="3" spans="1:2">
      <c r="A3" s="3" t="s">
        <v>227</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v>
      </c>
      <c r="B1" s="2" t="s">
        <v>2</v>
      </c>
      <c r="C1" s="2" t="s">
        <v>23</v>
      </c>
    </row>
    <row r="2" spans="1:3">
      <c r="A2" s="3" t="s">
        <v>61</v>
      </c>
    </row>
    <row r="3" spans="1:3">
      <c r="A3" s="4" t="s">
        <v>62</v>
      </c>
      <c r="B3" s="7" t="n">
        <v>2600</v>
      </c>
      <c r="C3" s="7" t="n">
        <v>0</v>
      </c>
    </row>
    <row r="4" spans="1:3">
      <c r="A4" s="4" t="s">
        <v>63</v>
      </c>
      <c r="B4" s="7" t="n">
        <v>580</v>
      </c>
      <c r="C4" s="7" t="n">
        <v>621</v>
      </c>
    </row>
    <row r="5" spans="1:3">
      <c r="A5" s="4" t="s">
        <v>64</v>
      </c>
      <c r="B5" s="5" t="n">
        <v>50000000</v>
      </c>
      <c r="C5" s="5" t="n">
        <v>50000000</v>
      </c>
    </row>
    <row r="6" spans="1:3">
      <c r="A6" s="4" t="s">
        <v>65</v>
      </c>
      <c r="B6" s="5" t="n">
        <v>34068393</v>
      </c>
      <c r="C6" s="5" t="n">
        <v>34018731</v>
      </c>
    </row>
    <row r="7" spans="1:3">
      <c r="A7" s="4" t="s">
        <v>66</v>
      </c>
      <c r="B7" s="5" t="n">
        <v>32004471</v>
      </c>
      <c r="C7" s="5" t="n">
        <v>31948307</v>
      </c>
    </row>
    <row r="8" spans="1:3">
      <c r="A8" s="4" t="s">
        <v>67</v>
      </c>
      <c r="B8" s="5" t="n">
        <v>2063922</v>
      </c>
      <c r="C8" s="5" t="n">
        <v>20639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1</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3</v>
      </c>
      <c r="B1" s="2" t="s">
        <v>1</v>
      </c>
    </row>
    <row r="2" spans="1:2">
      <c r="B2" s="2" t="s">
        <v>2</v>
      </c>
    </row>
    <row r="3" spans="1:2">
      <c r="A3" s="3" t="s">
        <v>234</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2</v>
      </c>
    </row>
    <row r="3" spans="1:2">
      <c r="A3" s="3" t="s">
        <v>243</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69</v>
      </c>
    </row>
    <row r="3" spans="1:3">
      <c r="A3" s="3" t="s">
        <v>210</v>
      </c>
    </row>
    <row r="4" spans="1:3">
      <c r="A4" s="4" t="s">
        <v>106</v>
      </c>
      <c r="B4" s="7" t="n">
        <v>11880</v>
      </c>
      <c r="C4" s="7" t="n">
        <v>10369</v>
      </c>
    </row>
    <row r="5" spans="1:3">
      <c r="A5" s="4" t="s">
        <v>344</v>
      </c>
      <c r="B5" s="5" t="n">
        <v>27</v>
      </c>
      <c r="C5" s="5" t="n">
        <v>22</v>
      </c>
    </row>
    <row r="6" spans="1:3">
      <c r="A6" s="4" t="s">
        <v>345</v>
      </c>
      <c r="B6" s="7" t="n">
        <v>11853</v>
      </c>
      <c r="C6" s="7" t="n">
        <v>10347</v>
      </c>
    </row>
    <row r="7" spans="1:3">
      <c r="A7" s="4" t="s">
        <v>346</v>
      </c>
      <c r="B7" s="5" t="n">
        <v>31938</v>
      </c>
      <c r="C7" s="5" t="n">
        <v>30020</v>
      </c>
    </row>
    <row r="8" spans="1:3">
      <c r="A8" s="4" t="s">
        <v>347</v>
      </c>
      <c r="B8" s="5" t="n">
        <v>-72</v>
      </c>
      <c r="C8" s="5" t="n">
        <v>-63</v>
      </c>
    </row>
    <row r="9" spans="1:3">
      <c r="A9" s="4" t="s">
        <v>348</v>
      </c>
      <c r="B9" s="5" t="n">
        <v>31866</v>
      </c>
      <c r="C9" s="5" t="n">
        <v>29957</v>
      </c>
    </row>
    <row r="10" spans="1:3">
      <c r="A10" s="4" t="s">
        <v>349</v>
      </c>
      <c r="B10" s="5" t="n">
        <v>327</v>
      </c>
      <c r="C10" s="5" t="n">
        <v>289</v>
      </c>
    </row>
    <row r="11" spans="1:3">
      <c r="A11" s="4" t="s">
        <v>350</v>
      </c>
      <c r="B11" s="5" t="n">
        <v>32193</v>
      </c>
      <c r="C11" s="5" t="n">
        <v>30246</v>
      </c>
    </row>
    <row r="12" spans="1:3">
      <c r="A12" s="3" t="s">
        <v>351</v>
      </c>
    </row>
    <row r="13" spans="1:3">
      <c r="A13" s="4" t="s">
        <v>108</v>
      </c>
      <c r="B13" s="8" t="n">
        <v>0.37</v>
      </c>
      <c r="C13" s="8" t="n">
        <v>0.35</v>
      </c>
    </row>
    <row r="14" spans="1:3">
      <c r="A14" s="4" t="s">
        <v>109</v>
      </c>
      <c r="B14" s="8" t="n">
        <v>0.37</v>
      </c>
      <c r="C14" s="8" t="n">
        <v>0.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352</v>
      </c>
      <c r="B1" s="2" t="s">
        <v>1</v>
      </c>
      <c r="C1" s="2" t="s">
        <v>353</v>
      </c>
    </row>
    <row r="2" spans="1:3">
      <c r="B2" s="2" t="s">
        <v>354</v>
      </c>
      <c r="C2" s="2" t="s">
        <v>355</v>
      </c>
    </row>
    <row r="3" spans="1:3">
      <c r="A3" s="3" t="s">
        <v>213</v>
      </c>
    </row>
    <row r="4" spans="1:3">
      <c r="A4" s="4" t="s">
        <v>356</v>
      </c>
      <c r="C4" s="7" t="n">
        <v>210</v>
      </c>
    </row>
    <row r="5" spans="1:3">
      <c r="A5" s="4" t="s">
        <v>357</v>
      </c>
      <c r="C5" s="11" t="n">
        <v>7.4</v>
      </c>
    </row>
    <row r="6" spans="1:3">
      <c r="A6" s="4" t="s">
        <v>358</v>
      </c>
      <c r="B6" s="5" t="n">
        <v>82</v>
      </c>
      <c r="C6" s="5" t="n">
        <v>84</v>
      </c>
    </row>
    <row r="7" spans="1:3">
      <c r="A7" s="4" t="s">
        <v>359</v>
      </c>
      <c r="B7" s="11" t="n">
        <v>129.2</v>
      </c>
      <c r="C7" s="11" t="n">
        <v>142.5</v>
      </c>
    </row>
    <row r="8" spans="1:3">
      <c r="A8" s="4" t="s">
        <v>360</v>
      </c>
      <c r="B8" s="4" t="s">
        <v>361</v>
      </c>
      <c r="C8"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3</v>
      </c>
    </row>
    <row r="2" spans="1:3">
      <c r="A2" s="3" t="s">
        <v>28</v>
      </c>
    </row>
    <row r="3" spans="1:3">
      <c r="A3" s="4" t="s">
        <v>363</v>
      </c>
      <c r="B3" s="7" t="n">
        <v>352021</v>
      </c>
      <c r="C3" s="7" t="n">
        <v>351928</v>
      </c>
    </row>
    <row r="4" spans="1:3">
      <c r="A4" s="4" t="s">
        <v>364</v>
      </c>
      <c r="B4" s="5" t="n">
        <v>3502</v>
      </c>
      <c r="C4" s="5" t="n">
        <v>4645</v>
      </c>
    </row>
    <row r="5" spans="1:3">
      <c r="A5" s="4" t="s">
        <v>365</v>
      </c>
      <c r="B5" s="5" t="n">
        <v>-3047</v>
      </c>
      <c r="C5" s="5" t="n">
        <v>-3283</v>
      </c>
    </row>
    <row r="6" spans="1:3">
      <c r="A6" s="4" t="s">
        <v>366</v>
      </c>
      <c r="B6" s="5" t="n">
        <v>352476</v>
      </c>
      <c r="C6" s="5" t="n">
        <v>353290</v>
      </c>
    </row>
    <row r="7" spans="1:3">
      <c r="A7" s="4" t="s">
        <v>367</v>
      </c>
    </row>
    <row r="8" spans="1:3">
      <c r="A8" s="3" t="s">
        <v>28</v>
      </c>
    </row>
    <row r="9" spans="1:3">
      <c r="A9" s="4" t="s">
        <v>363</v>
      </c>
      <c r="B9" s="5" t="n">
        <v>56670</v>
      </c>
      <c r="C9" s="5" t="n">
        <v>52826</v>
      </c>
    </row>
    <row r="10" spans="1:3">
      <c r="A10" s="4" t="s">
        <v>364</v>
      </c>
      <c r="B10" s="5" t="n">
        <v>257</v>
      </c>
      <c r="C10" s="5" t="n">
        <v>282</v>
      </c>
    </row>
    <row r="11" spans="1:3">
      <c r="A11" s="4" t="s">
        <v>365</v>
      </c>
      <c r="B11" s="5" t="n">
        <v>-277</v>
      </c>
      <c r="C11" s="5" t="n">
        <v>-271</v>
      </c>
    </row>
    <row r="12" spans="1:3">
      <c r="A12" s="4" t="s">
        <v>366</v>
      </c>
      <c r="B12" s="5" t="n">
        <v>56650</v>
      </c>
      <c r="C12" s="5" t="n">
        <v>52837</v>
      </c>
    </row>
    <row r="13" spans="1:3">
      <c r="A13" s="4" t="s">
        <v>368</v>
      </c>
    </row>
    <row r="14" spans="1:3">
      <c r="A14" s="3" t="s">
        <v>28</v>
      </c>
    </row>
    <row r="15" spans="1:3">
      <c r="A15" s="4" t="s">
        <v>363</v>
      </c>
      <c r="B15" s="5" t="n">
        <v>104850</v>
      </c>
      <c r="C15" s="5" t="n">
        <v>72922</v>
      </c>
    </row>
    <row r="16" spans="1:3">
      <c r="A16" s="4" t="s">
        <v>364</v>
      </c>
      <c r="B16" s="5" t="n">
        <v>602</v>
      </c>
      <c r="C16" s="5" t="n">
        <v>519</v>
      </c>
    </row>
    <row r="17" spans="1:3">
      <c r="A17" s="4" t="s">
        <v>365</v>
      </c>
      <c r="B17" s="5" t="n">
        <v>-981</v>
      </c>
      <c r="C17" s="5" t="n">
        <v>-944</v>
      </c>
    </row>
    <row r="18" spans="1:3">
      <c r="A18" s="4" t="s">
        <v>366</v>
      </c>
      <c r="B18" s="5" t="n">
        <v>104471</v>
      </c>
      <c r="C18" s="5" t="n">
        <v>72497</v>
      </c>
    </row>
    <row r="19" spans="1:3">
      <c r="A19" s="4" t="s">
        <v>369</v>
      </c>
    </row>
    <row r="20" spans="1:3">
      <c r="A20" s="3" t="s">
        <v>28</v>
      </c>
    </row>
    <row r="21" spans="1:3">
      <c r="A21" s="4" t="s">
        <v>363</v>
      </c>
      <c r="B21" s="5" t="n">
        <v>4153</v>
      </c>
      <c r="C21" s="5" t="n">
        <v>4186</v>
      </c>
    </row>
    <row r="22" spans="1:3">
      <c r="A22" s="4" t="s">
        <v>364</v>
      </c>
      <c r="B22" s="5" t="n">
        <v>32</v>
      </c>
      <c r="C22" s="5" t="n">
        <v>23</v>
      </c>
    </row>
    <row r="23" spans="1:3">
      <c r="A23" s="4" t="s">
        <v>365</v>
      </c>
      <c r="B23" s="4" t="s">
        <v>51</v>
      </c>
      <c r="C23" s="4" t="s">
        <v>51</v>
      </c>
    </row>
    <row r="24" spans="1:3">
      <c r="A24" s="4" t="s">
        <v>366</v>
      </c>
      <c r="B24" s="5" t="n">
        <v>4185</v>
      </c>
      <c r="C24" s="5" t="n">
        <v>4209</v>
      </c>
    </row>
    <row r="25" spans="1:3">
      <c r="A25" s="4" t="s">
        <v>370</v>
      </c>
    </row>
    <row r="26" spans="1:3">
      <c r="A26" s="3" t="s">
        <v>28</v>
      </c>
    </row>
    <row r="27" spans="1:3">
      <c r="A27" s="4" t="s">
        <v>363</v>
      </c>
      <c r="B27" s="5" t="n">
        <v>123913</v>
      </c>
      <c r="C27" s="5" t="n">
        <v>148747</v>
      </c>
    </row>
    <row r="28" spans="1:3">
      <c r="A28" s="4" t="s">
        <v>364</v>
      </c>
      <c r="B28" s="5" t="n">
        <v>2008</v>
      </c>
      <c r="C28" s="5" t="n">
        <v>2789</v>
      </c>
    </row>
    <row r="29" spans="1:3">
      <c r="A29" s="4" t="s">
        <v>365</v>
      </c>
      <c r="B29" s="5" t="n">
        <v>-915</v>
      </c>
      <c r="C29" s="5" t="n">
        <v>-931</v>
      </c>
    </row>
    <row r="30" spans="1:3">
      <c r="A30" s="4" t="s">
        <v>366</v>
      </c>
      <c r="B30" s="5" t="n">
        <v>125006</v>
      </c>
      <c r="C30" s="5" t="n">
        <v>150605</v>
      </c>
    </row>
    <row r="31" spans="1:3">
      <c r="A31" s="4" t="s">
        <v>371</v>
      </c>
    </row>
    <row r="32" spans="1:3">
      <c r="A32" s="3" t="s">
        <v>28</v>
      </c>
    </row>
    <row r="33" spans="1:3">
      <c r="A33" s="4" t="s">
        <v>363</v>
      </c>
      <c r="B33" s="5" t="n">
        <v>4576</v>
      </c>
      <c r="C33" s="5" t="n">
        <v>5575</v>
      </c>
    </row>
    <row r="34" spans="1:3">
      <c r="A34" s="4" t="s">
        <v>364</v>
      </c>
      <c r="B34" s="5" t="n">
        <v>97</v>
      </c>
      <c r="C34" s="5" t="n">
        <v>242</v>
      </c>
    </row>
    <row r="35" spans="1:3">
      <c r="A35" s="4" t="s">
        <v>365</v>
      </c>
      <c r="B35" s="5" t="n">
        <v>-131</v>
      </c>
      <c r="C35" s="5" t="n">
        <v>-151</v>
      </c>
    </row>
    <row r="36" spans="1:3">
      <c r="A36" s="4" t="s">
        <v>366</v>
      </c>
      <c r="B36" s="5" t="n">
        <v>4542</v>
      </c>
      <c r="C36" s="5" t="n">
        <v>5666</v>
      </c>
    </row>
    <row r="37" spans="1:3">
      <c r="A37" s="4" t="s">
        <v>372</v>
      </c>
    </row>
    <row r="38" spans="1:3">
      <c r="A38" s="3" t="s">
        <v>28</v>
      </c>
    </row>
    <row r="39" spans="1:3">
      <c r="A39" s="4" t="s">
        <v>363</v>
      </c>
      <c r="B39" s="5" t="n">
        <v>30602</v>
      </c>
      <c r="C39" s="5" t="n">
        <v>36717</v>
      </c>
    </row>
    <row r="40" spans="1:3">
      <c r="A40" s="4" t="s">
        <v>364</v>
      </c>
      <c r="B40" s="5" t="n">
        <v>242</v>
      </c>
      <c r="C40" s="5" t="n">
        <v>586</v>
      </c>
    </row>
    <row r="41" spans="1:3">
      <c r="A41" s="4" t="s">
        <v>365</v>
      </c>
      <c r="B41" s="5" t="n">
        <v>-297</v>
      </c>
      <c r="C41" s="5" t="n">
        <v>-375</v>
      </c>
    </row>
    <row r="42" spans="1:3">
      <c r="A42" s="4" t="s">
        <v>366</v>
      </c>
      <c r="B42" s="5" t="n">
        <v>30547</v>
      </c>
      <c r="C42" s="5" t="n">
        <v>36928</v>
      </c>
    </row>
    <row r="43" spans="1:3">
      <c r="A43" s="4" t="s">
        <v>373</v>
      </c>
    </row>
    <row r="44" spans="1:3">
      <c r="A44" s="3" t="s">
        <v>28</v>
      </c>
    </row>
    <row r="45" spans="1:3">
      <c r="A45" s="4" t="s">
        <v>363</v>
      </c>
      <c r="B45" s="5" t="n">
        <v>14058</v>
      </c>
      <c r="C45" s="5" t="n">
        <v>14867</v>
      </c>
    </row>
    <row r="46" spans="1:3">
      <c r="A46" s="4" t="s">
        <v>364</v>
      </c>
      <c r="B46" s="5" t="n">
        <v>23</v>
      </c>
      <c r="C46" s="5" t="n">
        <v>2</v>
      </c>
    </row>
    <row r="47" spans="1:3">
      <c r="A47" s="4" t="s">
        <v>365</v>
      </c>
      <c r="B47" s="5" t="n">
        <v>-112</v>
      </c>
      <c r="C47" s="5" t="n">
        <v>-286</v>
      </c>
    </row>
    <row r="48" spans="1:3">
      <c r="A48" s="4" t="s">
        <v>366</v>
      </c>
      <c r="B48" s="5" t="n">
        <v>13969</v>
      </c>
      <c r="C48" s="5" t="n">
        <v>14583</v>
      </c>
    </row>
    <row r="49" spans="1:3">
      <c r="A49" s="4" t="s">
        <v>374</v>
      </c>
    </row>
    <row r="50" spans="1:3">
      <c r="A50" s="3" t="s">
        <v>28</v>
      </c>
    </row>
    <row r="51" spans="1:3">
      <c r="A51" s="4" t="s">
        <v>363</v>
      </c>
      <c r="B51" s="5" t="n">
        <v>972</v>
      </c>
      <c r="C51" s="5" t="n">
        <v>973</v>
      </c>
    </row>
    <row r="52" spans="1:3">
      <c r="A52" s="4" t="s">
        <v>364</v>
      </c>
      <c r="B52" s="5" t="n">
        <v>9</v>
      </c>
      <c r="C52" s="5" t="n">
        <v>10</v>
      </c>
    </row>
    <row r="53" spans="1:3">
      <c r="A53" s="4" t="s">
        <v>365</v>
      </c>
      <c r="B53" s="4" t="s">
        <v>51</v>
      </c>
      <c r="C53" s="4" t="s">
        <v>51</v>
      </c>
    </row>
    <row r="54" spans="1:3">
      <c r="A54" s="4" t="s">
        <v>366</v>
      </c>
      <c r="B54" s="5" t="n">
        <v>981</v>
      </c>
      <c r="C54" s="5" t="n">
        <v>983</v>
      </c>
    </row>
    <row r="55" spans="1:3">
      <c r="A55" s="4" t="s">
        <v>375</v>
      </c>
    </row>
    <row r="56" spans="1:3">
      <c r="A56" s="3" t="s">
        <v>28</v>
      </c>
    </row>
    <row r="57" spans="1:3">
      <c r="A57" s="4" t="s">
        <v>363</v>
      </c>
      <c r="B57" s="5" t="n">
        <v>376</v>
      </c>
      <c r="C57" s="5" t="n">
        <v>376</v>
      </c>
    </row>
    <row r="58" spans="1:3">
      <c r="A58" s="4" t="s">
        <v>364</v>
      </c>
      <c r="B58" s="5" t="n">
        <v>232</v>
      </c>
      <c r="C58" s="5" t="n">
        <v>192</v>
      </c>
    </row>
    <row r="59" spans="1:3">
      <c r="A59" s="4" t="s">
        <v>365</v>
      </c>
      <c r="B59" s="4" t="s">
        <v>51</v>
      </c>
      <c r="C59" s="4" t="s">
        <v>51</v>
      </c>
    </row>
    <row r="60" spans="1:3">
      <c r="A60" s="4" t="s">
        <v>366</v>
      </c>
      <c r="B60" s="5" t="n">
        <v>608</v>
      </c>
      <c r="C60" s="5" t="n">
        <v>568</v>
      </c>
    </row>
    <row r="61" spans="1:3">
      <c r="A61" s="4" t="s">
        <v>376</v>
      </c>
    </row>
    <row r="62" spans="1:3">
      <c r="A62" s="3" t="s">
        <v>28</v>
      </c>
    </row>
    <row r="63" spans="1:3">
      <c r="A63" s="4" t="s">
        <v>363</v>
      </c>
      <c r="B63" s="5" t="n">
        <v>11851</v>
      </c>
      <c r="C63" s="5" t="n">
        <v>14739</v>
      </c>
    </row>
    <row r="64" spans="1:3">
      <c r="A64" s="4" t="s">
        <v>364</v>
      </c>
      <c r="B64" s="4" t="s">
        <v>51</v>
      </c>
      <c r="C64" s="4" t="s">
        <v>51</v>
      </c>
    </row>
    <row r="65" spans="1:3">
      <c r="A65" s="4" t="s">
        <v>365</v>
      </c>
      <c r="B65" s="5" t="n">
        <v>-334</v>
      </c>
      <c r="C65" s="5" t="n">
        <v>-325</v>
      </c>
    </row>
    <row r="66" spans="1:3">
      <c r="A66" s="4" t="s">
        <v>366</v>
      </c>
      <c r="B66" s="7" t="n">
        <v>11517</v>
      </c>
      <c r="C66" s="7" t="n">
        <v>144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3</v>
      </c>
    </row>
    <row r="2" spans="1:3">
      <c r="A2" s="3" t="s">
        <v>173</v>
      </c>
    </row>
    <row r="3" spans="1:3">
      <c r="A3" s="4" t="s">
        <v>378</v>
      </c>
      <c r="B3" s="7" t="n">
        <v>3467</v>
      </c>
    </row>
    <row r="4" spans="1:3">
      <c r="A4" s="4" t="s">
        <v>379</v>
      </c>
      <c r="B4" s="5" t="n">
        <v>3504</v>
      </c>
    </row>
    <row r="5" spans="1:3">
      <c r="A5" s="4" t="s">
        <v>380</v>
      </c>
      <c r="B5" s="5" t="n">
        <v>30171</v>
      </c>
    </row>
    <row r="6" spans="1:3">
      <c r="A6" s="4" t="s">
        <v>381</v>
      </c>
      <c r="B6" s="5" t="n">
        <v>30401</v>
      </c>
    </row>
    <row r="7" spans="1:3">
      <c r="A7" s="4" t="s">
        <v>382</v>
      </c>
      <c r="B7" s="5" t="n">
        <v>43973</v>
      </c>
    </row>
    <row r="8" spans="1:3">
      <c r="A8" s="4" t="s">
        <v>383</v>
      </c>
      <c r="B8" s="5" t="n">
        <v>44432</v>
      </c>
    </row>
    <row r="9" spans="1:3">
      <c r="A9" s="4" t="s">
        <v>384</v>
      </c>
      <c r="B9" s="5" t="n">
        <v>153180</v>
      </c>
    </row>
    <row r="10" spans="1:3">
      <c r="A10" s="4" t="s">
        <v>385</v>
      </c>
      <c r="B10" s="5" t="n">
        <v>153358</v>
      </c>
    </row>
    <row r="11" spans="1:3">
      <c r="A11" s="4" t="s">
        <v>386</v>
      </c>
      <c r="B11" s="5" t="n">
        <v>352021</v>
      </c>
      <c r="C11" s="7" t="n">
        <v>351928</v>
      </c>
    </row>
    <row r="12" spans="1:3">
      <c r="A12" s="4" t="s">
        <v>387</v>
      </c>
      <c r="B12" s="5" t="n">
        <v>352476</v>
      </c>
    </row>
    <row r="13" spans="1:3">
      <c r="A13" s="4" t="s">
        <v>368</v>
      </c>
    </row>
    <row r="14" spans="1:3">
      <c r="A14" s="3" t="s">
        <v>173</v>
      </c>
    </row>
    <row r="15" spans="1:3">
      <c r="A15" s="4" t="s">
        <v>388</v>
      </c>
      <c r="B15" s="5" t="n">
        <v>104471</v>
      </c>
    </row>
    <row r="16" spans="1:3">
      <c r="A16" s="4" t="s">
        <v>386</v>
      </c>
      <c r="B16" s="5" t="n">
        <v>104850</v>
      </c>
      <c r="C16" s="5" t="n">
        <v>72922</v>
      </c>
    </row>
    <row r="17" spans="1:3">
      <c r="A17" s="4" t="s">
        <v>369</v>
      </c>
    </row>
    <row r="18" spans="1:3">
      <c r="A18" s="3" t="s">
        <v>173</v>
      </c>
    </row>
    <row r="19" spans="1:3">
      <c r="A19" s="4" t="s">
        <v>388</v>
      </c>
      <c r="B19" s="5" t="n">
        <v>4185</v>
      </c>
    </row>
    <row r="20" spans="1:3">
      <c r="A20" s="4" t="s">
        <v>386</v>
      </c>
      <c r="B20" s="5" t="n">
        <v>4153</v>
      </c>
      <c r="C20" s="5" t="n">
        <v>4186</v>
      </c>
    </row>
    <row r="21" spans="1:3">
      <c r="A21" s="4" t="s">
        <v>375</v>
      </c>
    </row>
    <row r="22" spans="1:3">
      <c r="A22" s="3" t="s">
        <v>173</v>
      </c>
    </row>
    <row r="23" spans="1:3">
      <c r="A23" s="4" t="s">
        <v>388</v>
      </c>
      <c r="B23" s="5" t="n">
        <v>608</v>
      </c>
    </row>
    <row r="24" spans="1:3">
      <c r="A24" s="4" t="s">
        <v>386</v>
      </c>
      <c r="B24" s="5" t="n">
        <v>376</v>
      </c>
      <c r="C24" s="5" t="n">
        <v>376</v>
      </c>
    </row>
    <row r="25" spans="1:3">
      <c r="A25" s="4" t="s">
        <v>376</v>
      </c>
    </row>
    <row r="26" spans="1:3">
      <c r="A26" s="3" t="s">
        <v>173</v>
      </c>
    </row>
    <row r="27" spans="1:3">
      <c r="A27" s="4" t="s">
        <v>388</v>
      </c>
      <c r="B27" s="5" t="n">
        <v>11517</v>
      </c>
    </row>
    <row r="28" spans="1:3">
      <c r="A28" s="4" t="s">
        <v>386</v>
      </c>
      <c r="B28" s="7" t="n">
        <v>11851</v>
      </c>
      <c r="C28" s="7" t="n">
        <v>147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38006</v>
      </c>
      <c r="C4" s="7" t="n">
        <v>35017</v>
      </c>
    </row>
    <row r="5" spans="1:3">
      <c r="A5" s="3" t="s">
        <v>72</v>
      </c>
    </row>
    <row r="6" spans="1:3">
      <c r="A6" s="4" t="s">
        <v>73</v>
      </c>
      <c r="B6" s="5" t="n">
        <v>1548</v>
      </c>
      <c r="C6" s="5" t="n">
        <v>2140</v>
      </c>
    </row>
    <row r="7" spans="1:3">
      <c r="A7" s="4" t="s">
        <v>74</v>
      </c>
      <c r="B7" s="5" t="n">
        <v>954</v>
      </c>
      <c r="C7" s="5" t="n">
        <v>883</v>
      </c>
    </row>
    <row r="8" spans="1:3">
      <c r="A8" s="4" t="s">
        <v>75</v>
      </c>
      <c r="B8" s="5" t="n">
        <v>330</v>
      </c>
      <c r="C8" s="5" t="n">
        <v>352</v>
      </c>
    </row>
    <row r="9" spans="1:3">
      <c r="A9" s="4" t="s">
        <v>76</v>
      </c>
      <c r="B9" s="5" t="n">
        <v>246</v>
      </c>
      <c r="C9" s="5" t="n">
        <v>134</v>
      </c>
    </row>
    <row r="10" spans="1:3">
      <c r="A10" s="4" t="s">
        <v>77</v>
      </c>
      <c r="B10" s="5" t="n">
        <v>41084</v>
      </c>
      <c r="C10" s="5" t="n">
        <v>38526</v>
      </c>
    </row>
    <row r="11" spans="1:3">
      <c r="A11" s="3" t="s">
        <v>78</v>
      </c>
    </row>
    <row r="12" spans="1:3">
      <c r="A12" s="4" t="s">
        <v>79</v>
      </c>
      <c r="B12" s="5" t="n">
        <v>5109</v>
      </c>
      <c r="C12" s="5" t="n">
        <v>3939</v>
      </c>
    </row>
    <row r="13" spans="1:3">
      <c r="A13" s="4" t="s">
        <v>46</v>
      </c>
      <c r="B13" s="5" t="n">
        <v>2834</v>
      </c>
      <c r="C13" s="5" t="n">
        <v>3267</v>
      </c>
    </row>
    <row r="14" spans="1:3">
      <c r="A14" s="4" t="s">
        <v>80</v>
      </c>
      <c r="B14" s="5" t="n">
        <v>7943</v>
      </c>
      <c r="C14" s="5" t="n">
        <v>7206</v>
      </c>
    </row>
    <row r="15" spans="1:3">
      <c r="A15" s="4" t="s">
        <v>81</v>
      </c>
      <c r="B15" s="5" t="n">
        <v>33141</v>
      </c>
      <c r="C15" s="5" t="n">
        <v>31320</v>
      </c>
    </row>
    <row r="16" spans="1:3">
      <c r="A16" s="4" t="s">
        <v>82</v>
      </c>
      <c r="B16" s="5" t="n">
        <v>1100</v>
      </c>
      <c r="C16" s="5" t="n">
        <v>3000</v>
      </c>
    </row>
    <row r="17" spans="1:3">
      <c r="A17" s="4" t="s">
        <v>83</v>
      </c>
      <c r="B17" s="5" t="n">
        <v>32041</v>
      </c>
      <c r="C17" s="5" t="n">
        <v>28320</v>
      </c>
    </row>
    <row r="18" spans="1:3">
      <c r="A18" s="3" t="s">
        <v>84</v>
      </c>
    </row>
    <row r="19" spans="1:3">
      <c r="A19" s="4" t="s">
        <v>85</v>
      </c>
      <c r="B19" s="5" t="n">
        <v>39</v>
      </c>
      <c r="C19" s="5" t="n">
        <v>40</v>
      </c>
    </row>
    <row r="20" spans="1:3">
      <c r="A20" s="4" t="s">
        <v>86</v>
      </c>
      <c r="B20" s="5" t="n">
        <v>703</v>
      </c>
      <c r="C20" s="5" t="n">
        <v>612</v>
      </c>
    </row>
    <row r="21" spans="1:3">
      <c r="A21" s="4" t="s">
        <v>87</v>
      </c>
      <c r="B21" s="5" t="n">
        <v>21</v>
      </c>
      <c r="C21" s="5" t="n">
        <v>35</v>
      </c>
    </row>
    <row r="22" spans="1:3">
      <c r="A22" s="4" t="s">
        <v>88</v>
      </c>
      <c r="B22" s="5" t="n">
        <v>643</v>
      </c>
      <c r="C22" s="5" t="n">
        <v>515</v>
      </c>
    </row>
    <row r="23" spans="1:3">
      <c r="A23" s="4" t="s">
        <v>89</v>
      </c>
      <c r="B23" s="5" t="n">
        <v>1596</v>
      </c>
      <c r="C23" s="4" t="s">
        <v>51</v>
      </c>
    </row>
    <row r="24" spans="1:3">
      <c r="A24" s="4" t="s">
        <v>90</v>
      </c>
      <c r="B24" s="5" t="n">
        <v>3002</v>
      </c>
      <c r="C24" s="5" t="n">
        <v>1202</v>
      </c>
    </row>
    <row r="25" spans="1:3">
      <c r="A25" s="3" t="s">
        <v>91</v>
      </c>
    </row>
    <row r="26" spans="1:3">
      <c r="A26" s="4" t="s">
        <v>92</v>
      </c>
      <c r="B26" s="5" t="n">
        <v>8206</v>
      </c>
      <c r="C26" s="5" t="n">
        <v>7599</v>
      </c>
    </row>
    <row r="27" spans="1:3">
      <c r="A27" s="4" t="s">
        <v>93</v>
      </c>
      <c r="B27" s="5" t="n">
        <v>2255</v>
      </c>
      <c r="C27" s="5" t="n">
        <v>2247</v>
      </c>
    </row>
    <row r="28" spans="1:3">
      <c r="A28" s="4" t="s">
        <v>94</v>
      </c>
      <c r="B28" s="5" t="n">
        <v>895</v>
      </c>
      <c r="C28" s="5" t="n">
        <v>595</v>
      </c>
    </row>
    <row r="29" spans="1:3">
      <c r="A29" s="4" t="s">
        <v>95</v>
      </c>
      <c r="B29" s="5" t="n">
        <v>718</v>
      </c>
      <c r="C29" s="5" t="n">
        <v>711</v>
      </c>
    </row>
    <row r="30" spans="1:3">
      <c r="A30" s="4" t="s">
        <v>96</v>
      </c>
      <c r="B30" s="5" t="n">
        <v>256</v>
      </c>
      <c r="C30" s="5" t="n">
        <v>184</v>
      </c>
    </row>
    <row r="31" spans="1:3">
      <c r="A31" s="4" t="s">
        <v>97</v>
      </c>
      <c r="B31" s="5" t="n">
        <v>1149</v>
      </c>
      <c r="C31" s="5" t="n">
        <v>1024</v>
      </c>
    </row>
    <row r="32" spans="1:3">
      <c r="A32" s="4" t="s">
        <v>98</v>
      </c>
      <c r="B32" s="5" t="n">
        <v>193</v>
      </c>
      <c r="C32" s="5" t="n">
        <v>217</v>
      </c>
    </row>
    <row r="33" spans="1:3">
      <c r="A33" s="4" t="s">
        <v>99</v>
      </c>
      <c r="B33" s="5" t="n">
        <v>2600</v>
      </c>
      <c r="C33" s="4" t="s">
        <v>51</v>
      </c>
    </row>
    <row r="34" spans="1:3">
      <c r="A34" s="4" t="s">
        <v>100</v>
      </c>
      <c r="B34" s="5" t="n">
        <v>1977</v>
      </c>
      <c r="C34" s="5" t="n">
        <v>1776</v>
      </c>
    </row>
    <row r="35" spans="1:3">
      <c r="A35" s="4" t="s">
        <v>101</v>
      </c>
      <c r="B35" s="5" t="n">
        <v>18249</v>
      </c>
      <c r="C35" s="5" t="n">
        <v>14353</v>
      </c>
    </row>
    <row r="36" spans="1:3">
      <c r="A36" s="4" t="s">
        <v>102</v>
      </c>
      <c r="B36" s="5" t="n">
        <v>16794</v>
      </c>
      <c r="C36" s="5" t="n">
        <v>15169</v>
      </c>
    </row>
    <row r="37" spans="1:3">
      <c r="A37" s="4" t="s">
        <v>103</v>
      </c>
      <c r="B37" s="5" t="n">
        <v>4914</v>
      </c>
      <c r="C37" s="5" t="n">
        <v>4778</v>
      </c>
    </row>
    <row r="38" spans="1:3">
      <c r="A38" s="4" t="s">
        <v>104</v>
      </c>
      <c r="B38" s="5" t="n">
        <v>11880</v>
      </c>
      <c r="C38" s="5" t="n">
        <v>10391</v>
      </c>
    </row>
    <row r="39" spans="1:3">
      <c r="A39" s="4" t="s">
        <v>105</v>
      </c>
      <c r="B39" s="4" t="s">
        <v>51</v>
      </c>
      <c r="C39" s="5" t="n">
        <v>22</v>
      </c>
    </row>
    <row r="40" spans="1:3">
      <c r="A40" s="4" t="s">
        <v>106</v>
      </c>
      <c r="B40" s="7" t="n">
        <v>11880</v>
      </c>
      <c r="C40" s="7" t="n">
        <v>10369</v>
      </c>
    </row>
    <row r="41" spans="1:3">
      <c r="A41" s="3" t="s">
        <v>107</v>
      </c>
    </row>
    <row r="42" spans="1:3">
      <c r="A42" s="4" t="s">
        <v>108</v>
      </c>
      <c r="B42" s="8" t="n">
        <v>0.37</v>
      </c>
      <c r="C42" s="8" t="n">
        <v>0.35</v>
      </c>
    </row>
    <row r="43" spans="1:3">
      <c r="A43" s="4" t="s">
        <v>109</v>
      </c>
      <c r="B43" s="9" t="n">
        <v>0.37</v>
      </c>
      <c r="C43" s="9" t="n">
        <v>0.34</v>
      </c>
    </row>
    <row r="44" spans="1:3">
      <c r="A44" s="4" t="s">
        <v>110</v>
      </c>
      <c r="B44" s="10" t="n">
        <v>0.075</v>
      </c>
      <c r="C44" s="10" t="n">
        <v>0.0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69</v>
      </c>
    </row>
    <row r="3" spans="1:3">
      <c r="A3" s="3" t="s">
        <v>390</v>
      </c>
    </row>
    <row r="4" spans="1:3">
      <c r="A4" s="4" t="s">
        <v>391</v>
      </c>
      <c r="B4" s="7" t="n">
        <v>29543</v>
      </c>
      <c r="C4" s="4" t="s">
        <v>51</v>
      </c>
    </row>
    <row r="5" spans="1:3">
      <c r="A5" s="4" t="s">
        <v>392</v>
      </c>
      <c r="B5" s="5" t="n">
        <v>1596</v>
      </c>
      <c r="C5" s="4" t="s">
        <v>51</v>
      </c>
    </row>
    <row r="6" spans="1:3">
      <c r="A6" s="4" t="s">
        <v>393</v>
      </c>
      <c r="B6" s="4" t="s">
        <v>51</v>
      </c>
      <c r="C6" s="4" t="s">
        <v>51</v>
      </c>
    </row>
    <row r="7" spans="1:3">
      <c r="A7" s="4" t="s">
        <v>394</v>
      </c>
      <c r="B7" s="5" t="n">
        <v>1596</v>
      </c>
      <c r="C7" s="4" t="s">
        <v>51</v>
      </c>
    </row>
    <row r="8" spans="1:3">
      <c r="A8" s="4" t="s">
        <v>395</v>
      </c>
      <c r="B8" s="5" t="n">
        <v>-579</v>
      </c>
      <c r="C8" s="4" t="s">
        <v>51</v>
      </c>
    </row>
    <row r="9" spans="1:3">
      <c r="A9" s="4" t="s">
        <v>396</v>
      </c>
      <c r="B9" s="7" t="n">
        <v>1017</v>
      </c>
      <c r="C9" s="4" t="s">
        <v>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3</v>
      </c>
    </row>
    <row r="2" spans="1:3">
      <c r="A2" s="3" t="s">
        <v>173</v>
      </c>
    </row>
    <row r="3" spans="1:3">
      <c r="A3" s="4" t="s">
        <v>398</v>
      </c>
      <c r="B3" s="7" t="n">
        <v>175018</v>
      </c>
      <c r="C3" s="7" t="n">
        <v>167343</v>
      </c>
    </row>
    <row r="4" spans="1:3">
      <c r="A4" s="4" t="s">
        <v>399</v>
      </c>
      <c r="B4" s="5" t="n">
        <v>-3047</v>
      </c>
      <c r="C4" s="5" t="n">
        <v>-3283</v>
      </c>
    </row>
    <row r="5" spans="1:3">
      <c r="A5" s="4" t="s">
        <v>400</v>
      </c>
      <c r="B5" s="5" t="n">
        <v>139932</v>
      </c>
      <c r="C5" s="5" t="n">
        <v>134954</v>
      </c>
    </row>
    <row r="6" spans="1:3">
      <c r="A6" s="4" t="s">
        <v>401</v>
      </c>
      <c r="B6" s="5" t="n">
        <v>-2293</v>
      </c>
      <c r="C6" s="5" t="n">
        <v>-2483</v>
      </c>
    </row>
    <row r="7" spans="1:3">
      <c r="A7" s="4" t="s">
        <v>402</v>
      </c>
      <c r="B7" s="5" t="n">
        <v>35086</v>
      </c>
      <c r="C7" s="5" t="n">
        <v>32389</v>
      </c>
    </row>
    <row r="8" spans="1:3">
      <c r="A8" s="4" t="s">
        <v>403</v>
      </c>
      <c r="B8" s="5" t="n">
        <v>-754</v>
      </c>
      <c r="C8" s="5" t="n">
        <v>-800</v>
      </c>
    </row>
    <row r="9" spans="1:3">
      <c r="A9" s="4" t="s">
        <v>367</v>
      </c>
    </row>
    <row r="10" spans="1:3">
      <c r="A10" s="3" t="s">
        <v>173</v>
      </c>
    </row>
    <row r="11" spans="1:3">
      <c r="A11" s="4" t="s">
        <v>398</v>
      </c>
      <c r="B11" s="5" t="n">
        <v>31077</v>
      </c>
      <c r="C11" s="5" t="n">
        <v>22672</v>
      </c>
    </row>
    <row r="12" spans="1:3">
      <c r="A12" s="4" t="s">
        <v>399</v>
      </c>
      <c r="B12" s="5" t="n">
        <v>-277</v>
      </c>
      <c r="C12" s="5" t="n">
        <v>-271</v>
      </c>
    </row>
    <row r="13" spans="1:3">
      <c r="A13" s="4" t="s">
        <v>400</v>
      </c>
      <c r="B13" s="5" t="n">
        <v>29864</v>
      </c>
      <c r="C13" s="5" t="n">
        <v>21416</v>
      </c>
    </row>
    <row r="14" spans="1:3">
      <c r="A14" s="4" t="s">
        <v>401</v>
      </c>
      <c r="B14" s="5" t="n">
        <v>-269</v>
      </c>
      <c r="C14" s="5" t="n">
        <v>-262</v>
      </c>
    </row>
    <row r="15" spans="1:3">
      <c r="A15" s="4" t="s">
        <v>402</v>
      </c>
      <c r="B15" s="5" t="n">
        <v>1213</v>
      </c>
      <c r="C15" s="5" t="n">
        <v>1256</v>
      </c>
    </row>
    <row r="16" spans="1:3">
      <c r="A16" s="4" t="s">
        <v>403</v>
      </c>
      <c r="B16" s="5" t="n">
        <v>-8</v>
      </c>
      <c r="C16" s="5" t="n">
        <v>-9</v>
      </c>
    </row>
    <row r="17" spans="1:3">
      <c r="A17" s="4" t="s">
        <v>368</v>
      </c>
    </row>
    <row r="18" spans="1:3">
      <c r="A18" s="3" t="s">
        <v>173</v>
      </c>
    </row>
    <row r="19" spans="1:3">
      <c r="A19" s="4" t="s">
        <v>398</v>
      </c>
      <c r="B19" s="5" t="n">
        <v>62928</v>
      </c>
      <c r="C19" s="5" t="n">
        <v>50136</v>
      </c>
    </row>
    <row r="20" spans="1:3">
      <c r="A20" s="4" t="s">
        <v>399</v>
      </c>
      <c r="B20" s="5" t="n">
        <v>-981</v>
      </c>
      <c r="C20" s="5" t="n">
        <v>-944</v>
      </c>
    </row>
    <row r="21" spans="1:3">
      <c r="A21" s="4" t="s">
        <v>400</v>
      </c>
      <c r="B21" s="5" t="n">
        <v>61465</v>
      </c>
      <c r="C21" s="5" t="n">
        <v>49817</v>
      </c>
    </row>
    <row r="22" spans="1:3">
      <c r="A22" s="4" t="s">
        <v>401</v>
      </c>
      <c r="B22" s="5" t="n">
        <v>-946</v>
      </c>
      <c r="C22" s="5" t="n">
        <v>-937</v>
      </c>
    </row>
    <row r="23" spans="1:3">
      <c r="A23" s="4" t="s">
        <v>402</v>
      </c>
      <c r="B23" s="5" t="n">
        <v>1463</v>
      </c>
      <c r="C23" s="5" t="n">
        <v>319</v>
      </c>
    </row>
    <row r="24" spans="1:3">
      <c r="A24" s="4" t="s">
        <v>403</v>
      </c>
      <c r="B24" s="5" t="n">
        <v>-35</v>
      </c>
      <c r="C24" s="5" t="n">
        <v>-7</v>
      </c>
    </row>
    <row r="25" spans="1:3">
      <c r="A25" s="4" t="s">
        <v>370</v>
      </c>
    </row>
    <row r="26" spans="1:3">
      <c r="A26" s="3" t="s">
        <v>173</v>
      </c>
    </row>
    <row r="27" spans="1:3">
      <c r="A27" s="4" t="s">
        <v>398</v>
      </c>
      <c r="B27" s="5" t="n">
        <v>45800</v>
      </c>
      <c r="C27" s="5" t="n">
        <v>52307</v>
      </c>
    </row>
    <row r="28" spans="1:3">
      <c r="A28" s="4" t="s">
        <v>399</v>
      </c>
      <c r="B28" s="5" t="n">
        <v>-915</v>
      </c>
      <c r="C28" s="5" t="n">
        <v>-931</v>
      </c>
    </row>
    <row r="29" spans="1:3">
      <c r="A29" s="4" t="s">
        <v>400</v>
      </c>
      <c r="B29" s="5" t="n">
        <v>45800</v>
      </c>
      <c r="C29" s="5" t="n">
        <v>52307</v>
      </c>
    </row>
    <row r="30" spans="1:3">
      <c r="A30" s="4" t="s">
        <v>401</v>
      </c>
      <c r="B30" s="5" t="n">
        <v>-915</v>
      </c>
      <c r="C30" s="5" t="n">
        <v>-931</v>
      </c>
    </row>
    <row r="31" spans="1:3">
      <c r="A31" s="4" t="s">
        <v>402</v>
      </c>
      <c r="B31" s="4" t="s">
        <v>51</v>
      </c>
      <c r="C31" s="4" t="s">
        <v>51</v>
      </c>
    </row>
    <row r="32" spans="1:3">
      <c r="A32" s="4" t="s">
        <v>403</v>
      </c>
      <c r="B32" s="4" t="s">
        <v>51</v>
      </c>
      <c r="C32" s="4" t="s">
        <v>51</v>
      </c>
    </row>
    <row r="33" spans="1:3">
      <c r="A33" s="4" t="s">
        <v>371</v>
      </c>
    </row>
    <row r="34" spans="1:3">
      <c r="A34" s="3" t="s">
        <v>173</v>
      </c>
    </row>
    <row r="35" spans="1:3">
      <c r="A35" s="4" t="s">
        <v>398</v>
      </c>
      <c r="B35" s="5" t="n">
        <v>1447</v>
      </c>
      <c r="C35" s="5" t="n">
        <v>1427</v>
      </c>
    </row>
    <row r="36" spans="1:3">
      <c r="A36" s="4" t="s">
        <v>399</v>
      </c>
      <c r="B36" s="5" t="n">
        <v>-131</v>
      </c>
      <c r="C36" s="5" t="n">
        <v>-151</v>
      </c>
    </row>
    <row r="37" spans="1:3">
      <c r="A37" s="4" t="s">
        <v>400</v>
      </c>
      <c r="B37" s="4" t="s">
        <v>51</v>
      </c>
      <c r="C37" s="4" t="s">
        <v>51</v>
      </c>
    </row>
    <row r="38" spans="1:3">
      <c r="A38" s="4" t="s">
        <v>401</v>
      </c>
      <c r="B38" s="4" t="s">
        <v>51</v>
      </c>
      <c r="C38" s="4" t="s">
        <v>51</v>
      </c>
    </row>
    <row r="39" spans="1:3">
      <c r="A39" s="4" t="s">
        <v>402</v>
      </c>
      <c r="B39" s="5" t="n">
        <v>1447</v>
      </c>
      <c r="C39" s="5" t="n">
        <v>1427</v>
      </c>
    </row>
    <row r="40" spans="1:3">
      <c r="A40" s="4" t="s">
        <v>403</v>
      </c>
      <c r="B40" s="5" t="n">
        <v>-131</v>
      </c>
      <c r="C40" s="5" t="n">
        <v>-151</v>
      </c>
    </row>
    <row r="41" spans="1:3">
      <c r="A41" s="4" t="s">
        <v>372</v>
      </c>
    </row>
    <row r="42" spans="1:3">
      <c r="A42" s="3" t="s">
        <v>173</v>
      </c>
    </row>
    <row r="43" spans="1:3">
      <c r="A43" s="4" t="s">
        <v>398</v>
      </c>
      <c r="B43" s="5" t="n">
        <v>14006</v>
      </c>
      <c r="C43" s="5" t="n">
        <v>15930</v>
      </c>
    </row>
    <row r="44" spans="1:3">
      <c r="A44" s="4" t="s">
        <v>399</v>
      </c>
      <c r="B44" s="5" t="n">
        <v>-297</v>
      </c>
      <c r="C44" s="5" t="n">
        <v>-375</v>
      </c>
    </row>
    <row r="45" spans="1:3">
      <c r="A45" s="4" t="s">
        <v>400</v>
      </c>
      <c r="B45" s="5" t="n">
        <v>2803</v>
      </c>
      <c r="C45" s="5" t="n">
        <v>7671</v>
      </c>
    </row>
    <row r="46" spans="1:3">
      <c r="A46" s="4" t="s">
        <v>401</v>
      </c>
      <c r="B46" s="5" t="n">
        <v>-163</v>
      </c>
      <c r="C46" s="5" t="n">
        <v>-265</v>
      </c>
    </row>
    <row r="47" spans="1:3">
      <c r="A47" s="4" t="s">
        <v>402</v>
      </c>
      <c r="B47" s="5" t="n">
        <v>11203</v>
      </c>
      <c r="C47" s="5" t="n">
        <v>8259</v>
      </c>
    </row>
    <row r="48" spans="1:3">
      <c r="A48" s="4" t="s">
        <v>403</v>
      </c>
      <c r="B48" s="5" t="n">
        <v>-134</v>
      </c>
      <c r="C48" s="5" t="n">
        <v>-110</v>
      </c>
    </row>
    <row r="49" spans="1:3">
      <c r="A49" s="4" t="s">
        <v>373</v>
      </c>
    </row>
    <row r="50" spans="1:3">
      <c r="A50" s="3" t="s">
        <v>173</v>
      </c>
    </row>
    <row r="51" spans="1:3">
      <c r="A51" s="4" t="s">
        <v>398</v>
      </c>
      <c r="B51" s="5" t="n">
        <v>8628</v>
      </c>
      <c r="C51" s="5" t="n">
        <v>13404</v>
      </c>
    </row>
    <row r="52" spans="1:3">
      <c r="A52" s="4" t="s">
        <v>399</v>
      </c>
      <c r="B52" s="5" t="n">
        <v>-112</v>
      </c>
      <c r="C52" s="5" t="n">
        <v>-286</v>
      </c>
    </row>
    <row r="53" spans="1:3">
      <c r="A53" s="4" t="s">
        <v>400</v>
      </c>
      <c r="B53" s="4" t="s">
        <v>51</v>
      </c>
      <c r="C53" s="5" t="n">
        <v>3743</v>
      </c>
    </row>
    <row r="54" spans="1:3">
      <c r="A54" s="4" t="s">
        <v>401</v>
      </c>
      <c r="B54" s="4" t="s">
        <v>51</v>
      </c>
      <c r="C54" s="5" t="n">
        <v>-88</v>
      </c>
    </row>
    <row r="55" spans="1:3">
      <c r="A55" s="4" t="s">
        <v>402</v>
      </c>
      <c r="B55" s="5" t="n">
        <v>8628</v>
      </c>
      <c r="C55" s="5" t="n">
        <v>9661</v>
      </c>
    </row>
    <row r="56" spans="1:3">
      <c r="A56" s="4" t="s">
        <v>403</v>
      </c>
      <c r="B56" s="5" t="n">
        <v>-112</v>
      </c>
      <c r="C56" s="5" t="n">
        <v>-198</v>
      </c>
    </row>
    <row r="57" spans="1:3">
      <c r="A57" s="4" t="s">
        <v>376</v>
      </c>
    </row>
    <row r="58" spans="1:3">
      <c r="A58" s="3" t="s">
        <v>173</v>
      </c>
    </row>
    <row r="59" spans="1:3">
      <c r="A59" s="4" t="s">
        <v>398</v>
      </c>
      <c r="B59" s="5" t="n">
        <v>11132</v>
      </c>
      <c r="C59" s="5" t="n">
        <v>11467</v>
      </c>
    </row>
    <row r="60" spans="1:3">
      <c r="A60" s="4" t="s">
        <v>399</v>
      </c>
      <c r="B60" s="5" t="n">
        <v>-334</v>
      </c>
      <c r="C60" s="5" t="n">
        <v>-325</v>
      </c>
    </row>
    <row r="61" spans="1:3">
      <c r="A61" s="4" t="s">
        <v>400</v>
      </c>
      <c r="B61" s="4" t="s">
        <v>51</v>
      </c>
      <c r="C61" s="4" t="s">
        <v>51</v>
      </c>
    </row>
    <row r="62" spans="1:3">
      <c r="A62" s="4" t="s">
        <v>401</v>
      </c>
      <c r="B62" s="4" t="s">
        <v>51</v>
      </c>
      <c r="C62" s="4" t="s">
        <v>51</v>
      </c>
    </row>
    <row r="63" spans="1:3">
      <c r="A63" s="4" t="s">
        <v>402</v>
      </c>
      <c r="B63" s="5" t="n">
        <v>11132</v>
      </c>
      <c r="C63" s="5" t="n">
        <v>11467</v>
      </c>
    </row>
    <row r="64" spans="1:3">
      <c r="A64" s="4" t="s">
        <v>403</v>
      </c>
      <c r="B64" s="7" t="n">
        <v>-334</v>
      </c>
      <c r="C64" s="7" t="n">
        <v>-3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s>
  <sheetData>
    <row r="1" spans="1:6">
      <c r="A1" s="1" t="s">
        <v>404</v>
      </c>
      <c r="B1" s="2" t="s">
        <v>1</v>
      </c>
    </row>
    <row r="2" spans="1:6">
      <c r="B2" s="2" t="s">
        <v>2</v>
      </c>
      <c r="C2" s="2" t="s">
        <v>69</v>
      </c>
      <c r="D2" s="2" t="s">
        <v>405</v>
      </c>
      <c r="E2" s="2" t="s">
        <v>406</v>
      </c>
      <c r="F2" s="2" t="s">
        <v>407</v>
      </c>
    </row>
    <row r="3" spans="1:6">
      <c r="A3" s="3" t="s">
        <v>217</v>
      </c>
    </row>
    <row r="4" spans="1:6">
      <c r="A4" s="4" t="s">
        <v>408</v>
      </c>
      <c r="D4" s="7" t="n">
        <v>25000</v>
      </c>
      <c r="E4" s="7" t="n">
        <v>25000</v>
      </c>
      <c r="F4" s="7" t="n">
        <v>25000</v>
      </c>
    </row>
    <row r="5" spans="1:6">
      <c r="A5" s="4" t="s">
        <v>409</v>
      </c>
      <c r="B5" s="7" t="n">
        <v>108</v>
      </c>
      <c r="C5" s="7" t="n">
        <v>19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5"/>
  </cols>
  <sheetData>
    <row r="1" spans="1:4">
      <c r="A1" s="1" t="s">
        <v>410</v>
      </c>
      <c r="B1" s="2" t="s">
        <v>1</v>
      </c>
      <c r="D1" s="2" t="s">
        <v>353</v>
      </c>
    </row>
    <row r="2" spans="1:4">
      <c r="B2" s="2" t="s">
        <v>2</v>
      </c>
      <c r="C2" s="2" t="s">
        <v>69</v>
      </c>
      <c r="D2" s="2" t="s">
        <v>23</v>
      </c>
    </row>
    <row r="3" spans="1:4">
      <c r="A3" s="3" t="s">
        <v>411</v>
      </c>
    </row>
    <row r="4" spans="1:4">
      <c r="A4" s="4" t="s">
        <v>412</v>
      </c>
      <c r="B4" s="7" t="n">
        <v>75000</v>
      </c>
      <c r="C4" s="7" t="n">
        <v>75000</v>
      </c>
      <c r="D4" s="7" t="n">
        <v>75000</v>
      </c>
    </row>
    <row r="5" spans="1:4">
      <c r="A5" s="4" t="s">
        <v>413</v>
      </c>
      <c r="B5" s="4" t="s">
        <v>414</v>
      </c>
      <c r="C5" s="4" t="s">
        <v>415</v>
      </c>
      <c r="D5" s="4" t="s">
        <v>416</v>
      </c>
    </row>
    <row r="6" spans="1:4">
      <c r="A6" s="4" t="s">
        <v>417</v>
      </c>
      <c r="B6" s="4" t="s">
        <v>418</v>
      </c>
      <c r="C6" s="4" t="s">
        <v>419</v>
      </c>
      <c r="D6" s="4" t="s">
        <v>420</v>
      </c>
    </row>
    <row r="7" spans="1:4">
      <c r="A7" s="4" t="s">
        <v>421</v>
      </c>
      <c r="B7" s="4" t="s">
        <v>422</v>
      </c>
      <c r="C7" s="4" t="s">
        <v>423</v>
      </c>
      <c r="D7" s="4" t="s">
        <v>424</v>
      </c>
    </row>
    <row r="8" spans="1:4">
      <c r="A8" s="4" t="s">
        <v>425</v>
      </c>
      <c r="B8" s="7" t="n">
        <v>248</v>
      </c>
      <c r="C8" s="7" t="n">
        <v>-1568</v>
      </c>
      <c r="D8" s="7" t="n">
        <v>8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69</v>
      </c>
    </row>
    <row r="3" spans="1:3">
      <c r="A3" s="3" t="s">
        <v>427</v>
      </c>
    </row>
    <row r="4" spans="1:3">
      <c r="A4" s="4" t="s">
        <v>428</v>
      </c>
      <c r="B4" s="7" t="n">
        <v>160</v>
      </c>
      <c r="C4" s="7" t="n">
        <v>-1437</v>
      </c>
    </row>
    <row r="5" spans="1:3">
      <c r="A5" s="4" t="s">
        <v>429</v>
      </c>
      <c r="B5" s="4" t="s">
        <v>51</v>
      </c>
      <c r="C5" s="4" t="s">
        <v>51</v>
      </c>
    </row>
    <row r="6" spans="1:3">
      <c r="A6" s="4" t="s">
        <v>430</v>
      </c>
      <c r="B6" s="4" t="s">
        <v>51</v>
      </c>
      <c r="C6" s="4" t="s">
        <v>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3</v>
      </c>
    </row>
    <row r="2" spans="1:3">
      <c r="A2" s="3" t="s">
        <v>432</v>
      </c>
    </row>
    <row r="3" spans="1:3">
      <c r="A3" s="4" t="s">
        <v>433</v>
      </c>
      <c r="B3" s="7" t="n">
        <v>248</v>
      </c>
      <c r="C3" s="7" t="n">
        <v>88</v>
      </c>
    </row>
    <row r="4" spans="1:3">
      <c r="A4" s="4" t="s">
        <v>434</v>
      </c>
    </row>
    <row r="5" spans="1:3">
      <c r="A5" s="3" t="s">
        <v>432</v>
      </c>
    </row>
    <row r="6" spans="1:3">
      <c r="A6" s="4" t="s">
        <v>435</v>
      </c>
      <c r="B6" s="5" t="n">
        <v>75000</v>
      </c>
      <c r="C6" s="5" t="n">
        <v>75000</v>
      </c>
    </row>
    <row r="7" spans="1:3">
      <c r="A7" s="4" t="s">
        <v>433</v>
      </c>
      <c r="B7" s="7" t="n">
        <v>248</v>
      </c>
      <c r="C7" s="7" t="n">
        <v>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436</v>
      </c>
      <c r="B1" s="2" t="s">
        <v>1</v>
      </c>
      <c r="D1" s="2" t="s">
        <v>353</v>
      </c>
    </row>
    <row r="2" spans="1:4">
      <c r="B2" s="2" t="s">
        <v>2</v>
      </c>
      <c r="C2" s="2" t="s">
        <v>69</v>
      </c>
      <c r="D2" s="2" t="s">
        <v>23</v>
      </c>
    </row>
    <row r="3" spans="1:4">
      <c r="A3" s="3" t="s">
        <v>437</v>
      </c>
    </row>
    <row r="4" spans="1:4">
      <c r="A4" s="4" t="s">
        <v>438</v>
      </c>
      <c r="B4" s="4" t="s">
        <v>439</v>
      </c>
    </row>
    <row r="5" spans="1:4">
      <c r="A5" s="4" t="s">
        <v>440</v>
      </c>
      <c r="B5" s="7" t="n">
        <v>62255</v>
      </c>
      <c r="D5" s="7" t="n">
        <v>78005</v>
      </c>
    </row>
    <row r="6" spans="1:4">
      <c r="A6" s="4" t="s">
        <v>441</v>
      </c>
      <c r="B6" s="5" t="n">
        <v>1800000</v>
      </c>
      <c r="D6" s="5" t="n">
        <v>1800000</v>
      </c>
    </row>
    <row r="7" spans="1:4">
      <c r="A7" s="4" t="s">
        <v>442</v>
      </c>
      <c r="B7" s="5" t="n">
        <v>10000</v>
      </c>
      <c r="D7" s="5" t="n">
        <v>13300</v>
      </c>
    </row>
    <row r="8" spans="1:4">
      <c r="A8" s="4" t="s">
        <v>443</v>
      </c>
      <c r="B8" s="5" t="n">
        <v>4900</v>
      </c>
      <c r="D8" s="5" t="n">
        <v>500</v>
      </c>
    </row>
    <row r="9" spans="1:4">
      <c r="A9" s="4" t="s">
        <v>444</v>
      </c>
      <c r="B9" s="5" t="n">
        <v>14900</v>
      </c>
      <c r="D9" s="5" t="n">
        <v>13800</v>
      </c>
    </row>
    <row r="10" spans="1:4">
      <c r="A10" s="4" t="s">
        <v>445</v>
      </c>
      <c r="B10" s="7" t="n">
        <v>8000</v>
      </c>
    </row>
    <row r="11" spans="1:4">
      <c r="A11" s="4" t="s">
        <v>446</v>
      </c>
      <c r="B11" s="4" t="s">
        <v>447</v>
      </c>
    </row>
    <row r="12" spans="1:4">
      <c r="A12" s="4" t="s">
        <v>448</v>
      </c>
      <c r="C12" s="7" t="n">
        <v>45</v>
      </c>
    </row>
    <row r="13" spans="1:4">
      <c r="A13" s="4" t="s">
        <v>449</v>
      </c>
      <c r="B13" s="4" t="s">
        <v>450</v>
      </c>
    </row>
    <row r="14" spans="1:4">
      <c r="A14" s="4" t="s">
        <v>451</v>
      </c>
    </row>
    <row r="15" spans="1:4">
      <c r="A15" s="3" t="s">
        <v>437</v>
      </c>
    </row>
    <row r="16" spans="1:4">
      <c r="A16" s="4" t="s">
        <v>446</v>
      </c>
      <c r="B16" s="4" t="s">
        <v>452</v>
      </c>
    </row>
    <row r="17" spans="1:4">
      <c r="A17" s="4" t="s">
        <v>453</v>
      </c>
    </row>
    <row r="18" spans="1:4">
      <c r="A18" s="3" t="s">
        <v>437</v>
      </c>
    </row>
    <row r="19" spans="1:4">
      <c r="A19" s="4" t="s">
        <v>446</v>
      </c>
      <c r="B19" s="4" t="s">
        <v>454</v>
      </c>
    </row>
    <row r="20" spans="1:4">
      <c r="A20" s="4" t="s">
        <v>455</v>
      </c>
    </row>
    <row r="21" spans="1:4">
      <c r="A21" s="3" t="s">
        <v>437</v>
      </c>
    </row>
    <row r="22" spans="1:4">
      <c r="A22" s="4" t="s">
        <v>440</v>
      </c>
      <c r="B22" s="7" t="n">
        <v>61300</v>
      </c>
      <c r="D22" s="5" t="n">
        <v>65600</v>
      </c>
    </row>
    <row r="23" spans="1:4">
      <c r="A23" s="4" t="s">
        <v>456</v>
      </c>
      <c r="B23" s="7" t="n">
        <v>2600</v>
      </c>
      <c r="D23"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3</v>
      </c>
    </row>
    <row r="2" spans="1:3">
      <c r="A2" s="3" t="s">
        <v>458</v>
      </c>
    </row>
    <row r="3" spans="1:3">
      <c r="A3" s="4" t="s">
        <v>459</v>
      </c>
      <c r="B3" s="7" t="n">
        <v>62255</v>
      </c>
      <c r="C3" s="7" t="n">
        <v>78005</v>
      </c>
    </row>
    <row r="4" spans="1:3">
      <c r="A4" s="4" t="s">
        <v>460</v>
      </c>
    </row>
    <row r="5" spans="1:3">
      <c r="A5" s="3" t="s">
        <v>458</v>
      </c>
    </row>
    <row r="6" spans="1:3">
      <c r="A6" s="4" t="s">
        <v>459</v>
      </c>
      <c r="B6" s="5" t="n">
        <v>61319</v>
      </c>
      <c r="C6" s="5" t="n">
        <v>70105</v>
      </c>
    </row>
    <row r="7" spans="1:3">
      <c r="A7" s="4" t="s">
        <v>461</v>
      </c>
    </row>
    <row r="8" spans="1:3">
      <c r="A8" s="3" t="s">
        <v>458</v>
      </c>
    </row>
    <row r="9" spans="1:3">
      <c r="A9" s="4" t="s">
        <v>459</v>
      </c>
      <c r="B9" s="4" t="s">
        <v>51</v>
      </c>
      <c r="C9" s="5" t="n">
        <v>7712</v>
      </c>
    </row>
    <row r="10" spans="1:3">
      <c r="A10" s="4" t="s">
        <v>462</v>
      </c>
    </row>
    <row r="11" spans="1:3">
      <c r="A11" s="3" t="s">
        <v>458</v>
      </c>
    </row>
    <row r="12" spans="1:3">
      <c r="A12" s="4" t="s">
        <v>459</v>
      </c>
      <c r="B12" s="7" t="n">
        <v>936</v>
      </c>
      <c r="C12" s="7" t="n">
        <v>1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3</v>
      </c>
      <c r="B1" s="2" t="s">
        <v>1</v>
      </c>
      <c r="C1" s="2" t="s">
        <v>353</v>
      </c>
    </row>
    <row r="2" spans="1:3">
      <c r="B2" s="2" t="s">
        <v>2</v>
      </c>
      <c r="C2" s="2" t="s">
        <v>23</v>
      </c>
    </row>
    <row r="3" spans="1:3">
      <c r="A3" s="3" t="s">
        <v>464</v>
      </c>
    </row>
    <row r="4" spans="1:3">
      <c r="A4" s="4" t="s">
        <v>465</v>
      </c>
      <c r="B4" s="4" t="s">
        <v>51</v>
      </c>
      <c r="C4" s="4" t="s">
        <v>51</v>
      </c>
    </row>
    <row r="5" spans="1:3">
      <c r="A5" s="4" t="s">
        <v>466</v>
      </c>
      <c r="B5" s="5" t="n">
        <v>2600</v>
      </c>
      <c r="C5" s="4" t="s">
        <v>51</v>
      </c>
    </row>
    <row r="6" spans="1:3">
      <c r="A6" s="4" t="s">
        <v>467</v>
      </c>
      <c r="B6" s="7" t="n">
        <v>2600</v>
      </c>
      <c r="C6" s="4" t="s">
        <v>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3</v>
      </c>
    </row>
    <row r="2" spans="1:3">
      <c r="A2" s="3" t="s">
        <v>469</v>
      </c>
    </row>
    <row r="3" spans="1:3">
      <c r="A3" s="4" t="s">
        <v>470</v>
      </c>
      <c r="B3" s="7" t="n">
        <v>3574829</v>
      </c>
      <c r="C3" s="7" t="n">
        <v>3479441</v>
      </c>
    </row>
    <row r="4" spans="1:3">
      <c r="A4" s="4" t="s">
        <v>471</v>
      </c>
      <c r="B4" s="5" t="n">
        <v>-3166</v>
      </c>
      <c r="C4" s="5" t="n">
        <v>-3609</v>
      </c>
    </row>
    <row r="5" spans="1:3">
      <c r="A5" s="4" t="s">
        <v>472</v>
      </c>
      <c r="B5" s="5" t="n">
        <v>3571663</v>
      </c>
      <c r="C5" s="5" t="n">
        <v>3475832</v>
      </c>
    </row>
    <row r="6" spans="1:3">
      <c r="A6" s="4" t="s">
        <v>460</v>
      </c>
    </row>
    <row r="7" spans="1:3">
      <c r="A7" s="3" t="s">
        <v>469</v>
      </c>
    </row>
    <row r="8" spans="1:3">
      <c r="A8" s="4" t="s">
        <v>470</v>
      </c>
      <c r="B8" s="5" t="n">
        <v>541690</v>
      </c>
      <c r="C8" s="5" t="n">
        <v>553576</v>
      </c>
    </row>
    <row r="9" spans="1:3">
      <c r="A9" s="4" t="s">
        <v>461</v>
      </c>
    </row>
    <row r="10" spans="1:3">
      <c r="A10" s="3" t="s">
        <v>469</v>
      </c>
    </row>
    <row r="11" spans="1:3">
      <c r="A11" s="4" t="s">
        <v>470</v>
      </c>
      <c r="B11" s="5" t="n">
        <v>2326834</v>
      </c>
      <c r="C11" s="5" t="n">
        <v>2204710</v>
      </c>
    </row>
    <row r="12" spans="1:3">
      <c r="A12" s="4" t="s">
        <v>473</v>
      </c>
    </row>
    <row r="13" spans="1:3">
      <c r="A13" s="3" t="s">
        <v>469</v>
      </c>
    </row>
    <row r="14" spans="1:3">
      <c r="A14" s="4" t="s">
        <v>470</v>
      </c>
      <c r="B14" s="5" t="n">
        <v>460611</v>
      </c>
      <c r="C14" s="5" t="n">
        <v>486228</v>
      </c>
    </row>
    <row r="15" spans="1:3">
      <c r="A15" s="4" t="s">
        <v>462</v>
      </c>
    </row>
    <row r="16" spans="1:3">
      <c r="A16" s="3" t="s">
        <v>469</v>
      </c>
    </row>
    <row r="17" spans="1:3">
      <c r="A17" s="4" t="s">
        <v>470</v>
      </c>
      <c r="B17" s="5" t="n">
        <v>242883</v>
      </c>
      <c r="C17" s="5" t="n">
        <v>232547</v>
      </c>
    </row>
    <row r="18" spans="1:3">
      <c r="A18" s="4" t="s">
        <v>474</v>
      </c>
    </row>
    <row r="19" spans="1:3">
      <c r="A19" s="3" t="s">
        <v>469</v>
      </c>
    </row>
    <row r="20" spans="1:3">
      <c r="A20" s="4" t="s">
        <v>470</v>
      </c>
      <c r="B20" s="7" t="n">
        <v>2811</v>
      </c>
      <c r="C20" s="7" t="n">
        <v>23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9</v>
      </c>
    </row>
    <row r="3" spans="1:3">
      <c r="A3" s="3" t="s">
        <v>112</v>
      </c>
    </row>
    <row r="4" spans="1:3">
      <c r="A4" s="4" t="s">
        <v>104</v>
      </c>
      <c r="B4" s="7" t="n">
        <v>11880</v>
      </c>
      <c r="C4" s="7" t="n">
        <v>10391</v>
      </c>
    </row>
    <row r="5" spans="1:3">
      <c r="A5" s="3" t="s">
        <v>113</v>
      </c>
    </row>
    <row r="6" spans="1:3">
      <c r="A6" s="4" t="s">
        <v>114</v>
      </c>
      <c r="B6" s="5" t="n">
        <v>689</v>
      </c>
      <c r="C6" s="5" t="n">
        <v>895</v>
      </c>
    </row>
    <row r="7" spans="1:3">
      <c r="A7" s="4" t="s">
        <v>115</v>
      </c>
      <c r="B7" s="5" t="n">
        <v>-268</v>
      </c>
      <c r="C7" s="5" t="n">
        <v>-357</v>
      </c>
    </row>
    <row r="8" spans="1:3">
      <c r="A8" s="4" t="s">
        <v>116</v>
      </c>
      <c r="B8" s="5" t="n">
        <v>421</v>
      </c>
      <c r="C8" s="5" t="n">
        <v>538</v>
      </c>
    </row>
    <row r="9" spans="1:3">
      <c r="A9" s="4" t="s">
        <v>117</v>
      </c>
      <c r="B9" s="5" t="n">
        <v>-1596</v>
      </c>
      <c r="C9" s="4" t="s">
        <v>51</v>
      </c>
    </row>
    <row r="10" spans="1:3">
      <c r="A10" s="4" t="s">
        <v>115</v>
      </c>
      <c r="B10" s="5" t="n">
        <v>579</v>
      </c>
      <c r="C10" s="4" t="s">
        <v>51</v>
      </c>
    </row>
    <row r="11" spans="1:3">
      <c r="A11" s="4" t="s">
        <v>116</v>
      </c>
      <c r="B11" s="5" t="n">
        <v>-1017</v>
      </c>
      <c r="C11" s="4" t="s">
        <v>51</v>
      </c>
    </row>
    <row r="12" spans="1:3">
      <c r="A12" s="4" t="s">
        <v>118</v>
      </c>
      <c r="B12" s="4" t="s">
        <v>51</v>
      </c>
      <c r="C12" s="5" t="n">
        <v>51</v>
      </c>
    </row>
    <row r="13" spans="1:3">
      <c r="A13" s="4" t="s">
        <v>115</v>
      </c>
      <c r="B13" s="4" t="s">
        <v>51</v>
      </c>
      <c r="C13" s="5" t="n">
        <v>-20</v>
      </c>
    </row>
    <row r="14" spans="1:3">
      <c r="A14" s="4" t="s">
        <v>116</v>
      </c>
      <c r="B14" s="4" t="s">
        <v>51</v>
      </c>
      <c r="C14" s="5" t="n">
        <v>31</v>
      </c>
    </row>
    <row r="15" spans="1:3">
      <c r="A15" s="4" t="s">
        <v>119</v>
      </c>
      <c r="B15" s="5" t="n">
        <v>160</v>
      </c>
      <c r="C15" s="5" t="n">
        <v>-1437</v>
      </c>
    </row>
    <row r="16" spans="1:3">
      <c r="A16" s="4" t="s">
        <v>115</v>
      </c>
      <c r="B16" s="5" t="n">
        <v>-65</v>
      </c>
      <c r="C16" s="5" t="n">
        <v>587</v>
      </c>
    </row>
    <row r="17" spans="1:3">
      <c r="A17" s="4" t="s">
        <v>116</v>
      </c>
      <c r="B17" s="5" t="n">
        <v>95</v>
      </c>
      <c r="C17" s="5" t="n">
        <v>-850</v>
      </c>
    </row>
    <row r="18" spans="1:3">
      <c r="A18" s="3" t="s">
        <v>120</v>
      </c>
    </row>
    <row r="19" spans="1:3">
      <c r="A19" s="4" t="s">
        <v>121</v>
      </c>
      <c r="B19" s="5" t="n">
        <v>-2</v>
      </c>
      <c r="C19" s="5" t="n">
        <v>-1</v>
      </c>
    </row>
    <row r="20" spans="1:3">
      <c r="A20" s="4" t="s">
        <v>115</v>
      </c>
      <c r="B20" s="5" t="n">
        <v>1</v>
      </c>
      <c r="C20" s="4" t="s">
        <v>51</v>
      </c>
    </row>
    <row r="21" spans="1:3">
      <c r="A21" s="4" t="s">
        <v>116</v>
      </c>
      <c r="B21" s="5" t="n">
        <v>-1</v>
      </c>
      <c r="C21" s="5" t="n">
        <v>-1</v>
      </c>
    </row>
    <row r="22" spans="1:3">
      <c r="A22" s="4" t="s">
        <v>122</v>
      </c>
      <c r="B22" s="5" t="n">
        <v>103</v>
      </c>
      <c r="C22" s="5" t="n">
        <v>102</v>
      </c>
    </row>
    <row r="23" spans="1:3">
      <c r="A23" s="4" t="s">
        <v>115</v>
      </c>
      <c r="B23" s="5" t="n">
        <v>-42</v>
      </c>
      <c r="C23" s="5" t="n">
        <v>-41</v>
      </c>
    </row>
    <row r="24" spans="1:3">
      <c r="A24" s="4" t="s">
        <v>116</v>
      </c>
      <c r="B24" s="5" t="n">
        <v>61</v>
      </c>
      <c r="C24" s="5" t="n">
        <v>61</v>
      </c>
    </row>
    <row r="25" spans="1:3">
      <c r="A25" s="4" t="s">
        <v>123</v>
      </c>
      <c r="B25" s="5" t="n">
        <v>-441</v>
      </c>
      <c r="C25" s="5" t="n">
        <v>-221</v>
      </c>
    </row>
    <row r="26" spans="1:3">
      <c r="A26" s="4" t="s">
        <v>124</v>
      </c>
      <c r="B26" s="7" t="n">
        <v>11439</v>
      </c>
      <c r="C26" s="7" t="n">
        <v>101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3</v>
      </c>
    </row>
    <row r="2" spans="1:3">
      <c r="A2" s="3" t="s">
        <v>469</v>
      </c>
    </row>
    <row r="3" spans="1:3">
      <c r="A3" s="4" t="s">
        <v>459</v>
      </c>
      <c r="B3" s="7" t="n">
        <v>8117</v>
      </c>
      <c r="C3" s="7" t="n">
        <v>8080</v>
      </c>
    </row>
    <row r="4" spans="1:3">
      <c r="A4" s="4" t="s">
        <v>460</v>
      </c>
    </row>
    <row r="5" spans="1:3">
      <c r="A5" s="3" t="s">
        <v>469</v>
      </c>
    </row>
    <row r="6" spans="1:3">
      <c r="A6" s="4" t="s">
        <v>459</v>
      </c>
      <c r="B6" s="5" t="n">
        <v>7827</v>
      </c>
      <c r="C6" s="5" t="n">
        <v>7098</v>
      </c>
    </row>
    <row r="7" spans="1:3">
      <c r="A7" s="4" t="s">
        <v>461</v>
      </c>
    </row>
    <row r="8" spans="1:3">
      <c r="A8" s="3" t="s">
        <v>469</v>
      </c>
    </row>
    <row r="9" spans="1:3">
      <c r="A9" s="4" t="s">
        <v>459</v>
      </c>
      <c r="B9" s="7" t="n">
        <v>290</v>
      </c>
      <c r="C9" s="7" t="n">
        <v>9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6</v>
      </c>
      <c r="B1" s="2" t="s">
        <v>1</v>
      </c>
      <c r="C1" s="2" t="s">
        <v>353</v>
      </c>
    </row>
    <row r="2" spans="1:3">
      <c r="B2" s="2" t="s">
        <v>2</v>
      </c>
      <c r="C2" s="2" t="s">
        <v>23</v>
      </c>
    </row>
    <row r="3" spans="1:3">
      <c r="A3" s="3" t="s">
        <v>464</v>
      </c>
    </row>
    <row r="4" spans="1:3">
      <c r="A4" s="4" t="s">
        <v>477</v>
      </c>
      <c r="B4" s="7" t="n">
        <v>2860</v>
      </c>
      <c r="C4" s="7" t="n">
        <v>3599</v>
      </c>
    </row>
    <row r="5" spans="1:3">
      <c r="A5" s="4" t="s">
        <v>478</v>
      </c>
      <c r="B5" s="5" t="n">
        <v>-186</v>
      </c>
      <c r="C5" s="5" t="n">
        <v>-739</v>
      </c>
    </row>
    <row r="6" spans="1:3">
      <c r="A6" s="4" t="s">
        <v>479</v>
      </c>
      <c r="B6" s="7" t="n">
        <v>2674</v>
      </c>
      <c r="C6" s="7" t="n">
        <v>28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3</v>
      </c>
    </row>
    <row r="2" spans="1:3">
      <c r="A2" s="3" t="s">
        <v>481</v>
      </c>
    </row>
    <row r="3" spans="1:3">
      <c r="A3" s="4" t="s">
        <v>482</v>
      </c>
      <c r="B3" s="7" t="n">
        <v>12790</v>
      </c>
      <c r="C3" s="7" t="n">
        <v>5734</v>
      </c>
    </row>
    <row r="4" spans="1:3">
      <c r="A4" s="4" t="s">
        <v>460</v>
      </c>
    </row>
    <row r="5" spans="1:3">
      <c r="A5" s="3" t="s">
        <v>481</v>
      </c>
    </row>
    <row r="6" spans="1:3">
      <c r="A6" s="4" t="s">
        <v>482</v>
      </c>
      <c r="B6" s="5" t="n">
        <v>1208</v>
      </c>
      <c r="C6" s="5" t="n">
        <v>1460</v>
      </c>
    </row>
    <row r="7" spans="1:3">
      <c r="A7" s="4" t="s">
        <v>461</v>
      </c>
    </row>
    <row r="8" spans="1:3">
      <c r="A8" s="3" t="s">
        <v>481</v>
      </c>
    </row>
    <row r="9" spans="1:3">
      <c r="A9" s="4" t="s">
        <v>482</v>
      </c>
      <c r="B9" s="5" t="n">
        <v>7487</v>
      </c>
      <c r="C9" s="5" t="n">
        <v>1081</v>
      </c>
    </row>
    <row r="10" spans="1:3">
      <c r="A10" s="4" t="s">
        <v>462</v>
      </c>
    </row>
    <row r="11" spans="1:3">
      <c r="A11" s="3" t="s">
        <v>481</v>
      </c>
    </row>
    <row r="12" spans="1:3">
      <c r="A12" s="4" t="s">
        <v>482</v>
      </c>
      <c r="B12" s="7" t="n">
        <v>4095</v>
      </c>
      <c r="C12" s="7" t="n">
        <v>31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3</v>
      </c>
    </row>
    <row r="2" spans="1:3">
      <c r="A2" s="3" t="s">
        <v>484</v>
      </c>
    </row>
    <row r="3" spans="1:3">
      <c r="A3" s="4" t="s">
        <v>470</v>
      </c>
      <c r="B3" s="7" t="n">
        <v>3574829</v>
      </c>
      <c r="C3" s="7" t="n">
        <v>3479441</v>
      </c>
    </row>
    <row r="4" spans="1:3">
      <c r="A4" s="4" t="s">
        <v>460</v>
      </c>
    </row>
    <row r="5" spans="1:3">
      <c r="A5" s="3" t="s">
        <v>484</v>
      </c>
    </row>
    <row r="6" spans="1:3">
      <c r="A6" s="4" t="s">
        <v>470</v>
      </c>
      <c r="B6" s="5" t="n">
        <v>541690</v>
      </c>
      <c r="C6" s="5" t="n">
        <v>553576</v>
      </c>
    </row>
    <row r="7" spans="1:3">
      <c r="A7" s="4" t="s">
        <v>461</v>
      </c>
    </row>
    <row r="8" spans="1:3">
      <c r="A8" s="3" t="s">
        <v>484</v>
      </c>
    </row>
    <row r="9" spans="1:3">
      <c r="A9" s="4" t="s">
        <v>470</v>
      </c>
      <c r="B9" s="5" t="n">
        <v>2326834</v>
      </c>
      <c r="C9" s="5" t="n">
        <v>2204710</v>
      </c>
    </row>
    <row r="10" spans="1:3">
      <c r="A10" s="4" t="s">
        <v>473</v>
      </c>
    </row>
    <row r="11" spans="1:3">
      <c r="A11" s="3" t="s">
        <v>484</v>
      </c>
    </row>
    <row r="12" spans="1:3">
      <c r="A12" s="4" t="s">
        <v>470</v>
      </c>
      <c r="B12" s="5" t="n">
        <v>460611</v>
      </c>
      <c r="C12" s="5" t="n">
        <v>486228</v>
      </c>
    </row>
    <row r="13" spans="1:3">
      <c r="A13" s="4" t="s">
        <v>462</v>
      </c>
    </row>
    <row r="14" spans="1:3">
      <c r="A14" s="3" t="s">
        <v>484</v>
      </c>
    </row>
    <row r="15" spans="1:3">
      <c r="A15" s="4" t="s">
        <v>470</v>
      </c>
      <c r="B15" s="5" t="n">
        <v>242883</v>
      </c>
      <c r="C15" s="5" t="n">
        <v>232547</v>
      </c>
    </row>
    <row r="16" spans="1:3">
      <c r="A16" s="4" t="s">
        <v>474</v>
      </c>
    </row>
    <row r="17" spans="1:3">
      <c r="A17" s="3" t="s">
        <v>484</v>
      </c>
    </row>
    <row r="18" spans="1:3">
      <c r="A18" s="4" t="s">
        <v>470</v>
      </c>
      <c r="B18" s="5" t="n">
        <v>2811</v>
      </c>
      <c r="C18" s="5" t="n">
        <v>2380</v>
      </c>
    </row>
    <row r="19" spans="1:3">
      <c r="A19" s="4" t="s">
        <v>485</v>
      </c>
    </row>
    <row r="20" spans="1:3">
      <c r="A20" s="3" t="s">
        <v>484</v>
      </c>
    </row>
    <row r="21" spans="1:3">
      <c r="A21" s="4" t="s">
        <v>470</v>
      </c>
      <c r="B21" s="5" t="n">
        <v>3501772</v>
      </c>
      <c r="C21" s="5" t="n">
        <v>3405931</v>
      </c>
    </row>
    <row r="22" spans="1:3">
      <c r="A22" s="4" t="s">
        <v>486</v>
      </c>
    </row>
    <row r="23" spans="1:3">
      <c r="A23" s="3" t="s">
        <v>484</v>
      </c>
    </row>
    <row r="24" spans="1:3">
      <c r="A24" s="4" t="s">
        <v>470</v>
      </c>
      <c r="B24" s="5" t="n">
        <v>528596</v>
      </c>
      <c r="C24" s="5" t="n">
        <v>539961</v>
      </c>
    </row>
    <row r="25" spans="1:3">
      <c r="A25" s="4" t="s">
        <v>487</v>
      </c>
    </row>
    <row r="26" spans="1:3">
      <c r="A26" s="3" t="s">
        <v>484</v>
      </c>
    </row>
    <row r="27" spans="1:3">
      <c r="A27" s="4" t="s">
        <v>470</v>
      </c>
      <c r="B27" s="5" t="n">
        <v>2276333</v>
      </c>
      <c r="C27" s="5" t="n">
        <v>2154343</v>
      </c>
    </row>
    <row r="28" spans="1:3">
      <c r="A28" s="4" t="s">
        <v>488</v>
      </c>
    </row>
    <row r="29" spans="1:3">
      <c r="A29" s="3" t="s">
        <v>484</v>
      </c>
    </row>
    <row r="30" spans="1:3">
      <c r="A30" s="4" t="s">
        <v>470</v>
      </c>
      <c r="B30" s="5" t="n">
        <v>455446</v>
      </c>
      <c r="C30" s="5" t="n">
        <v>480319</v>
      </c>
    </row>
    <row r="31" spans="1:3">
      <c r="A31" s="4" t="s">
        <v>489</v>
      </c>
    </row>
    <row r="32" spans="1:3">
      <c r="A32" s="3" t="s">
        <v>484</v>
      </c>
    </row>
    <row r="33" spans="1:3">
      <c r="A33" s="4" t="s">
        <v>470</v>
      </c>
      <c r="B33" s="5" t="n">
        <v>238643</v>
      </c>
      <c r="C33" s="5" t="n">
        <v>228990</v>
      </c>
    </row>
    <row r="34" spans="1:3">
      <c r="A34" s="4" t="s">
        <v>490</v>
      </c>
    </row>
    <row r="35" spans="1:3">
      <c r="A35" s="3" t="s">
        <v>484</v>
      </c>
    </row>
    <row r="36" spans="1:3">
      <c r="A36" s="4" t="s">
        <v>470</v>
      </c>
      <c r="B36" s="5" t="n">
        <v>2754</v>
      </c>
      <c r="C36" s="5" t="n">
        <v>2318</v>
      </c>
    </row>
    <row r="37" spans="1:3">
      <c r="A37" s="4" t="s">
        <v>491</v>
      </c>
    </row>
    <row r="38" spans="1:3">
      <c r="A38" s="3" t="s">
        <v>484</v>
      </c>
    </row>
    <row r="39" spans="1:3">
      <c r="A39" s="4" t="s">
        <v>470</v>
      </c>
      <c r="B39" s="5" t="n">
        <v>35702</v>
      </c>
      <c r="C39" s="5" t="n">
        <v>37816</v>
      </c>
    </row>
    <row r="40" spans="1:3">
      <c r="A40" s="4" t="s">
        <v>492</v>
      </c>
    </row>
    <row r="41" spans="1:3">
      <c r="A41" s="3" t="s">
        <v>484</v>
      </c>
    </row>
    <row r="42" spans="1:3">
      <c r="A42" s="4" t="s">
        <v>470</v>
      </c>
      <c r="B42" s="5" t="n">
        <v>3102</v>
      </c>
      <c r="C42" s="5" t="n">
        <v>3255</v>
      </c>
    </row>
    <row r="43" spans="1:3">
      <c r="A43" s="4" t="s">
        <v>493</v>
      </c>
    </row>
    <row r="44" spans="1:3">
      <c r="A44" s="3" t="s">
        <v>484</v>
      </c>
    </row>
    <row r="45" spans="1:3">
      <c r="A45" s="4" t="s">
        <v>470</v>
      </c>
      <c r="B45" s="5" t="n">
        <v>29930</v>
      </c>
      <c r="C45" s="5" t="n">
        <v>31173</v>
      </c>
    </row>
    <row r="46" spans="1:3">
      <c r="A46" s="4" t="s">
        <v>494</v>
      </c>
    </row>
    <row r="47" spans="1:3">
      <c r="A47" s="3" t="s">
        <v>484</v>
      </c>
    </row>
    <row r="48" spans="1:3">
      <c r="A48" s="4" t="s">
        <v>470</v>
      </c>
      <c r="B48" s="5" t="n">
        <v>2670</v>
      </c>
      <c r="C48" s="5" t="n">
        <v>3388</v>
      </c>
    </row>
    <row r="49" spans="1:3">
      <c r="A49" s="4" t="s">
        <v>495</v>
      </c>
    </row>
    <row r="50" spans="1:3">
      <c r="A50" s="3" t="s">
        <v>484</v>
      </c>
    </row>
    <row r="51" spans="1:3">
      <c r="A51" s="4" t="s">
        <v>470</v>
      </c>
      <c r="B51" s="4" t="s">
        <v>51</v>
      </c>
      <c r="C51" s="4" t="s">
        <v>51</v>
      </c>
    </row>
    <row r="52" spans="1:3">
      <c r="A52" s="4" t="s">
        <v>496</v>
      </c>
    </row>
    <row r="53" spans="1:3">
      <c r="A53" s="3" t="s">
        <v>484</v>
      </c>
    </row>
    <row r="54" spans="1:3">
      <c r="A54" s="4" t="s">
        <v>470</v>
      </c>
      <c r="B54" s="4" t="s">
        <v>51</v>
      </c>
      <c r="C54" s="4" t="s">
        <v>51</v>
      </c>
    </row>
    <row r="55" spans="1:3">
      <c r="A55" s="4" t="s">
        <v>497</v>
      </c>
    </row>
    <row r="56" spans="1:3">
      <c r="A56" s="3" t="s">
        <v>484</v>
      </c>
    </row>
    <row r="57" spans="1:3">
      <c r="A57" s="4" t="s">
        <v>470</v>
      </c>
      <c r="B57" s="5" t="n">
        <v>37355</v>
      </c>
      <c r="C57" s="5" t="n">
        <v>35694</v>
      </c>
    </row>
    <row r="58" spans="1:3">
      <c r="A58" s="4" t="s">
        <v>498</v>
      </c>
    </row>
    <row r="59" spans="1:3">
      <c r="A59" s="3" t="s">
        <v>484</v>
      </c>
    </row>
    <row r="60" spans="1:3">
      <c r="A60" s="4" t="s">
        <v>470</v>
      </c>
      <c r="B60" s="5" t="n">
        <v>9992</v>
      </c>
      <c r="C60" s="5" t="n">
        <v>10360</v>
      </c>
    </row>
    <row r="61" spans="1:3">
      <c r="A61" s="4" t="s">
        <v>499</v>
      </c>
    </row>
    <row r="62" spans="1:3">
      <c r="A62" s="3" t="s">
        <v>484</v>
      </c>
    </row>
    <row r="63" spans="1:3">
      <c r="A63" s="4" t="s">
        <v>470</v>
      </c>
      <c r="B63" s="5" t="n">
        <v>20571</v>
      </c>
      <c r="C63" s="5" t="n">
        <v>19194</v>
      </c>
    </row>
    <row r="64" spans="1:3">
      <c r="A64" s="4" t="s">
        <v>500</v>
      </c>
    </row>
    <row r="65" spans="1:3">
      <c r="A65" s="3" t="s">
        <v>484</v>
      </c>
    </row>
    <row r="66" spans="1:3">
      <c r="A66" s="4" t="s">
        <v>470</v>
      </c>
      <c r="B66" s="5" t="n">
        <v>2495</v>
      </c>
      <c r="C66" s="5" t="n">
        <v>2521</v>
      </c>
    </row>
    <row r="67" spans="1:3">
      <c r="A67" s="4" t="s">
        <v>501</v>
      </c>
    </row>
    <row r="68" spans="1:3">
      <c r="A68" s="3" t="s">
        <v>484</v>
      </c>
    </row>
    <row r="69" spans="1:3">
      <c r="A69" s="4" t="s">
        <v>470</v>
      </c>
      <c r="B69" s="5" t="n">
        <v>4240</v>
      </c>
      <c r="C69" s="5" t="n">
        <v>3557</v>
      </c>
    </row>
    <row r="70" spans="1:3">
      <c r="A70" s="4" t="s">
        <v>502</v>
      </c>
    </row>
    <row r="71" spans="1:3">
      <c r="A71" s="3" t="s">
        <v>484</v>
      </c>
    </row>
    <row r="72" spans="1:3">
      <c r="A72" s="4" t="s">
        <v>470</v>
      </c>
      <c r="B72" s="5" t="n">
        <v>57</v>
      </c>
      <c r="C72" s="5" t="n">
        <v>62</v>
      </c>
    </row>
    <row r="73" spans="1:3">
      <c r="A73" s="4" t="s">
        <v>503</v>
      </c>
    </row>
    <row r="74" spans="1:3">
      <c r="A74" s="3" t="s">
        <v>484</v>
      </c>
    </row>
    <row r="75" spans="1:3">
      <c r="A75" s="4" t="s">
        <v>470</v>
      </c>
      <c r="B75" s="4" t="s">
        <v>51</v>
      </c>
      <c r="C75" s="4" t="s">
        <v>51</v>
      </c>
    </row>
    <row r="76" spans="1:3">
      <c r="A76" s="4" t="s">
        <v>504</v>
      </c>
    </row>
    <row r="77" spans="1:3">
      <c r="A77" s="3" t="s">
        <v>484</v>
      </c>
    </row>
    <row r="78" spans="1:3">
      <c r="A78" s="4" t="s">
        <v>470</v>
      </c>
      <c r="B78" s="4" t="s">
        <v>51</v>
      </c>
      <c r="C78" s="4" t="s">
        <v>51</v>
      </c>
    </row>
    <row r="79" spans="1:3">
      <c r="A79" s="4" t="s">
        <v>505</v>
      </c>
    </row>
    <row r="80" spans="1:3">
      <c r="A80" s="3" t="s">
        <v>484</v>
      </c>
    </row>
    <row r="81" spans="1:3">
      <c r="A81" s="4" t="s">
        <v>470</v>
      </c>
      <c r="B81" s="4" t="s">
        <v>51</v>
      </c>
      <c r="C81" s="4" t="s">
        <v>51</v>
      </c>
    </row>
    <row r="82" spans="1:3">
      <c r="A82" s="4" t="s">
        <v>506</v>
      </c>
    </row>
    <row r="83" spans="1:3">
      <c r="A83" s="3" t="s">
        <v>484</v>
      </c>
    </row>
    <row r="84" spans="1:3">
      <c r="A84" s="4" t="s">
        <v>470</v>
      </c>
      <c r="B84" s="4" t="s">
        <v>51</v>
      </c>
      <c r="C84" s="4" t="s">
        <v>51</v>
      </c>
    </row>
    <row r="85" spans="1:3">
      <c r="A85" s="4" t="s">
        <v>507</v>
      </c>
    </row>
    <row r="86" spans="1:3">
      <c r="A86" s="3" t="s">
        <v>484</v>
      </c>
    </row>
    <row r="87" spans="1:3">
      <c r="A87" s="4" t="s">
        <v>470</v>
      </c>
      <c r="B87" s="4" t="s">
        <v>51</v>
      </c>
      <c r="C87" s="4" t="s">
        <v>51</v>
      </c>
    </row>
    <row r="88" spans="1:3">
      <c r="A88" s="4" t="s">
        <v>508</v>
      </c>
    </row>
    <row r="89" spans="1:3">
      <c r="A89" s="3" t="s">
        <v>484</v>
      </c>
    </row>
    <row r="90" spans="1:3">
      <c r="A90" s="4" t="s">
        <v>470</v>
      </c>
      <c r="B90" s="4" t="s">
        <v>51</v>
      </c>
      <c r="C90" s="4" t="s">
        <v>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9</v>
      </c>
      <c r="B1" s="2" t="s">
        <v>1</v>
      </c>
    </row>
    <row r="2" spans="1:4">
      <c r="B2" s="2" t="s">
        <v>2</v>
      </c>
      <c r="C2" s="2" t="s">
        <v>69</v>
      </c>
      <c r="D2" s="2" t="s">
        <v>23</v>
      </c>
    </row>
    <row r="3" spans="1:4">
      <c r="A3" s="3" t="s">
        <v>510</v>
      </c>
    </row>
    <row r="4" spans="1:4">
      <c r="A4" s="4" t="s">
        <v>511</v>
      </c>
      <c r="B4" s="7" t="n">
        <v>24847</v>
      </c>
      <c r="D4" s="7" t="n">
        <v>29747</v>
      </c>
    </row>
    <row r="5" spans="1:4">
      <c r="A5" s="4" t="s">
        <v>512</v>
      </c>
      <c r="B5" s="5" t="n">
        <v>25083</v>
      </c>
      <c r="D5" s="5" t="n">
        <v>30377</v>
      </c>
    </row>
    <row r="6" spans="1:4">
      <c r="A6" s="4" t="s">
        <v>513</v>
      </c>
      <c r="B6" s="5" t="n">
        <v>24648</v>
      </c>
      <c r="C6" s="7" t="n">
        <v>24363</v>
      </c>
    </row>
    <row r="7" spans="1:4">
      <c r="A7" s="4" t="s">
        <v>514</v>
      </c>
      <c r="B7" s="5" t="n">
        <v>198</v>
      </c>
      <c r="C7" s="5" t="n">
        <v>71</v>
      </c>
    </row>
    <row r="8" spans="1:4">
      <c r="A8" s="4" t="s">
        <v>515</v>
      </c>
      <c r="B8" s="5" t="n">
        <v>783</v>
      </c>
      <c r="C8" s="5" t="n">
        <v>83759</v>
      </c>
    </row>
    <row r="9" spans="1:4">
      <c r="A9" s="4" t="s">
        <v>516</v>
      </c>
      <c r="B9" s="5" t="n">
        <v>5</v>
      </c>
      <c r="C9" s="5" t="n">
        <v>737</v>
      </c>
    </row>
    <row r="10" spans="1:4">
      <c r="A10" s="4" t="s">
        <v>517</v>
      </c>
      <c r="B10" s="5" t="n">
        <v>25627</v>
      </c>
      <c r="D10" s="5" t="n">
        <v>30991</v>
      </c>
    </row>
    <row r="11" spans="1:4">
      <c r="A11" s="4" t="s">
        <v>518</v>
      </c>
      <c r="B11" s="5" t="n">
        <v>26276</v>
      </c>
      <c r="D11" s="5" t="n">
        <v>31621</v>
      </c>
    </row>
    <row r="12" spans="1:4">
      <c r="A12" s="4" t="s">
        <v>519</v>
      </c>
      <c r="B12" s="5" t="n">
        <v>96</v>
      </c>
      <c r="D12" s="5" t="n">
        <v>145</v>
      </c>
    </row>
    <row r="13" spans="1:4">
      <c r="A13" s="4" t="s">
        <v>520</v>
      </c>
      <c r="B13" s="5" t="n">
        <v>25431</v>
      </c>
      <c r="C13" s="5" t="n">
        <v>108122</v>
      </c>
    </row>
    <row r="14" spans="1:4">
      <c r="A14" s="4" t="s">
        <v>521</v>
      </c>
      <c r="B14" s="5" t="n">
        <v>203</v>
      </c>
      <c r="C14" s="5" t="n">
        <v>808</v>
      </c>
    </row>
    <row r="15" spans="1:4">
      <c r="A15" s="4" t="s">
        <v>460</v>
      </c>
    </row>
    <row r="16" spans="1:4">
      <c r="A16" s="3" t="s">
        <v>510</v>
      </c>
    </row>
    <row r="17" spans="1:4">
      <c r="A17" s="4" t="s">
        <v>511</v>
      </c>
      <c r="B17" s="5" t="n">
        <v>3175</v>
      </c>
      <c r="D17" s="5" t="n">
        <v>3637</v>
      </c>
    </row>
    <row r="18" spans="1:4">
      <c r="A18" s="4" t="s">
        <v>512</v>
      </c>
      <c r="B18" s="5" t="n">
        <v>3175</v>
      </c>
      <c r="D18" s="5" t="n">
        <v>4063</v>
      </c>
    </row>
    <row r="19" spans="1:4">
      <c r="A19" s="4" t="s">
        <v>513</v>
      </c>
      <c r="B19" s="5" t="n">
        <v>2884</v>
      </c>
      <c r="C19" s="5" t="n">
        <v>2591</v>
      </c>
    </row>
    <row r="20" spans="1:4">
      <c r="A20" s="4" t="s">
        <v>514</v>
      </c>
      <c r="B20" s="5" t="n">
        <v>39</v>
      </c>
      <c r="C20" s="5" t="n">
        <v>24</v>
      </c>
    </row>
    <row r="21" spans="1:4">
      <c r="A21" s="4" t="s">
        <v>522</v>
      </c>
      <c r="D21" s="5" t="n">
        <v>1244</v>
      </c>
    </row>
    <row r="22" spans="1:4">
      <c r="A22" s="4" t="s">
        <v>523</v>
      </c>
      <c r="D22" s="5" t="n">
        <v>1245</v>
      </c>
    </row>
    <row r="23" spans="1:4">
      <c r="A23" s="4" t="s">
        <v>524</v>
      </c>
      <c r="D23" s="5" t="n">
        <v>145</v>
      </c>
    </row>
    <row r="24" spans="1:4">
      <c r="A24" s="4" t="s">
        <v>515</v>
      </c>
      <c r="B24" s="4" t="s">
        <v>51</v>
      </c>
      <c r="C24" s="5" t="n">
        <v>83759</v>
      </c>
    </row>
    <row r="25" spans="1:4">
      <c r="A25" s="4" t="s">
        <v>516</v>
      </c>
      <c r="B25" s="4" t="s">
        <v>51</v>
      </c>
      <c r="C25" s="5" t="n">
        <v>737</v>
      </c>
    </row>
    <row r="26" spans="1:4">
      <c r="A26" s="4" t="s">
        <v>517</v>
      </c>
      <c r="B26" s="5" t="n">
        <v>3175</v>
      </c>
      <c r="D26" s="5" t="n">
        <v>3637</v>
      </c>
    </row>
    <row r="27" spans="1:4">
      <c r="A27" s="4" t="s">
        <v>518</v>
      </c>
      <c r="B27" s="5" t="n">
        <v>3175</v>
      </c>
      <c r="D27" s="5" t="n">
        <v>4063</v>
      </c>
    </row>
    <row r="28" spans="1:4">
      <c r="A28" s="4" t="s">
        <v>519</v>
      </c>
      <c r="B28" s="4" t="s">
        <v>51</v>
      </c>
      <c r="D28" s="4" t="s">
        <v>51</v>
      </c>
    </row>
    <row r="29" spans="1:4">
      <c r="A29" s="4" t="s">
        <v>520</v>
      </c>
      <c r="B29" s="5" t="n">
        <v>2884</v>
      </c>
      <c r="C29" s="5" t="n">
        <v>86350</v>
      </c>
    </row>
    <row r="30" spans="1:4">
      <c r="A30" s="4" t="s">
        <v>521</v>
      </c>
      <c r="B30" s="5" t="n">
        <v>39</v>
      </c>
      <c r="C30" s="5" t="n">
        <v>761</v>
      </c>
    </row>
    <row r="31" spans="1:4">
      <c r="A31" s="4" t="s">
        <v>461</v>
      </c>
    </row>
    <row r="32" spans="1:4">
      <c r="A32" s="3" t="s">
        <v>510</v>
      </c>
    </row>
    <row r="33" spans="1:4">
      <c r="A33" s="4" t="s">
        <v>511</v>
      </c>
      <c r="B33" s="5" t="n">
        <v>16394</v>
      </c>
      <c r="D33" s="5" t="n">
        <v>18288</v>
      </c>
    </row>
    <row r="34" spans="1:4">
      <c r="A34" s="4" t="s">
        <v>512</v>
      </c>
      <c r="B34" s="5" t="n">
        <v>16403</v>
      </c>
      <c r="D34" s="5" t="n">
        <v>18288</v>
      </c>
    </row>
    <row r="35" spans="1:4">
      <c r="A35" s="4" t="s">
        <v>513</v>
      </c>
      <c r="B35" s="5" t="n">
        <v>16450</v>
      </c>
      <c r="C35" s="5" t="n">
        <v>15274</v>
      </c>
    </row>
    <row r="36" spans="1:4">
      <c r="A36" s="4" t="s">
        <v>514</v>
      </c>
      <c r="B36" s="5" t="n">
        <v>106</v>
      </c>
      <c r="C36" s="5" t="n">
        <v>25</v>
      </c>
    </row>
    <row r="37" spans="1:4">
      <c r="A37" s="4" t="s">
        <v>522</v>
      </c>
      <c r="B37" s="5" t="n">
        <v>780</v>
      </c>
    </row>
    <row r="38" spans="1:4">
      <c r="A38" s="4" t="s">
        <v>523</v>
      </c>
      <c r="B38" s="5" t="n">
        <v>1193</v>
      </c>
    </row>
    <row r="39" spans="1:4">
      <c r="A39" s="4" t="s">
        <v>524</v>
      </c>
      <c r="B39" s="5" t="n">
        <v>96</v>
      </c>
    </row>
    <row r="40" spans="1:4">
      <c r="A40" s="4" t="s">
        <v>515</v>
      </c>
      <c r="B40" s="5" t="n">
        <v>783</v>
      </c>
      <c r="C40" s="4" t="s">
        <v>51</v>
      </c>
    </row>
    <row r="41" spans="1:4">
      <c r="A41" s="4" t="s">
        <v>516</v>
      </c>
      <c r="B41" s="5" t="n">
        <v>5</v>
      </c>
      <c r="C41" s="4" t="s">
        <v>51</v>
      </c>
    </row>
    <row r="42" spans="1:4">
      <c r="A42" s="4" t="s">
        <v>517</v>
      </c>
      <c r="B42" s="5" t="n">
        <v>17174</v>
      </c>
      <c r="D42" s="5" t="n">
        <v>19532</v>
      </c>
    </row>
    <row r="43" spans="1:4">
      <c r="A43" s="4" t="s">
        <v>518</v>
      </c>
      <c r="B43" s="5" t="n">
        <v>17596</v>
      </c>
      <c r="D43" s="5" t="n">
        <v>19532</v>
      </c>
    </row>
    <row r="44" spans="1:4">
      <c r="A44" s="4" t="s">
        <v>519</v>
      </c>
      <c r="B44" s="5" t="n">
        <v>96</v>
      </c>
      <c r="D44" s="5" t="n">
        <v>145</v>
      </c>
    </row>
    <row r="45" spans="1:4">
      <c r="A45" s="4" t="s">
        <v>520</v>
      </c>
      <c r="B45" s="5" t="n">
        <v>17233</v>
      </c>
      <c r="C45" s="5" t="n">
        <v>15274</v>
      </c>
    </row>
    <row r="46" spans="1:4">
      <c r="A46" s="4" t="s">
        <v>521</v>
      </c>
      <c r="B46" s="5" t="n">
        <v>111</v>
      </c>
      <c r="C46" s="5" t="n">
        <v>25</v>
      </c>
    </row>
    <row r="47" spans="1:4">
      <c r="A47" s="4" t="s">
        <v>473</v>
      </c>
    </row>
    <row r="48" spans="1:4">
      <c r="A48" s="3" t="s">
        <v>510</v>
      </c>
    </row>
    <row r="49" spans="1:4">
      <c r="A49" s="4" t="s">
        <v>511</v>
      </c>
      <c r="B49" s="5" t="n">
        <v>4245</v>
      </c>
      <c r="D49" s="5" t="n">
        <v>5909</v>
      </c>
    </row>
    <row r="50" spans="1:4">
      <c r="A50" s="4" t="s">
        <v>512</v>
      </c>
      <c r="B50" s="5" t="n">
        <v>4271</v>
      </c>
      <c r="D50" s="5" t="n">
        <v>5909</v>
      </c>
    </row>
    <row r="51" spans="1:4">
      <c r="A51" s="4" t="s">
        <v>513</v>
      </c>
      <c r="B51" s="5" t="n">
        <v>4269</v>
      </c>
      <c r="C51" s="5" t="n">
        <v>2307</v>
      </c>
    </row>
    <row r="52" spans="1:4">
      <c r="A52" s="4" t="s">
        <v>514</v>
      </c>
      <c r="B52" s="5" t="n">
        <v>50</v>
      </c>
      <c r="C52" s="5" t="n">
        <v>16</v>
      </c>
    </row>
    <row r="53" spans="1:4">
      <c r="A53" s="4" t="s">
        <v>517</v>
      </c>
      <c r="B53" s="5" t="n">
        <v>4245</v>
      </c>
      <c r="D53" s="5" t="n">
        <v>5909</v>
      </c>
    </row>
    <row r="54" spans="1:4">
      <c r="A54" s="4" t="s">
        <v>518</v>
      </c>
      <c r="B54" s="5" t="n">
        <v>4271</v>
      </c>
      <c r="D54" s="5" t="n">
        <v>5909</v>
      </c>
    </row>
    <row r="55" spans="1:4">
      <c r="A55" s="4" t="s">
        <v>519</v>
      </c>
      <c r="B55" s="4" t="s">
        <v>51</v>
      </c>
      <c r="D55" s="4" t="s">
        <v>51</v>
      </c>
    </row>
    <row r="56" spans="1:4">
      <c r="A56" s="4" t="s">
        <v>520</v>
      </c>
      <c r="B56" s="5" t="n">
        <v>4269</v>
      </c>
      <c r="C56" s="5" t="n">
        <v>2307</v>
      </c>
    </row>
    <row r="57" spans="1:4">
      <c r="A57" s="4" t="s">
        <v>521</v>
      </c>
      <c r="B57" s="5" t="n">
        <v>50</v>
      </c>
      <c r="C57" s="5" t="n">
        <v>16</v>
      </c>
    </row>
    <row r="58" spans="1:4">
      <c r="A58" s="4" t="s">
        <v>462</v>
      </c>
    </row>
    <row r="59" spans="1:4">
      <c r="A59" s="3" t="s">
        <v>510</v>
      </c>
    </row>
    <row r="60" spans="1:4">
      <c r="A60" s="4" t="s">
        <v>511</v>
      </c>
      <c r="B60" s="5" t="n">
        <v>976</v>
      </c>
      <c r="D60" s="5" t="n">
        <v>1851</v>
      </c>
    </row>
    <row r="61" spans="1:4">
      <c r="A61" s="4" t="s">
        <v>512</v>
      </c>
      <c r="B61" s="5" t="n">
        <v>1177</v>
      </c>
      <c r="D61" s="5" t="n">
        <v>2055</v>
      </c>
    </row>
    <row r="62" spans="1:4">
      <c r="A62" s="4" t="s">
        <v>513</v>
      </c>
      <c r="B62" s="5" t="n">
        <v>986</v>
      </c>
      <c r="C62" s="5" t="n">
        <v>4107</v>
      </c>
    </row>
    <row r="63" spans="1:4">
      <c r="A63" s="4" t="s">
        <v>514</v>
      </c>
      <c r="B63" s="5" t="n">
        <v>2</v>
      </c>
      <c r="C63" s="5" t="n">
        <v>5</v>
      </c>
    </row>
    <row r="64" spans="1:4">
      <c r="A64" s="4" t="s">
        <v>517</v>
      </c>
      <c r="B64" s="5" t="n">
        <v>976</v>
      </c>
      <c r="D64" s="5" t="n">
        <v>1851</v>
      </c>
    </row>
    <row r="65" spans="1:4">
      <c r="A65" s="4" t="s">
        <v>518</v>
      </c>
      <c r="B65" s="5" t="n">
        <v>1177</v>
      </c>
      <c r="D65" s="5" t="n">
        <v>2055</v>
      </c>
    </row>
    <row r="66" spans="1:4">
      <c r="A66" s="4" t="s">
        <v>519</v>
      </c>
      <c r="B66" s="4" t="s">
        <v>51</v>
      </c>
      <c r="D66" s="4" t="s">
        <v>51</v>
      </c>
    </row>
    <row r="67" spans="1:4">
      <c r="A67" s="4" t="s">
        <v>520</v>
      </c>
      <c r="B67" s="5" t="n">
        <v>986</v>
      </c>
      <c r="C67" s="5" t="n">
        <v>4107</v>
      </c>
    </row>
    <row r="68" spans="1:4">
      <c r="A68" s="4" t="s">
        <v>521</v>
      </c>
      <c r="B68" s="5" t="n">
        <v>2</v>
      </c>
      <c r="C68" s="5" t="n">
        <v>5</v>
      </c>
    </row>
    <row r="69" spans="1:4">
      <c r="A69" s="4" t="s">
        <v>474</v>
      </c>
    </row>
    <row r="70" spans="1:4">
      <c r="A70" s="3" t="s">
        <v>510</v>
      </c>
    </row>
    <row r="71" spans="1:4">
      <c r="A71" s="4" t="s">
        <v>511</v>
      </c>
      <c r="B71" s="5" t="n">
        <v>57</v>
      </c>
      <c r="D71" s="5" t="n">
        <v>62</v>
      </c>
    </row>
    <row r="72" spans="1:4">
      <c r="A72" s="4" t="s">
        <v>512</v>
      </c>
      <c r="B72" s="5" t="n">
        <v>57</v>
      </c>
      <c r="D72" s="5" t="n">
        <v>62</v>
      </c>
    </row>
    <row r="73" spans="1:4">
      <c r="A73" s="4" t="s">
        <v>513</v>
      </c>
      <c r="B73" s="5" t="n">
        <v>59</v>
      </c>
      <c r="C73" s="5" t="n">
        <v>84</v>
      </c>
    </row>
    <row r="74" spans="1:4">
      <c r="A74" s="4" t="s">
        <v>514</v>
      </c>
      <c r="B74" s="5" t="n">
        <v>1</v>
      </c>
      <c r="C74" s="5" t="n">
        <v>1</v>
      </c>
    </row>
    <row r="75" spans="1:4">
      <c r="A75" s="4" t="s">
        <v>517</v>
      </c>
      <c r="B75" s="5" t="n">
        <v>57</v>
      </c>
      <c r="D75" s="5" t="n">
        <v>62</v>
      </c>
    </row>
    <row r="76" spans="1:4">
      <c r="A76" s="4" t="s">
        <v>518</v>
      </c>
      <c r="B76" s="5" t="n">
        <v>57</v>
      </c>
      <c r="D76" s="5" t="n">
        <v>62</v>
      </c>
    </row>
    <row r="77" spans="1:4">
      <c r="A77" s="4" t="s">
        <v>519</v>
      </c>
      <c r="B77" s="4" t="s">
        <v>51</v>
      </c>
      <c r="D77" s="4" t="s">
        <v>51</v>
      </c>
    </row>
    <row r="78" spans="1:4">
      <c r="A78" s="4" t="s">
        <v>520</v>
      </c>
      <c r="B78" s="5" t="n">
        <v>59</v>
      </c>
      <c r="C78" s="5" t="n">
        <v>84</v>
      </c>
    </row>
    <row r="79" spans="1:4">
      <c r="A79" s="4" t="s">
        <v>521</v>
      </c>
      <c r="B79" s="7" t="n">
        <v>1</v>
      </c>
      <c r="C79" s="7"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3</v>
      </c>
    </row>
    <row r="2" spans="1:3">
      <c r="A2" s="3" t="s">
        <v>526</v>
      </c>
    </row>
    <row r="3" spans="1:3">
      <c r="A3" s="4" t="s">
        <v>527</v>
      </c>
      <c r="B3" s="7" t="n">
        <v>12790</v>
      </c>
      <c r="C3" s="7" t="n">
        <v>5734</v>
      </c>
    </row>
    <row r="4" spans="1:3">
      <c r="A4" s="4" t="s">
        <v>528</v>
      </c>
      <c r="B4" s="5" t="n">
        <v>23992</v>
      </c>
      <c r="C4" s="5" t="n">
        <v>20551</v>
      </c>
    </row>
    <row r="5" spans="1:3">
      <c r="A5" s="4" t="s">
        <v>529</v>
      </c>
      <c r="B5" s="5" t="n">
        <v>3550837</v>
      </c>
      <c r="C5" s="5" t="n">
        <v>3458890</v>
      </c>
    </row>
    <row r="6" spans="1:3">
      <c r="A6" s="4" t="s">
        <v>530</v>
      </c>
      <c r="B6" s="5" t="n">
        <v>3574829</v>
      </c>
      <c r="C6" s="5" t="n">
        <v>3479441</v>
      </c>
    </row>
    <row r="7" spans="1:3">
      <c r="A7" s="4" t="s">
        <v>531</v>
      </c>
    </row>
    <row r="8" spans="1:3">
      <c r="A8" s="3" t="s">
        <v>526</v>
      </c>
    </row>
    <row r="9" spans="1:3">
      <c r="A9" s="4" t="s">
        <v>528</v>
      </c>
      <c r="B9" s="5" t="n">
        <v>5328</v>
      </c>
      <c r="C9" s="5" t="n">
        <v>7534</v>
      </c>
    </row>
    <row r="10" spans="1:3">
      <c r="A10" s="4" t="s">
        <v>532</v>
      </c>
    </row>
    <row r="11" spans="1:3">
      <c r="A11" s="3" t="s">
        <v>526</v>
      </c>
    </row>
    <row r="12" spans="1:3">
      <c r="A12" s="4" t="s">
        <v>528</v>
      </c>
      <c r="B12" s="5" t="n">
        <v>451</v>
      </c>
      <c r="C12" s="5" t="n">
        <v>1990</v>
      </c>
    </row>
    <row r="13" spans="1:3">
      <c r="A13" s="4" t="s">
        <v>533</v>
      </c>
    </row>
    <row r="14" spans="1:3">
      <c r="A14" s="3" t="s">
        <v>526</v>
      </c>
    </row>
    <row r="15" spans="1:3">
      <c r="A15" s="4" t="s">
        <v>528</v>
      </c>
      <c r="B15" s="5" t="n">
        <v>5423</v>
      </c>
      <c r="C15" s="5" t="n">
        <v>5293</v>
      </c>
    </row>
    <row r="16" spans="1:3">
      <c r="A16" s="4" t="s">
        <v>460</v>
      </c>
    </row>
    <row r="17" spans="1:3">
      <c r="A17" s="3" t="s">
        <v>526</v>
      </c>
    </row>
    <row r="18" spans="1:3">
      <c r="A18" s="4" t="s">
        <v>527</v>
      </c>
      <c r="B18" s="5" t="n">
        <v>1208</v>
      </c>
      <c r="C18" s="5" t="n">
        <v>1460</v>
      </c>
    </row>
    <row r="19" spans="1:3">
      <c r="A19" s="4" t="s">
        <v>528</v>
      </c>
      <c r="B19" s="5" t="n">
        <v>6631</v>
      </c>
      <c r="C19" s="5" t="n">
        <v>6583</v>
      </c>
    </row>
    <row r="20" spans="1:3">
      <c r="A20" s="4" t="s">
        <v>529</v>
      </c>
      <c r="B20" s="5" t="n">
        <v>535059</v>
      </c>
      <c r="C20" s="5" t="n">
        <v>546993</v>
      </c>
    </row>
    <row r="21" spans="1:3">
      <c r="A21" s="4" t="s">
        <v>530</v>
      </c>
      <c r="B21" s="5" t="n">
        <v>541690</v>
      </c>
      <c r="C21" s="5" t="n">
        <v>553576</v>
      </c>
    </row>
    <row r="22" spans="1:3">
      <c r="A22" s="4" t="s">
        <v>534</v>
      </c>
    </row>
    <row r="23" spans="1:3">
      <c r="A23" s="3" t="s">
        <v>526</v>
      </c>
    </row>
    <row r="24" spans="1:3">
      <c r="A24" s="4" t="s">
        <v>528</v>
      </c>
      <c r="B24" s="4" t="s">
        <v>51</v>
      </c>
      <c r="C24" s="5" t="n">
        <v>475</v>
      </c>
    </row>
    <row r="25" spans="1:3">
      <c r="A25" s="4" t="s">
        <v>535</v>
      </c>
    </row>
    <row r="26" spans="1:3">
      <c r="A26" s="3" t="s">
        <v>526</v>
      </c>
    </row>
    <row r="27" spans="1:3">
      <c r="A27" s="4" t="s">
        <v>528</v>
      </c>
      <c r="B27" s="4" t="s">
        <v>51</v>
      </c>
      <c r="C27" s="5" t="n">
        <v>18</v>
      </c>
    </row>
    <row r="28" spans="1:3">
      <c r="A28" s="4" t="s">
        <v>536</v>
      </c>
    </row>
    <row r="29" spans="1:3">
      <c r="A29" s="3" t="s">
        <v>526</v>
      </c>
    </row>
    <row r="30" spans="1:3">
      <c r="A30" s="4" t="s">
        <v>528</v>
      </c>
      <c r="B30" s="5" t="n">
        <v>5423</v>
      </c>
      <c r="C30" s="5" t="n">
        <v>4630</v>
      </c>
    </row>
    <row r="31" spans="1:3">
      <c r="A31" s="4" t="s">
        <v>461</v>
      </c>
    </row>
    <row r="32" spans="1:3">
      <c r="A32" s="3" t="s">
        <v>526</v>
      </c>
    </row>
    <row r="33" spans="1:3">
      <c r="A33" s="4" t="s">
        <v>527</v>
      </c>
      <c r="B33" s="5" t="n">
        <v>7487</v>
      </c>
      <c r="C33" s="5" t="n">
        <v>1081</v>
      </c>
    </row>
    <row r="34" spans="1:3">
      <c r="A34" s="4" t="s">
        <v>528</v>
      </c>
      <c r="B34" s="5" t="n">
        <v>11580</v>
      </c>
      <c r="C34" s="5" t="n">
        <v>8256</v>
      </c>
    </row>
    <row r="35" spans="1:3">
      <c r="A35" s="4" t="s">
        <v>529</v>
      </c>
      <c r="B35" s="5" t="n">
        <v>2315254</v>
      </c>
      <c r="C35" s="5" t="n">
        <v>2196454</v>
      </c>
    </row>
    <row r="36" spans="1:3">
      <c r="A36" s="4" t="s">
        <v>530</v>
      </c>
      <c r="B36" s="5" t="n">
        <v>2326834</v>
      </c>
      <c r="C36" s="5" t="n">
        <v>2204710</v>
      </c>
    </row>
    <row r="37" spans="1:3">
      <c r="A37" s="4" t="s">
        <v>537</v>
      </c>
    </row>
    <row r="38" spans="1:3">
      <c r="A38" s="3" t="s">
        <v>526</v>
      </c>
    </row>
    <row r="39" spans="1:3">
      <c r="A39" s="4" t="s">
        <v>528</v>
      </c>
      <c r="B39" s="5" t="n">
        <v>3649</v>
      </c>
      <c r="C39" s="5" t="n">
        <v>4928</v>
      </c>
    </row>
    <row r="40" spans="1:3">
      <c r="A40" s="4" t="s">
        <v>538</v>
      </c>
    </row>
    <row r="41" spans="1:3">
      <c r="A41" s="3" t="s">
        <v>526</v>
      </c>
    </row>
    <row r="42" spans="1:3">
      <c r="A42" s="4" t="s">
        <v>528</v>
      </c>
      <c r="B42" s="5" t="n">
        <v>444</v>
      </c>
      <c r="C42" s="5" t="n">
        <v>1584</v>
      </c>
    </row>
    <row r="43" spans="1:3">
      <c r="A43" s="4" t="s">
        <v>539</v>
      </c>
    </row>
    <row r="44" spans="1:3">
      <c r="A44" s="3" t="s">
        <v>526</v>
      </c>
    </row>
    <row r="45" spans="1:3">
      <c r="A45" s="4" t="s">
        <v>528</v>
      </c>
      <c r="B45" s="4" t="s">
        <v>51</v>
      </c>
      <c r="C45" s="5" t="n">
        <v>663</v>
      </c>
    </row>
    <row r="46" spans="1:3">
      <c r="A46" s="4" t="s">
        <v>473</v>
      </c>
    </row>
    <row r="47" spans="1:3">
      <c r="A47" s="3" t="s">
        <v>526</v>
      </c>
    </row>
    <row r="48" spans="1:3">
      <c r="A48" s="4" t="s">
        <v>527</v>
      </c>
      <c r="B48" s="4" t="s">
        <v>51</v>
      </c>
      <c r="C48" s="4" t="s">
        <v>51</v>
      </c>
    </row>
    <row r="49" spans="1:3">
      <c r="A49" s="4" t="s">
        <v>528</v>
      </c>
      <c r="B49" s="4" t="s">
        <v>51</v>
      </c>
      <c r="C49" s="4" t="s">
        <v>51</v>
      </c>
    </row>
    <row r="50" spans="1:3">
      <c r="A50" s="4" t="s">
        <v>529</v>
      </c>
      <c r="B50" s="5" t="n">
        <v>460611</v>
      </c>
      <c r="C50" s="5" t="n">
        <v>486228</v>
      </c>
    </row>
    <row r="51" spans="1:3">
      <c r="A51" s="4" t="s">
        <v>530</v>
      </c>
      <c r="B51" s="5" t="n">
        <v>460611</v>
      </c>
      <c r="C51" s="5" t="n">
        <v>486228</v>
      </c>
    </row>
    <row r="52" spans="1:3">
      <c r="A52" s="4" t="s">
        <v>540</v>
      </c>
    </row>
    <row r="53" spans="1:3">
      <c r="A53" s="3" t="s">
        <v>526</v>
      </c>
    </row>
    <row r="54" spans="1:3">
      <c r="A54" s="4" t="s">
        <v>528</v>
      </c>
      <c r="B54" s="4" t="s">
        <v>51</v>
      </c>
      <c r="C54" s="4" t="s">
        <v>51</v>
      </c>
    </row>
    <row r="55" spans="1:3">
      <c r="A55" s="4" t="s">
        <v>541</v>
      </c>
    </row>
    <row r="56" spans="1:3">
      <c r="A56" s="3" t="s">
        <v>526</v>
      </c>
    </row>
    <row r="57" spans="1:3">
      <c r="A57" s="4" t="s">
        <v>528</v>
      </c>
      <c r="B57" s="4" t="s">
        <v>51</v>
      </c>
      <c r="C57" s="4" t="s">
        <v>51</v>
      </c>
    </row>
    <row r="58" spans="1:3">
      <c r="A58" s="4" t="s">
        <v>542</v>
      </c>
    </row>
    <row r="59" spans="1:3">
      <c r="A59" s="3" t="s">
        <v>526</v>
      </c>
    </row>
    <row r="60" spans="1:3">
      <c r="A60" s="4" t="s">
        <v>528</v>
      </c>
      <c r="B60" s="4" t="s">
        <v>51</v>
      </c>
      <c r="C60" s="4" t="s">
        <v>51</v>
      </c>
    </row>
    <row r="61" spans="1:3">
      <c r="A61" s="4" t="s">
        <v>462</v>
      </c>
    </row>
    <row r="62" spans="1:3">
      <c r="A62" s="3" t="s">
        <v>526</v>
      </c>
    </row>
    <row r="63" spans="1:3">
      <c r="A63" s="4" t="s">
        <v>527</v>
      </c>
      <c r="B63" s="5" t="n">
        <v>4095</v>
      </c>
      <c r="C63" s="5" t="n">
        <v>3193</v>
      </c>
    </row>
    <row r="64" spans="1:3">
      <c r="A64" s="4" t="s">
        <v>528</v>
      </c>
      <c r="B64" s="5" t="n">
        <v>5711</v>
      </c>
      <c r="C64" s="5" t="n">
        <v>5712</v>
      </c>
    </row>
    <row r="65" spans="1:3">
      <c r="A65" s="4" t="s">
        <v>529</v>
      </c>
      <c r="B65" s="5" t="n">
        <v>237112</v>
      </c>
      <c r="C65" s="5" t="n">
        <v>226835</v>
      </c>
    </row>
    <row r="66" spans="1:3">
      <c r="A66" s="4" t="s">
        <v>530</v>
      </c>
      <c r="B66" s="5" t="n">
        <v>242883</v>
      </c>
      <c r="C66" s="5" t="n">
        <v>232547</v>
      </c>
    </row>
    <row r="67" spans="1:3">
      <c r="A67" s="4" t="s">
        <v>543</v>
      </c>
    </row>
    <row r="68" spans="1:3">
      <c r="A68" s="3" t="s">
        <v>526</v>
      </c>
    </row>
    <row r="69" spans="1:3">
      <c r="A69" s="4" t="s">
        <v>528</v>
      </c>
      <c r="B69" s="5" t="n">
        <v>1670</v>
      </c>
      <c r="C69" s="5" t="n">
        <v>2131</v>
      </c>
    </row>
    <row r="70" spans="1:3">
      <c r="A70" s="4" t="s">
        <v>544</v>
      </c>
    </row>
    <row r="71" spans="1:3">
      <c r="A71" s="3" t="s">
        <v>526</v>
      </c>
    </row>
    <row r="72" spans="1:3">
      <c r="A72" s="4" t="s">
        <v>528</v>
      </c>
      <c r="B72" s="5" t="n">
        <v>6</v>
      </c>
      <c r="C72" s="5" t="n">
        <v>388</v>
      </c>
    </row>
    <row r="73" spans="1:3">
      <c r="A73" s="4" t="s">
        <v>545</v>
      </c>
    </row>
    <row r="74" spans="1:3">
      <c r="A74" s="3" t="s">
        <v>526</v>
      </c>
    </row>
    <row r="75" spans="1:3">
      <c r="A75" s="4" t="s">
        <v>528</v>
      </c>
      <c r="B75" s="4" t="s">
        <v>51</v>
      </c>
      <c r="C75" s="4" t="s">
        <v>51</v>
      </c>
    </row>
    <row r="76" spans="1:3">
      <c r="A76" s="4" t="s">
        <v>474</v>
      </c>
    </row>
    <row r="77" spans="1:3">
      <c r="A77" s="3" t="s">
        <v>526</v>
      </c>
    </row>
    <row r="78" spans="1:3">
      <c r="A78" s="4" t="s">
        <v>527</v>
      </c>
      <c r="B78" s="4" t="s">
        <v>51</v>
      </c>
      <c r="C78" s="4" t="s">
        <v>51</v>
      </c>
    </row>
    <row r="79" spans="1:3">
      <c r="A79" s="4" t="s">
        <v>528</v>
      </c>
      <c r="B79" s="5" t="n">
        <v>10</v>
      </c>
      <c r="C79" s="4" t="s">
        <v>51</v>
      </c>
    </row>
    <row r="80" spans="1:3">
      <c r="A80" s="4" t="s">
        <v>529</v>
      </c>
      <c r="B80" s="5" t="n">
        <v>2801</v>
      </c>
      <c r="C80" s="5" t="n">
        <v>2380</v>
      </c>
    </row>
    <row r="81" spans="1:3">
      <c r="A81" s="4" t="s">
        <v>530</v>
      </c>
      <c r="B81" s="5" t="n">
        <v>2811</v>
      </c>
      <c r="C81" s="5" t="n">
        <v>2380</v>
      </c>
    </row>
    <row r="82" spans="1:3">
      <c r="A82" s="4" t="s">
        <v>546</v>
      </c>
    </row>
    <row r="83" spans="1:3">
      <c r="A83" s="3" t="s">
        <v>526</v>
      </c>
    </row>
    <row r="84" spans="1:3">
      <c r="A84" s="4" t="s">
        <v>528</v>
      </c>
      <c r="B84" s="5" t="n">
        <v>9</v>
      </c>
      <c r="C84" s="4" t="s">
        <v>51</v>
      </c>
    </row>
    <row r="85" spans="1:3">
      <c r="A85" s="4" t="s">
        <v>547</v>
      </c>
    </row>
    <row r="86" spans="1:3">
      <c r="A86" s="3" t="s">
        <v>526</v>
      </c>
    </row>
    <row r="87" spans="1:3">
      <c r="A87" s="4" t="s">
        <v>528</v>
      </c>
      <c r="B87" s="5" t="n">
        <v>1</v>
      </c>
      <c r="C87" s="4" t="s">
        <v>51</v>
      </c>
    </row>
    <row r="88" spans="1:3">
      <c r="A88" s="4" t="s">
        <v>548</v>
      </c>
    </row>
    <row r="89" spans="1:3">
      <c r="A89" s="3" t="s">
        <v>526</v>
      </c>
    </row>
    <row r="90" spans="1:3">
      <c r="A90" s="4" t="s">
        <v>528</v>
      </c>
      <c r="B90" s="4" t="s">
        <v>51</v>
      </c>
      <c r="C90" s="4" t="s">
        <v>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9</v>
      </c>
      <c r="B1" s="2" t="s">
        <v>2</v>
      </c>
      <c r="C1" s="2" t="s">
        <v>23</v>
      </c>
      <c r="D1" s="2" t="s">
        <v>69</v>
      </c>
      <c r="E1" s="2" t="s">
        <v>550</v>
      </c>
    </row>
    <row r="2" spans="1:5">
      <c r="A2" s="3" t="s">
        <v>551</v>
      </c>
    </row>
    <row r="3" spans="1:5">
      <c r="A3" s="4" t="s">
        <v>552</v>
      </c>
      <c r="B3" s="7" t="n">
        <v>96</v>
      </c>
      <c r="C3" s="7" t="n">
        <v>145</v>
      </c>
    </row>
    <row r="4" spans="1:5">
      <c r="A4" s="4" t="s">
        <v>553</v>
      </c>
      <c r="B4" s="5" t="n">
        <v>26255</v>
      </c>
      <c r="C4" s="5" t="n">
        <v>25599</v>
      </c>
    </row>
    <row r="5" spans="1:5">
      <c r="A5" s="4" t="s">
        <v>554</v>
      </c>
      <c r="B5" s="5" t="n">
        <v>550</v>
      </c>
      <c r="C5" s="4" t="s">
        <v>51</v>
      </c>
    </row>
    <row r="6" spans="1:5">
      <c r="A6" s="4" t="s">
        <v>555</v>
      </c>
      <c r="B6" s="4" t="s">
        <v>51</v>
      </c>
      <c r="C6" s="4" t="s">
        <v>51</v>
      </c>
    </row>
    <row r="7" spans="1:5">
      <c r="A7" s="4" t="s">
        <v>556</v>
      </c>
      <c r="B7" s="5" t="n">
        <v>26901</v>
      </c>
      <c r="C7" s="5" t="n">
        <v>25744</v>
      </c>
      <c r="D7" s="7" t="n">
        <v>29074</v>
      </c>
      <c r="E7" s="7" t="n">
        <v>26572</v>
      </c>
    </row>
    <row r="8" spans="1:5">
      <c r="A8" s="3" t="s">
        <v>470</v>
      </c>
    </row>
    <row r="9" spans="1:5">
      <c r="A9" s="4" t="s">
        <v>557</v>
      </c>
      <c r="B9" s="5" t="n">
        <v>25314</v>
      </c>
      <c r="C9" s="5" t="n">
        <v>30991</v>
      </c>
    </row>
    <row r="10" spans="1:5">
      <c r="A10" s="4" t="s">
        <v>558</v>
      </c>
      <c r="B10" s="5" t="n">
        <v>2950555</v>
      </c>
      <c r="C10" s="5" t="n">
        <v>2783922</v>
      </c>
    </row>
    <row r="11" spans="1:5">
      <c r="A11" s="4" t="s">
        <v>559</v>
      </c>
      <c r="B11" s="5" t="n">
        <v>590843</v>
      </c>
      <c r="C11" s="5" t="n">
        <v>656448</v>
      </c>
    </row>
    <row r="12" spans="1:5">
      <c r="A12" s="4" t="s">
        <v>560</v>
      </c>
      <c r="B12" s="5" t="n">
        <v>8117</v>
      </c>
      <c r="C12" s="5" t="n">
        <v>8080</v>
      </c>
    </row>
    <row r="13" spans="1:5">
      <c r="A13" s="4" t="s">
        <v>561</v>
      </c>
      <c r="B13" s="5" t="n">
        <v>3574829</v>
      </c>
      <c r="C13" s="5" t="n">
        <v>3479441</v>
      </c>
    </row>
    <row r="14" spans="1:5">
      <c r="A14" s="4" t="s">
        <v>460</v>
      </c>
    </row>
    <row r="15" spans="1:5">
      <c r="A15" s="3" t="s">
        <v>551</v>
      </c>
    </row>
    <row r="16" spans="1:5">
      <c r="A16" s="4" t="s">
        <v>552</v>
      </c>
      <c r="B16" s="4" t="s">
        <v>51</v>
      </c>
      <c r="C16" s="4" t="s">
        <v>51</v>
      </c>
    </row>
    <row r="17" spans="1:5">
      <c r="A17" s="4" t="s">
        <v>553</v>
      </c>
      <c r="B17" s="5" t="n">
        <v>6667</v>
      </c>
      <c r="C17" s="5" t="n">
        <v>6632</v>
      </c>
    </row>
    <row r="18" spans="1:5">
      <c r="A18" s="4" t="s">
        <v>554</v>
      </c>
      <c r="B18" s="4" t="s">
        <v>51</v>
      </c>
      <c r="C18" s="4" t="s">
        <v>51</v>
      </c>
    </row>
    <row r="19" spans="1:5">
      <c r="A19" s="4" t="s">
        <v>555</v>
      </c>
      <c r="B19" s="4" t="s">
        <v>51</v>
      </c>
      <c r="C19" s="4" t="s">
        <v>51</v>
      </c>
    </row>
    <row r="20" spans="1:5">
      <c r="A20" s="4" t="s">
        <v>556</v>
      </c>
      <c r="B20" s="5" t="n">
        <v>6667</v>
      </c>
      <c r="C20" s="5" t="n">
        <v>6632</v>
      </c>
      <c r="D20" s="5" t="n">
        <v>13097</v>
      </c>
      <c r="E20" s="5" t="n">
        <v>10949</v>
      </c>
    </row>
    <row r="21" spans="1:5">
      <c r="A21" s="3" t="s">
        <v>470</v>
      </c>
    </row>
    <row r="22" spans="1:5">
      <c r="A22" s="4" t="s">
        <v>557</v>
      </c>
      <c r="B22" s="5" t="n">
        <v>2862</v>
      </c>
      <c r="C22" s="5" t="n">
        <v>3637</v>
      </c>
    </row>
    <row r="23" spans="1:5">
      <c r="A23" s="4" t="s">
        <v>558</v>
      </c>
      <c r="B23" s="5" t="n">
        <v>510263</v>
      </c>
      <c r="C23" s="5" t="n">
        <v>517869</v>
      </c>
    </row>
    <row r="24" spans="1:5">
      <c r="A24" s="4" t="s">
        <v>559</v>
      </c>
      <c r="B24" s="5" t="n">
        <v>20738</v>
      </c>
      <c r="C24" s="5" t="n">
        <v>24972</v>
      </c>
    </row>
    <row r="25" spans="1:5">
      <c r="A25" s="4" t="s">
        <v>560</v>
      </c>
      <c r="B25" s="5" t="n">
        <v>7827</v>
      </c>
      <c r="C25" s="5" t="n">
        <v>7098</v>
      </c>
    </row>
    <row r="26" spans="1:5">
      <c r="A26" s="4" t="s">
        <v>561</v>
      </c>
      <c r="B26" s="5" t="n">
        <v>541690</v>
      </c>
      <c r="C26" s="5" t="n">
        <v>553576</v>
      </c>
    </row>
    <row r="27" spans="1:5">
      <c r="A27" s="4" t="s">
        <v>461</v>
      </c>
    </row>
    <row r="28" spans="1:5">
      <c r="A28" s="3" t="s">
        <v>551</v>
      </c>
    </row>
    <row r="29" spans="1:5">
      <c r="A29" s="4" t="s">
        <v>552</v>
      </c>
      <c r="B29" s="5" t="n">
        <v>96</v>
      </c>
      <c r="C29" s="5" t="n">
        <v>145</v>
      </c>
    </row>
    <row r="30" spans="1:5">
      <c r="A30" s="4" t="s">
        <v>553</v>
      </c>
      <c r="B30" s="5" t="n">
        <v>13472</v>
      </c>
      <c r="C30" s="5" t="n">
        <v>12438</v>
      </c>
    </row>
    <row r="31" spans="1:5">
      <c r="A31" s="4" t="s">
        <v>554</v>
      </c>
      <c r="B31" s="5" t="n">
        <v>550</v>
      </c>
      <c r="C31" s="4" t="s">
        <v>51</v>
      </c>
    </row>
    <row r="32" spans="1:5">
      <c r="A32" s="4" t="s">
        <v>555</v>
      </c>
      <c r="B32" s="4" t="s">
        <v>51</v>
      </c>
      <c r="C32" s="4" t="s">
        <v>51</v>
      </c>
    </row>
    <row r="33" spans="1:5">
      <c r="A33" s="4" t="s">
        <v>556</v>
      </c>
      <c r="B33" s="5" t="n">
        <v>14118</v>
      </c>
      <c r="C33" s="5" t="n">
        <v>12583</v>
      </c>
      <c r="D33" s="5" t="n">
        <v>10941</v>
      </c>
      <c r="E33" s="5" t="n">
        <v>10926</v>
      </c>
    </row>
    <row r="34" spans="1:5">
      <c r="A34" s="3" t="s">
        <v>470</v>
      </c>
    </row>
    <row r="35" spans="1:5">
      <c r="A35" s="4" t="s">
        <v>557</v>
      </c>
      <c r="B35" s="5" t="n">
        <v>17174</v>
      </c>
      <c r="C35" s="5" t="n">
        <v>19532</v>
      </c>
    </row>
    <row r="36" spans="1:5">
      <c r="A36" s="4" t="s">
        <v>558</v>
      </c>
      <c r="B36" s="5" t="n">
        <v>1806502</v>
      </c>
      <c r="C36" s="5" t="n">
        <v>1621745</v>
      </c>
    </row>
    <row r="37" spans="1:5">
      <c r="A37" s="4" t="s">
        <v>559</v>
      </c>
      <c r="B37" s="5" t="n">
        <v>502868</v>
      </c>
      <c r="C37" s="5" t="n">
        <v>562451</v>
      </c>
    </row>
    <row r="38" spans="1:5">
      <c r="A38" s="4" t="s">
        <v>560</v>
      </c>
      <c r="B38" s="5" t="n">
        <v>290</v>
      </c>
      <c r="C38" s="5" t="n">
        <v>982</v>
      </c>
    </row>
    <row r="39" spans="1:5">
      <c r="A39" s="4" t="s">
        <v>561</v>
      </c>
      <c r="B39" s="5" t="n">
        <v>2326834</v>
      </c>
      <c r="C39" s="5" t="n">
        <v>2204710</v>
      </c>
    </row>
    <row r="40" spans="1:5">
      <c r="A40" s="4" t="s">
        <v>473</v>
      </c>
    </row>
    <row r="41" spans="1:5">
      <c r="A41" s="3" t="s">
        <v>551</v>
      </c>
    </row>
    <row r="42" spans="1:5">
      <c r="A42" s="4" t="s">
        <v>552</v>
      </c>
      <c r="B42" s="4" t="s">
        <v>51</v>
      </c>
      <c r="C42" s="4" t="s">
        <v>51</v>
      </c>
    </row>
    <row r="43" spans="1:5">
      <c r="A43" s="4" t="s">
        <v>553</v>
      </c>
      <c r="B43" s="5" t="n">
        <v>4574</v>
      </c>
      <c r="C43" s="5" t="n">
        <v>4789</v>
      </c>
    </row>
    <row r="44" spans="1:5">
      <c r="A44" s="4" t="s">
        <v>554</v>
      </c>
      <c r="B44" s="4" t="s">
        <v>51</v>
      </c>
      <c r="C44" s="4" t="s">
        <v>51</v>
      </c>
    </row>
    <row r="45" spans="1:5">
      <c r="A45" s="4" t="s">
        <v>555</v>
      </c>
      <c r="B45" s="4" t="s">
        <v>51</v>
      </c>
      <c r="C45" s="4" t="s">
        <v>51</v>
      </c>
    </row>
    <row r="46" spans="1:5">
      <c r="A46" s="4" t="s">
        <v>556</v>
      </c>
      <c r="B46" s="5" t="n">
        <v>4574</v>
      </c>
      <c r="C46" s="5" t="n">
        <v>4789</v>
      </c>
      <c r="D46" s="5" t="n">
        <v>3617</v>
      </c>
      <c r="E46" s="5" t="n">
        <v>3253</v>
      </c>
    </row>
    <row r="47" spans="1:5">
      <c r="A47" s="3" t="s">
        <v>470</v>
      </c>
    </row>
    <row r="48" spans="1:5">
      <c r="A48" s="4" t="s">
        <v>557</v>
      </c>
      <c r="B48" s="5" t="n">
        <v>4245</v>
      </c>
      <c r="C48" s="5" t="n">
        <v>5909</v>
      </c>
    </row>
    <row r="49" spans="1:5">
      <c r="A49" s="4" t="s">
        <v>558</v>
      </c>
      <c r="B49" s="5" t="n">
        <v>455574</v>
      </c>
      <c r="C49" s="5" t="n">
        <v>478865</v>
      </c>
    </row>
    <row r="50" spans="1:5">
      <c r="A50" s="4" t="s">
        <v>559</v>
      </c>
      <c r="B50" s="5" t="n">
        <v>792</v>
      </c>
      <c r="C50" s="5" t="n">
        <v>1454</v>
      </c>
    </row>
    <row r="51" spans="1:5">
      <c r="A51" s="4" t="s">
        <v>560</v>
      </c>
      <c r="B51" s="4" t="s">
        <v>51</v>
      </c>
      <c r="C51" s="4" t="s">
        <v>51</v>
      </c>
    </row>
    <row r="52" spans="1:5">
      <c r="A52" s="4" t="s">
        <v>561</v>
      </c>
      <c r="B52" s="5" t="n">
        <v>460611</v>
      </c>
      <c r="C52" s="5" t="n">
        <v>486228</v>
      </c>
    </row>
    <row r="53" spans="1:5">
      <c r="A53" s="4" t="s">
        <v>462</v>
      </c>
    </row>
    <row r="54" spans="1:5">
      <c r="A54" s="3" t="s">
        <v>551</v>
      </c>
    </row>
    <row r="55" spans="1:5">
      <c r="A55" s="4" t="s">
        <v>552</v>
      </c>
      <c r="B55" s="4" t="s">
        <v>51</v>
      </c>
      <c r="C55" s="4" t="s">
        <v>51</v>
      </c>
    </row>
    <row r="56" spans="1:5">
      <c r="A56" s="4" t="s">
        <v>553</v>
      </c>
      <c r="B56" s="5" t="n">
        <v>1008</v>
      </c>
      <c r="C56" s="5" t="n">
        <v>958</v>
      </c>
    </row>
    <row r="57" spans="1:5">
      <c r="A57" s="4" t="s">
        <v>554</v>
      </c>
      <c r="B57" s="4" t="s">
        <v>51</v>
      </c>
      <c r="C57" s="4" t="s">
        <v>51</v>
      </c>
    </row>
    <row r="58" spans="1:5">
      <c r="A58" s="4" t="s">
        <v>555</v>
      </c>
      <c r="B58" s="4" t="s">
        <v>51</v>
      </c>
      <c r="C58" s="4" t="s">
        <v>51</v>
      </c>
    </row>
    <row r="59" spans="1:5">
      <c r="A59" s="4" t="s">
        <v>556</v>
      </c>
      <c r="B59" s="5" t="n">
        <v>1008</v>
      </c>
      <c r="C59" s="5" t="n">
        <v>958</v>
      </c>
      <c r="D59" s="5" t="n">
        <v>1074</v>
      </c>
      <c r="E59" s="5" t="n">
        <v>976</v>
      </c>
    </row>
    <row r="60" spans="1:5">
      <c r="A60" s="3" t="s">
        <v>470</v>
      </c>
    </row>
    <row r="61" spans="1:5">
      <c r="A61" s="4" t="s">
        <v>557</v>
      </c>
      <c r="B61" s="5" t="n">
        <v>976</v>
      </c>
      <c r="C61" s="5" t="n">
        <v>1851</v>
      </c>
    </row>
    <row r="62" spans="1:5">
      <c r="A62" s="4" t="s">
        <v>558</v>
      </c>
      <c r="B62" s="5" t="n">
        <v>175973</v>
      </c>
      <c r="C62" s="5" t="n">
        <v>163686</v>
      </c>
    </row>
    <row r="63" spans="1:5">
      <c r="A63" s="4" t="s">
        <v>559</v>
      </c>
      <c r="B63" s="5" t="n">
        <v>65934</v>
      </c>
      <c r="C63" s="5" t="n">
        <v>67010</v>
      </c>
    </row>
    <row r="64" spans="1:5">
      <c r="A64" s="4" t="s">
        <v>560</v>
      </c>
      <c r="B64" s="4" t="s">
        <v>51</v>
      </c>
      <c r="C64" s="4" t="s">
        <v>51</v>
      </c>
    </row>
    <row r="65" spans="1:5">
      <c r="A65" s="4" t="s">
        <v>561</v>
      </c>
      <c r="B65" s="5" t="n">
        <v>242883</v>
      </c>
      <c r="C65" s="5" t="n">
        <v>232547</v>
      </c>
    </row>
    <row r="66" spans="1:5">
      <c r="A66" s="4" t="s">
        <v>474</v>
      </c>
    </row>
    <row r="67" spans="1:5">
      <c r="A67" s="3" t="s">
        <v>551</v>
      </c>
    </row>
    <row r="68" spans="1:5">
      <c r="A68" s="4" t="s">
        <v>552</v>
      </c>
      <c r="B68" s="4" t="s">
        <v>51</v>
      </c>
      <c r="C68" s="4" t="s">
        <v>51</v>
      </c>
    </row>
    <row r="69" spans="1:5">
      <c r="A69" s="4" t="s">
        <v>553</v>
      </c>
      <c r="B69" s="5" t="n">
        <v>3</v>
      </c>
      <c r="C69" s="5" t="n">
        <v>3</v>
      </c>
    </row>
    <row r="70" spans="1:5">
      <c r="A70" s="4" t="s">
        <v>554</v>
      </c>
      <c r="B70" s="4" t="s">
        <v>51</v>
      </c>
      <c r="C70" s="4" t="s">
        <v>51</v>
      </c>
    </row>
    <row r="71" spans="1:5">
      <c r="A71" s="4" t="s">
        <v>555</v>
      </c>
      <c r="B71" s="4" t="s">
        <v>51</v>
      </c>
      <c r="C71" s="4" t="s">
        <v>51</v>
      </c>
    </row>
    <row r="72" spans="1:5">
      <c r="A72" s="4" t="s">
        <v>556</v>
      </c>
      <c r="B72" s="5" t="n">
        <v>3</v>
      </c>
      <c r="C72" s="5" t="n">
        <v>3</v>
      </c>
      <c r="D72" s="5" t="n">
        <v>4</v>
      </c>
      <c r="E72" s="5" t="n">
        <v>4</v>
      </c>
    </row>
    <row r="73" spans="1:5">
      <c r="A73" s="3" t="s">
        <v>470</v>
      </c>
    </row>
    <row r="74" spans="1:5">
      <c r="A74" s="4" t="s">
        <v>557</v>
      </c>
      <c r="B74" s="5" t="n">
        <v>57</v>
      </c>
      <c r="C74" s="5" t="n">
        <v>62</v>
      </c>
    </row>
    <row r="75" spans="1:5">
      <c r="A75" s="4" t="s">
        <v>558</v>
      </c>
      <c r="B75" s="5" t="n">
        <v>2243</v>
      </c>
      <c r="C75" s="5" t="n">
        <v>1757</v>
      </c>
    </row>
    <row r="76" spans="1:5">
      <c r="A76" s="4" t="s">
        <v>559</v>
      </c>
      <c r="B76" s="5" t="n">
        <v>511</v>
      </c>
      <c r="C76" s="5" t="n">
        <v>561</v>
      </c>
    </row>
    <row r="77" spans="1:5">
      <c r="A77" s="4" t="s">
        <v>560</v>
      </c>
      <c r="B77" s="4" t="s">
        <v>51</v>
      </c>
      <c r="C77" s="4" t="s">
        <v>51</v>
      </c>
    </row>
    <row r="78" spans="1:5">
      <c r="A78" s="4" t="s">
        <v>561</v>
      </c>
      <c r="B78" s="5" t="n">
        <v>2811</v>
      </c>
      <c r="C78" s="5" t="n">
        <v>2380</v>
      </c>
    </row>
    <row r="79" spans="1:5">
      <c r="A79" s="4" t="s">
        <v>562</v>
      </c>
    </row>
    <row r="80" spans="1:5">
      <c r="A80" s="3" t="s">
        <v>551</v>
      </c>
    </row>
    <row r="81" spans="1:5">
      <c r="A81" s="4" t="s">
        <v>552</v>
      </c>
      <c r="B81" s="4" t="s">
        <v>51</v>
      </c>
      <c r="C81" s="4" t="s">
        <v>51</v>
      </c>
    </row>
    <row r="82" spans="1:5">
      <c r="A82" s="4" t="s">
        <v>553</v>
      </c>
      <c r="B82" s="5" t="n">
        <v>531</v>
      </c>
      <c r="C82" s="5" t="n">
        <v>779</v>
      </c>
    </row>
    <row r="83" spans="1:5">
      <c r="A83" s="4" t="s">
        <v>554</v>
      </c>
      <c r="B83" s="4" t="s">
        <v>51</v>
      </c>
      <c r="C83" s="4" t="s">
        <v>51</v>
      </c>
    </row>
    <row r="84" spans="1:5">
      <c r="A84" s="4" t="s">
        <v>555</v>
      </c>
      <c r="B84" s="4" t="s">
        <v>51</v>
      </c>
      <c r="C84" s="4" t="s">
        <v>51</v>
      </c>
    </row>
    <row r="85" spans="1:5">
      <c r="A85" s="4" t="s">
        <v>556</v>
      </c>
      <c r="B85" s="7" t="n">
        <v>531</v>
      </c>
      <c r="C85" s="7" t="n">
        <v>779</v>
      </c>
      <c r="D85" s="7" t="n">
        <v>341</v>
      </c>
      <c r="E85" s="7" t="n">
        <v>4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69</v>
      </c>
    </row>
    <row r="3" spans="1:3">
      <c r="A3" s="3" t="s">
        <v>564</v>
      </c>
    </row>
    <row r="4" spans="1:3">
      <c r="A4" s="4" t="s">
        <v>565</v>
      </c>
      <c r="B4" s="7" t="n">
        <v>25744</v>
      </c>
      <c r="C4" s="7" t="n">
        <v>26572</v>
      </c>
    </row>
    <row r="5" spans="1:3">
      <c r="A5" s="4" t="s">
        <v>566</v>
      </c>
      <c r="B5" s="5" t="n">
        <v>-72</v>
      </c>
      <c r="C5" s="5" t="n">
        <v>-512</v>
      </c>
    </row>
    <row r="6" spans="1:3">
      <c r="A6" s="4" t="s">
        <v>567</v>
      </c>
      <c r="B6" s="5" t="n">
        <v>129</v>
      </c>
      <c r="C6" s="5" t="n">
        <v>14</v>
      </c>
    </row>
    <row r="7" spans="1:3">
      <c r="A7" s="4" t="s">
        <v>568</v>
      </c>
      <c r="B7" s="5" t="n">
        <v>1100</v>
      </c>
      <c r="C7" s="5" t="n">
        <v>3000</v>
      </c>
    </row>
    <row r="8" spans="1:3">
      <c r="A8" s="4" t="s">
        <v>565</v>
      </c>
      <c r="B8" s="5" t="n">
        <v>26901</v>
      </c>
      <c r="C8" s="5" t="n">
        <v>29074</v>
      </c>
    </row>
    <row r="9" spans="1:3">
      <c r="A9" s="4" t="s">
        <v>460</v>
      </c>
    </row>
    <row r="10" spans="1:3">
      <c r="A10" s="3" t="s">
        <v>564</v>
      </c>
    </row>
    <row r="11" spans="1:3">
      <c r="A11" s="4" t="s">
        <v>565</v>
      </c>
      <c r="B11" s="5" t="n">
        <v>6632</v>
      </c>
      <c r="C11" s="5" t="n">
        <v>10949</v>
      </c>
    </row>
    <row r="12" spans="1:3">
      <c r="A12" s="4" t="s">
        <v>566</v>
      </c>
      <c r="B12" s="4" t="s">
        <v>51</v>
      </c>
      <c r="C12" s="5" t="n">
        <v>-445</v>
      </c>
    </row>
    <row r="13" spans="1:3">
      <c r="A13" s="4" t="s">
        <v>567</v>
      </c>
      <c r="B13" s="5" t="n">
        <v>126</v>
      </c>
      <c r="C13" s="5" t="n">
        <v>1</v>
      </c>
    </row>
    <row r="14" spans="1:3">
      <c r="A14" s="4" t="s">
        <v>568</v>
      </c>
      <c r="B14" s="5" t="n">
        <v>-91</v>
      </c>
      <c r="C14" s="5" t="n">
        <v>2592</v>
      </c>
    </row>
    <row r="15" spans="1:3">
      <c r="A15" s="4" t="s">
        <v>565</v>
      </c>
      <c r="B15" s="5" t="n">
        <v>6667</v>
      </c>
      <c r="C15" s="5" t="n">
        <v>13097</v>
      </c>
    </row>
    <row r="16" spans="1:3">
      <c r="A16" s="4" t="s">
        <v>461</v>
      </c>
    </row>
    <row r="17" spans="1:3">
      <c r="A17" s="3" t="s">
        <v>564</v>
      </c>
    </row>
    <row r="18" spans="1:3">
      <c r="A18" s="4" t="s">
        <v>565</v>
      </c>
      <c r="B18" s="5" t="n">
        <v>12583</v>
      </c>
      <c r="C18" s="5" t="n">
        <v>10926</v>
      </c>
    </row>
    <row r="19" spans="1:3">
      <c r="A19" s="4" t="s">
        <v>566</v>
      </c>
      <c r="B19" s="5" t="n">
        <v>-71</v>
      </c>
      <c r="C19" s="4" t="s">
        <v>51</v>
      </c>
    </row>
    <row r="20" spans="1:3">
      <c r="A20" s="4" t="s">
        <v>567</v>
      </c>
      <c r="B20" s="5" t="n">
        <v>3</v>
      </c>
      <c r="C20" s="5" t="n">
        <v>13</v>
      </c>
    </row>
    <row r="21" spans="1:3">
      <c r="A21" s="4" t="s">
        <v>568</v>
      </c>
      <c r="B21" s="5" t="n">
        <v>1603</v>
      </c>
      <c r="C21" s="5" t="n">
        <v>2</v>
      </c>
    </row>
    <row r="22" spans="1:3">
      <c r="A22" s="4" t="s">
        <v>565</v>
      </c>
      <c r="B22" s="5" t="n">
        <v>14118</v>
      </c>
      <c r="C22" s="5" t="n">
        <v>10941</v>
      </c>
    </row>
    <row r="23" spans="1:3">
      <c r="A23" s="4" t="s">
        <v>473</v>
      </c>
    </row>
    <row r="24" spans="1:3">
      <c r="A24" s="3" t="s">
        <v>564</v>
      </c>
    </row>
    <row r="25" spans="1:3">
      <c r="A25" s="4" t="s">
        <v>565</v>
      </c>
      <c r="B25" s="5" t="n">
        <v>4789</v>
      </c>
      <c r="C25" s="5" t="n">
        <v>3253</v>
      </c>
    </row>
    <row r="26" spans="1:3">
      <c r="A26" s="4" t="s">
        <v>566</v>
      </c>
      <c r="B26" s="4" t="s">
        <v>51</v>
      </c>
      <c r="C26" s="4" t="s">
        <v>51</v>
      </c>
    </row>
    <row r="27" spans="1:3">
      <c r="A27" s="4" t="s">
        <v>567</v>
      </c>
      <c r="B27" s="4" t="s">
        <v>51</v>
      </c>
      <c r="C27" s="4" t="s">
        <v>51</v>
      </c>
    </row>
    <row r="28" spans="1:3">
      <c r="A28" s="4" t="s">
        <v>568</v>
      </c>
      <c r="B28" s="5" t="n">
        <v>-215</v>
      </c>
      <c r="C28" s="5" t="n">
        <v>364</v>
      </c>
    </row>
    <row r="29" spans="1:3">
      <c r="A29" s="4" t="s">
        <v>565</v>
      </c>
      <c r="B29" s="5" t="n">
        <v>4574</v>
      </c>
      <c r="C29" s="5" t="n">
        <v>3617</v>
      </c>
    </row>
    <row r="30" spans="1:3">
      <c r="A30" s="4" t="s">
        <v>462</v>
      </c>
    </row>
    <row r="31" spans="1:3">
      <c r="A31" s="3" t="s">
        <v>564</v>
      </c>
    </row>
    <row r="32" spans="1:3">
      <c r="A32" s="4" t="s">
        <v>565</v>
      </c>
      <c r="B32" s="5" t="n">
        <v>958</v>
      </c>
      <c r="C32" s="5" t="n">
        <v>976</v>
      </c>
    </row>
    <row r="33" spans="1:3">
      <c r="A33" s="4" t="s">
        <v>566</v>
      </c>
      <c r="B33" s="4" t="s">
        <v>51</v>
      </c>
      <c r="C33" s="5" t="n">
        <v>-67</v>
      </c>
    </row>
    <row r="34" spans="1:3">
      <c r="A34" s="4" t="s">
        <v>567</v>
      </c>
      <c r="B34" s="4" t="s">
        <v>51</v>
      </c>
      <c r="C34" s="4" t="s">
        <v>51</v>
      </c>
    </row>
    <row r="35" spans="1:3">
      <c r="A35" s="4" t="s">
        <v>568</v>
      </c>
      <c r="B35" s="5" t="n">
        <v>50</v>
      </c>
      <c r="C35" s="5" t="n">
        <v>165</v>
      </c>
    </row>
    <row r="36" spans="1:3">
      <c r="A36" s="4" t="s">
        <v>565</v>
      </c>
      <c r="B36" s="5" t="n">
        <v>1008</v>
      </c>
      <c r="C36" s="5" t="n">
        <v>1074</v>
      </c>
    </row>
    <row r="37" spans="1:3">
      <c r="A37" s="4" t="s">
        <v>474</v>
      </c>
    </row>
    <row r="38" spans="1:3">
      <c r="A38" s="3" t="s">
        <v>564</v>
      </c>
    </row>
    <row r="39" spans="1:3">
      <c r="A39" s="4" t="s">
        <v>565</v>
      </c>
      <c r="B39" s="5" t="n">
        <v>3</v>
      </c>
      <c r="C39" s="5" t="n">
        <v>4</v>
      </c>
    </row>
    <row r="40" spans="1:3">
      <c r="A40" s="4" t="s">
        <v>566</v>
      </c>
      <c r="B40" s="5" t="n">
        <v>-1</v>
      </c>
      <c r="C40" s="4" t="s">
        <v>51</v>
      </c>
    </row>
    <row r="41" spans="1:3">
      <c r="A41" s="4" t="s">
        <v>567</v>
      </c>
      <c r="B41" s="4" t="s">
        <v>51</v>
      </c>
      <c r="C41" s="4" t="s">
        <v>51</v>
      </c>
    </row>
    <row r="42" spans="1:3">
      <c r="A42" s="4" t="s">
        <v>568</v>
      </c>
      <c r="B42" s="5" t="n">
        <v>1</v>
      </c>
      <c r="C42" s="4" t="s">
        <v>51</v>
      </c>
    </row>
    <row r="43" spans="1:3">
      <c r="A43" s="4" t="s">
        <v>565</v>
      </c>
      <c r="B43" s="5" t="n">
        <v>3</v>
      </c>
      <c r="C43" s="5" t="n">
        <v>4</v>
      </c>
    </row>
    <row r="44" spans="1:3">
      <c r="A44" s="4" t="s">
        <v>562</v>
      </c>
    </row>
    <row r="45" spans="1:3">
      <c r="A45" s="3" t="s">
        <v>564</v>
      </c>
    </row>
    <row r="46" spans="1:3">
      <c r="A46" s="4" t="s">
        <v>565</v>
      </c>
      <c r="B46" s="5" t="n">
        <v>779</v>
      </c>
      <c r="C46" s="5" t="n">
        <v>464</v>
      </c>
    </row>
    <row r="47" spans="1:3">
      <c r="A47" s="4" t="s">
        <v>566</v>
      </c>
      <c r="B47" s="4" t="s">
        <v>51</v>
      </c>
      <c r="C47" s="4" t="s">
        <v>51</v>
      </c>
    </row>
    <row r="48" spans="1:3">
      <c r="A48" s="4" t="s">
        <v>567</v>
      </c>
      <c r="B48" s="4" t="s">
        <v>51</v>
      </c>
      <c r="C48" s="4" t="s">
        <v>51</v>
      </c>
    </row>
    <row r="49" spans="1:3">
      <c r="A49" s="4" t="s">
        <v>568</v>
      </c>
      <c r="B49" s="5" t="n">
        <v>-248</v>
      </c>
      <c r="C49" s="5" t="n">
        <v>-123</v>
      </c>
    </row>
    <row r="50" spans="1:3">
      <c r="A50" s="4" t="s">
        <v>565</v>
      </c>
      <c r="B50" s="7" t="n">
        <v>531</v>
      </c>
      <c r="C50" s="7" t="n">
        <v>34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9</v>
      </c>
      <c r="B1" s="2" t="s">
        <v>1</v>
      </c>
      <c r="C1" s="2" t="s">
        <v>353</v>
      </c>
    </row>
    <row r="2" spans="1:3">
      <c r="B2" s="2" t="s">
        <v>2</v>
      </c>
      <c r="C2" s="2" t="s">
        <v>23</v>
      </c>
    </row>
    <row r="3" spans="1:3">
      <c r="A3" s="4" t="s">
        <v>570</v>
      </c>
    </row>
    <row r="4" spans="1:3">
      <c r="A4" s="3" t="s">
        <v>564</v>
      </c>
    </row>
    <row r="5" spans="1:3">
      <c r="A5" s="4" t="s">
        <v>465</v>
      </c>
      <c r="B5" s="7" t="n">
        <v>13818</v>
      </c>
      <c r="C5" s="7" t="n">
        <v>86629</v>
      </c>
    </row>
    <row r="6" spans="1:3">
      <c r="A6" s="4" t="s">
        <v>571</v>
      </c>
      <c r="B6" s="5" t="n">
        <v>2793</v>
      </c>
      <c r="C6" s="5" t="n">
        <v>26325</v>
      </c>
    </row>
    <row r="7" spans="1:3">
      <c r="A7" s="4" t="s">
        <v>572</v>
      </c>
      <c r="B7" s="5" t="n">
        <v>-1133</v>
      </c>
      <c r="C7" s="5" t="n">
        <v>-2616</v>
      </c>
    </row>
    <row r="8" spans="1:3">
      <c r="A8" s="4" t="s">
        <v>573</v>
      </c>
      <c r="B8" s="5" t="n">
        <v>-580</v>
      </c>
      <c r="C8" s="5" t="n">
        <v>-96520</v>
      </c>
    </row>
    <row r="9" spans="1:3">
      <c r="A9" s="4" t="s">
        <v>574</v>
      </c>
      <c r="B9" s="4" t="s">
        <v>51</v>
      </c>
      <c r="C9" s="4" t="s">
        <v>51</v>
      </c>
    </row>
    <row r="10" spans="1:3">
      <c r="A10" s="4" t="s">
        <v>467</v>
      </c>
      <c r="B10" s="5" t="n">
        <v>14898</v>
      </c>
      <c r="C10" s="5" t="n">
        <v>13818</v>
      </c>
    </row>
    <row r="11" spans="1:3">
      <c r="A11" s="4" t="s">
        <v>575</v>
      </c>
    </row>
    <row r="12" spans="1:3">
      <c r="A12" s="3" t="s">
        <v>564</v>
      </c>
    </row>
    <row r="13" spans="1:3">
      <c r="A13" s="4" t="s">
        <v>465</v>
      </c>
      <c r="B13" s="4" t="s">
        <v>51</v>
      </c>
      <c r="C13" s="5" t="n">
        <v>4500</v>
      </c>
    </row>
    <row r="14" spans="1:3">
      <c r="A14" s="4" t="s">
        <v>571</v>
      </c>
      <c r="B14" s="4" t="s">
        <v>51</v>
      </c>
      <c r="C14" s="5" t="n">
        <v>8250</v>
      </c>
    </row>
    <row r="15" spans="1:3">
      <c r="A15" s="4" t="s">
        <v>572</v>
      </c>
      <c r="B15" s="4" t="s">
        <v>51</v>
      </c>
      <c r="C15" s="4" t="s">
        <v>51</v>
      </c>
    </row>
    <row r="16" spans="1:3">
      <c r="A16" s="4" t="s">
        <v>573</v>
      </c>
      <c r="B16" s="4" t="s">
        <v>51</v>
      </c>
      <c r="C16" s="4" t="s">
        <v>51</v>
      </c>
    </row>
    <row r="17" spans="1:3">
      <c r="A17" s="4" t="s">
        <v>574</v>
      </c>
      <c r="B17" s="4" t="s">
        <v>51</v>
      </c>
      <c r="C17" s="5" t="n">
        <v>-12750</v>
      </c>
    </row>
    <row r="18" spans="1:3">
      <c r="A18" s="4" t="s">
        <v>467</v>
      </c>
      <c r="B18" s="4" t="s">
        <v>51</v>
      </c>
      <c r="C18" s="4" t="s">
        <v>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576</v>
      </c>
      <c r="B1" s="2" t="s">
        <v>1</v>
      </c>
    </row>
    <row r="2" spans="1:3">
      <c r="B2" s="2" t="s">
        <v>354</v>
      </c>
      <c r="C2" s="2" t="s">
        <v>577</v>
      </c>
    </row>
    <row r="3" spans="1:3">
      <c r="A3" s="3" t="s">
        <v>578</v>
      </c>
    </row>
    <row r="4" spans="1:3">
      <c r="A4" s="4" t="s">
        <v>579</v>
      </c>
      <c r="B4" s="5" t="n">
        <v>2</v>
      </c>
    </row>
    <row r="5" spans="1:3">
      <c r="A5" s="4" t="s">
        <v>580</v>
      </c>
      <c r="B5" s="7" t="n">
        <v>2793</v>
      </c>
    </row>
    <row r="6" spans="1:3">
      <c r="A6" s="4" t="s">
        <v>581</v>
      </c>
      <c r="B6" s="7" t="n">
        <v>2793</v>
      </c>
    </row>
    <row r="7" spans="1:3">
      <c r="A7" s="4" t="s">
        <v>461</v>
      </c>
    </row>
    <row r="8" spans="1:3">
      <c r="A8" s="3" t="s">
        <v>578</v>
      </c>
    </row>
    <row r="9" spans="1:3">
      <c r="A9" s="4" t="s">
        <v>579</v>
      </c>
      <c r="B9" s="5" t="n">
        <v>1</v>
      </c>
    </row>
    <row r="10" spans="1:3">
      <c r="A10" s="4" t="s">
        <v>580</v>
      </c>
      <c r="B10" s="7" t="n">
        <v>2775</v>
      </c>
    </row>
    <row r="11" spans="1:3">
      <c r="A11" s="4" t="s">
        <v>581</v>
      </c>
      <c r="B11" s="7" t="n">
        <v>2775</v>
      </c>
    </row>
    <row r="12" spans="1:3">
      <c r="A12" s="4" t="s">
        <v>462</v>
      </c>
    </row>
    <row r="13" spans="1:3">
      <c r="A13" s="3" t="s">
        <v>578</v>
      </c>
    </row>
    <row r="14" spans="1:3">
      <c r="A14" s="4" t="s">
        <v>579</v>
      </c>
      <c r="B14" s="5" t="n">
        <v>1</v>
      </c>
    </row>
    <row r="15" spans="1:3">
      <c r="A15" s="4" t="s">
        <v>580</v>
      </c>
      <c r="B15" s="7" t="n">
        <v>18</v>
      </c>
    </row>
    <row r="16" spans="1:3">
      <c r="A16" s="4" t="s">
        <v>581</v>
      </c>
      <c r="B16" s="7" t="n">
        <v>18</v>
      </c>
    </row>
    <row r="17" spans="1:3">
      <c r="A17" s="4" t="s">
        <v>460</v>
      </c>
    </row>
    <row r="18" spans="1:3">
      <c r="A18" s="3" t="s">
        <v>578</v>
      </c>
    </row>
    <row r="19" spans="1:3">
      <c r="A19" s="4" t="s">
        <v>579</v>
      </c>
      <c r="C19" s="5" t="n">
        <v>9</v>
      </c>
    </row>
    <row r="20" spans="1:3">
      <c r="A20" s="4" t="s">
        <v>580</v>
      </c>
      <c r="C20" s="7" t="n">
        <v>9555</v>
      </c>
    </row>
    <row r="21" spans="1:3">
      <c r="A21" s="4" t="s">
        <v>581</v>
      </c>
      <c r="C21" s="7" t="n">
        <v>95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24"/>
    <col customWidth="1" max="7" min="7" width="46"/>
    <col customWidth="1" max="8" min="8" width="11"/>
  </cols>
  <sheetData>
    <row r="1" spans="1:8">
      <c r="A1" s="1" t="s">
        <v>125</v>
      </c>
      <c r="B1" s="2" t="s">
        <v>126</v>
      </c>
      <c r="C1" s="2" t="s">
        <v>127</v>
      </c>
      <c r="D1" s="2" t="s">
        <v>128</v>
      </c>
      <c r="E1" s="2" t="s">
        <v>129</v>
      </c>
      <c r="F1" s="2" t="s">
        <v>130</v>
      </c>
      <c r="G1" s="2" t="s">
        <v>131</v>
      </c>
      <c r="H1" s="2" t="s">
        <v>132</v>
      </c>
    </row>
    <row r="2" spans="1:8">
      <c r="A2" s="4" t="s">
        <v>133</v>
      </c>
      <c r="B2" s="7" t="n">
        <v>11250</v>
      </c>
      <c r="C2" s="7" t="n">
        <v>374287</v>
      </c>
      <c r="D2" s="7" t="n">
        <v>8527</v>
      </c>
      <c r="E2" s="7" t="n">
        <v>104606</v>
      </c>
      <c r="F2" s="7" t="n">
        <v>-16717</v>
      </c>
      <c r="G2" s="7" t="n">
        <v>-4609</v>
      </c>
      <c r="H2" s="7" t="n">
        <v>477344</v>
      </c>
    </row>
    <row r="3" spans="1:8">
      <c r="A3" s="4" t="s">
        <v>104</v>
      </c>
      <c r="B3" s="4" t="s">
        <v>51</v>
      </c>
      <c r="C3" s="4" t="s">
        <v>51</v>
      </c>
      <c r="D3" s="4" t="s">
        <v>51</v>
      </c>
      <c r="E3" s="5" t="n">
        <v>10391</v>
      </c>
      <c r="F3" s="4" t="s">
        <v>51</v>
      </c>
      <c r="G3" s="4" t="s">
        <v>51</v>
      </c>
      <c r="H3" s="5" t="n">
        <v>10391</v>
      </c>
    </row>
    <row r="4" spans="1:8">
      <c r="A4" s="4" t="s">
        <v>134</v>
      </c>
      <c r="B4" s="4" t="s">
        <v>51</v>
      </c>
      <c r="C4" s="4" t="s">
        <v>51</v>
      </c>
      <c r="D4" s="4" t="s">
        <v>51</v>
      </c>
      <c r="E4" s="4" t="s">
        <v>51</v>
      </c>
      <c r="F4" s="4" t="s">
        <v>51</v>
      </c>
      <c r="G4" s="5" t="n">
        <v>-221</v>
      </c>
      <c r="H4" s="5" t="n">
        <v>-221</v>
      </c>
    </row>
    <row r="5" spans="1:8">
      <c r="A5" s="4" t="s">
        <v>135</v>
      </c>
      <c r="B5" s="4" t="s">
        <v>51</v>
      </c>
      <c r="C5" s="4" t="s">
        <v>51</v>
      </c>
      <c r="D5" s="4" t="s">
        <v>51</v>
      </c>
      <c r="E5" s="5" t="n">
        <v>-22</v>
      </c>
      <c r="F5" s="4" t="s">
        <v>51</v>
      </c>
      <c r="G5" s="4" t="s">
        <v>51</v>
      </c>
      <c r="H5" s="5" t="n">
        <v>-22</v>
      </c>
    </row>
    <row r="6" spans="1:8">
      <c r="A6" s="4" t="s">
        <v>136</v>
      </c>
      <c r="B6" s="4" t="s">
        <v>51</v>
      </c>
      <c r="C6" s="4" t="s">
        <v>51</v>
      </c>
      <c r="D6" s="4" t="s">
        <v>51</v>
      </c>
      <c r="E6" s="5" t="n">
        <v>-2312</v>
      </c>
      <c r="F6" s="4" t="s">
        <v>51</v>
      </c>
      <c r="G6" s="4" t="s">
        <v>51</v>
      </c>
      <c r="H6" s="5" t="n">
        <v>-2312</v>
      </c>
    </row>
    <row r="7" spans="1:8">
      <c r="A7" s="4" t="s">
        <v>137</v>
      </c>
      <c r="H7" s="4" t="s">
        <v>51</v>
      </c>
    </row>
    <row r="8" spans="1:8">
      <c r="A8" s="4" t="s">
        <v>138</v>
      </c>
      <c r="B8" s="5" t="n">
        <v>-11250</v>
      </c>
      <c r="C8" s="4" t="s">
        <v>51</v>
      </c>
      <c r="D8" s="4" t="s">
        <v>51</v>
      </c>
      <c r="E8" s="4" t="s">
        <v>51</v>
      </c>
      <c r="F8" s="4" t="s">
        <v>51</v>
      </c>
      <c r="G8" s="4" t="s">
        <v>51</v>
      </c>
      <c r="H8" s="5" t="n">
        <v>-11250</v>
      </c>
    </row>
    <row r="9" spans="1:8">
      <c r="A9" s="4" t="s">
        <v>139</v>
      </c>
      <c r="B9" s="4" t="s">
        <v>51</v>
      </c>
      <c r="C9" s="4" t="s">
        <v>51</v>
      </c>
      <c r="D9" s="5" t="n">
        <v>42</v>
      </c>
      <c r="E9" s="4" t="s">
        <v>51</v>
      </c>
      <c r="F9" s="4" t="s">
        <v>51</v>
      </c>
      <c r="G9" s="4" t="s">
        <v>51</v>
      </c>
      <c r="H9" s="5" t="n">
        <v>42</v>
      </c>
    </row>
    <row r="10" spans="1:8">
      <c r="A10" s="4" t="s">
        <v>140</v>
      </c>
      <c r="B10" s="4" t="s">
        <v>51</v>
      </c>
      <c r="C10" s="4" t="s">
        <v>51</v>
      </c>
      <c r="D10" s="4" t="s">
        <v>51</v>
      </c>
      <c r="E10" s="4" t="s">
        <v>51</v>
      </c>
      <c r="F10" s="4" t="s">
        <v>51</v>
      </c>
      <c r="G10" s="4" t="s">
        <v>51</v>
      </c>
      <c r="H10" s="4" t="s">
        <v>51</v>
      </c>
    </row>
    <row r="11" spans="1:8">
      <c r="A11" s="4" t="s">
        <v>141</v>
      </c>
      <c r="B11" s="4" t="s">
        <v>51</v>
      </c>
      <c r="C11" s="4" t="s">
        <v>51</v>
      </c>
      <c r="D11" s="5" t="n">
        <v>755</v>
      </c>
      <c r="E11" s="4" t="s">
        <v>51</v>
      </c>
      <c r="F11" s="4" t="s">
        <v>51</v>
      </c>
      <c r="G11" s="4" t="s">
        <v>51</v>
      </c>
      <c r="H11" s="5" t="n">
        <v>755</v>
      </c>
    </row>
    <row r="12" spans="1:8">
      <c r="A12" s="4" t="s">
        <v>142</v>
      </c>
      <c r="B12" s="4" t="s">
        <v>51</v>
      </c>
      <c r="C12" s="5" t="n">
        <v>374287</v>
      </c>
      <c r="D12" s="5" t="n">
        <v>9324</v>
      </c>
      <c r="E12" s="5" t="n">
        <v>112663</v>
      </c>
      <c r="F12" s="5" t="n">
        <v>-16717</v>
      </c>
      <c r="G12" s="5" t="n">
        <v>-4830</v>
      </c>
      <c r="H12" s="5" t="n">
        <v>474727</v>
      </c>
    </row>
    <row r="13" spans="1:8">
      <c r="A13" s="4" t="s">
        <v>143</v>
      </c>
      <c r="B13" s="4" t="s">
        <v>51</v>
      </c>
      <c r="C13" s="5" t="n">
        <v>412726</v>
      </c>
      <c r="D13" s="5" t="n">
        <v>11407</v>
      </c>
      <c r="E13" s="5" t="n">
        <v>126462</v>
      </c>
      <c r="F13" s="5" t="n">
        <v>-16717</v>
      </c>
      <c r="G13" s="5" t="n">
        <v>-2846</v>
      </c>
      <c r="H13" s="5" t="n">
        <v>531032</v>
      </c>
    </row>
    <row r="14" spans="1:8">
      <c r="A14" s="4" t="s">
        <v>104</v>
      </c>
      <c r="B14" s="4" t="s">
        <v>51</v>
      </c>
      <c r="C14" s="4" t="s">
        <v>51</v>
      </c>
      <c r="D14" s="4" t="s">
        <v>51</v>
      </c>
      <c r="E14" s="5" t="n">
        <v>11880</v>
      </c>
      <c r="F14" s="4" t="s">
        <v>51</v>
      </c>
      <c r="G14" s="4" t="s">
        <v>51</v>
      </c>
      <c r="H14" s="5" t="n">
        <v>11880</v>
      </c>
    </row>
    <row r="15" spans="1:8">
      <c r="A15" s="4" t="s">
        <v>134</v>
      </c>
      <c r="B15" s="4" t="s">
        <v>51</v>
      </c>
      <c r="C15" s="4" t="s">
        <v>51</v>
      </c>
      <c r="D15" s="4" t="s">
        <v>51</v>
      </c>
      <c r="E15" s="4" t="s">
        <v>51</v>
      </c>
      <c r="F15" s="4" t="s">
        <v>51</v>
      </c>
      <c r="G15" s="5" t="n">
        <v>-441</v>
      </c>
      <c r="H15" s="5" t="n">
        <v>-441</v>
      </c>
    </row>
    <row r="16" spans="1:8">
      <c r="A16" s="4" t="s">
        <v>136</v>
      </c>
      <c r="B16" s="4" t="s">
        <v>51</v>
      </c>
      <c r="C16" s="4" t="s">
        <v>51</v>
      </c>
      <c r="D16" s="4" t="s">
        <v>51</v>
      </c>
      <c r="E16" s="5" t="n">
        <v>-2403</v>
      </c>
      <c r="F16" s="4" t="s">
        <v>51</v>
      </c>
      <c r="G16" s="4" t="s">
        <v>51</v>
      </c>
      <c r="H16" s="5" t="n">
        <v>-2403</v>
      </c>
    </row>
    <row r="17" spans="1:8">
      <c r="A17" s="4" t="s">
        <v>137</v>
      </c>
      <c r="B17" s="4" t="s">
        <v>51</v>
      </c>
      <c r="C17" s="5" t="n">
        <v>-180</v>
      </c>
      <c r="D17" s="4" t="s">
        <v>51</v>
      </c>
      <c r="E17" s="4" t="s">
        <v>51</v>
      </c>
      <c r="F17" s="4" t="s">
        <v>51</v>
      </c>
      <c r="G17" s="4" t="s">
        <v>51</v>
      </c>
      <c r="H17" s="5" t="n">
        <v>-180</v>
      </c>
    </row>
    <row r="18" spans="1:8">
      <c r="A18" s="4" t="s">
        <v>140</v>
      </c>
      <c r="B18" s="4" t="s">
        <v>51</v>
      </c>
      <c r="C18" s="4" t="s">
        <v>51</v>
      </c>
      <c r="D18" s="4" t="s">
        <v>51</v>
      </c>
      <c r="E18" s="4" t="s">
        <v>51</v>
      </c>
      <c r="F18" s="4" t="s">
        <v>51</v>
      </c>
      <c r="G18" s="4" t="s">
        <v>51</v>
      </c>
      <c r="H18" s="4" t="s">
        <v>51</v>
      </c>
    </row>
    <row r="19" spans="1:8">
      <c r="A19" s="4" t="s">
        <v>141</v>
      </c>
      <c r="B19" s="4" t="s">
        <v>51</v>
      </c>
      <c r="C19" s="4" t="s">
        <v>51</v>
      </c>
      <c r="D19" s="5" t="n">
        <v>389</v>
      </c>
      <c r="E19" s="4" t="s">
        <v>51</v>
      </c>
      <c r="F19" s="4" t="s">
        <v>51</v>
      </c>
      <c r="G19" s="4" t="s">
        <v>51</v>
      </c>
      <c r="H19" s="5" t="n">
        <v>389</v>
      </c>
    </row>
    <row r="20" spans="1:8">
      <c r="A20" s="4" t="s">
        <v>144</v>
      </c>
      <c r="B20" s="4" t="s">
        <v>51</v>
      </c>
      <c r="C20" s="7" t="n">
        <v>412546</v>
      </c>
      <c r="D20" s="7" t="n">
        <v>11796</v>
      </c>
      <c r="E20" s="7" t="n">
        <v>135939</v>
      </c>
      <c r="F20" s="7" t="n">
        <v>-16717</v>
      </c>
      <c r="G20" s="7" t="n">
        <v>-3287</v>
      </c>
      <c r="H20" s="7" t="n">
        <v>5402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3</v>
      </c>
    </row>
    <row r="2" spans="1:3">
      <c r="A2" s="4" t="s">
        <v>583</v>
      </c>
      <c r="B2" s="7" t="n">
        <v>96</v>
      </c>
      <c r="C2" s="7" t="n">
        <v>145</v>
      </c>
    </row>
    <row r="3" spans="1:3">
      <c r="A3" s="4" t="s">
        <v>584</v>
      </c>
    </row>
    <row r="4" spans="1:3">
      <c r="A4" s="4" t="s">
        <v>585</v>
      </c>
      <c r="B4" s="5" t="n">
        <v>800</v>
      </c>
      <c r="C4" s="5" t="n">
        <v>1200</v>
      </c>
    </row>
    <row r="5" spans="1:3">
      <c r="A5" s="4" t="s">
        <v>583</v>
      </c>
      <c r="B5" s="7" t="n">
        <v>100</v>
      </c>
      <c r="C5" s="7" t="n">
        <v>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23</v>
      </c>
    </row>
    <row r="2" spans="1:3">
      <c r="A2" s="3" t="s">
        <v>587</v>
      </c>
    </row>
    <row r="3" spans="1:3">
      <c r="A3" s="4" t="s">
        <v>588</v>
      </c>
      <c r="B3" s="7" t="n">
        <v>352476</v>
      </c>
      <c r="C3" s="7" t="n">
        <v>353290</v>
      </c>
    </row>
    <row r="4" spans="1:3">
      <c r="A4" s="4" t="s">
        <v>216</v>
      </c>
      <c r="B4" s="5" t="n">
        <v>248</v>
      </c>
      <c r="C4" s="5" t="n">
        <v>88</v>
      </c>
    </row>
    <row r="5" spans="1:3">
      <c r="A5" s="4" t="s">
        <v>589</v>
      </c>
      <c r="B5" s="5" t="n">
        <v>352724</v>
      </c>
      <c r="C5" s="5" t="n">
        <v>353378</v>
      </c>
    </row>
    <row r="6" spans="1:3">
      <c r="A6" s="4" t="s">
        <v>367</v>
      </c>
    </row>
    <row r="7" spans="1:3">
      <c r="A7" s="3" t="s">
        <v>587</v>
      </c>
    </row>
    <row r="8" spans="1:3">
      <c r="A8" s="4" t="s">
        <v>588</v>
      </c>
      <c r="B8" s="5" t="n">
        <v>56650</v>
      </c>
      <c r="C8" s="5" t="n">
        <v>52837</v>
      </c>
    </row>
    <row r="9" spans="1:3">
      <c r="A9" s="4" t="s">
        <v>368</v>
      </c>
    </row>
    <row r="10" spans="1:3">
      <c r="A10" s="3" t="s">
        <v>587</v>
      </c>
    </row>
    <row r="11" spans="1:3">
      <c r="A11" s="4" t="s">
        <v>588</v>
      </c>
      <c r="B11" s="5" t="n">
        <v>104471</v>
      </c>
      <c r="C11" s="5" t="n">
        <v>72497</v>
      </c>
    </row>
    <row r="12" spans="1:3">
      <c r="A12" s="4" t="s">
        <v>369</v>
      </c>
    </row>
    <row r="13" spans="1:3">
      <c r="A13" s="3" t="s">
        <v>587</v>
      </c>
    </row>
    <row r="14" spans="1:3">
      <c r="A14" s="4" t="s">
        <v>588</v>
      </c>
      <c r="B14" s="5" t="n">
        <v>4185</v>
      </c>
      <c r="C14" s="5" t="n">
        <v>4209</v>
      </c>
    </row>
    <row r="15" spans="1:3">
      <c r="A15" s="4" t="s">
        <v>370</v>
      </c>
    </row>
    <row r="16" spans="1:3">
      <c r="A16" s="3" t="s">
        <v>587</v>
      </c>
    </row>
    <row r="17" spans="1:3">
      <c r="A17" s="4" t="s">
        <v>588</v>
      </c>
      <c r="B17" s="5" t="n">
        <v>125006</v>
      </c>
      <c r="C17" s="5" t="n">
        <v>150605</v>
      </c>
    </row>
    <row r="18" spans="1:3">
      <c r="A18" s="4" t="s">
        <v>371</v>
      </c>
    </row>
    <row r="19" spans="1:3">
      <c r="A19" s="3" t="s">
        <v>587</v>
      </c>
    </row>
    <row r="20" spans="1:3">
      <c r="A20" s="4" t="s">
        <v>588</v>
      </c>
      <c r="B20" s="5" t="n">
        <v>4542</v>
      </c>
      <c r="C20" s="5" t="n">
        <v>5666</v>
      </c>
    </row>
    <row r="21" spans="1:3">
      <c r="A21" s="4" t="s">
        <v>372</v>
      </c>
    </row>
    <row r="22" spans="1:3">
      <c r="A22" s="3" t="s">
        <v>587</v>
      </c>
    </row>
    <row r="23" spans="1:3">
      <c r="A23" s="4" t="s">
        <v>588</v>
      </c>
      <c r="B23" s="5" t="n">
        <v>30547</v>
      </c>
      <c r="C23" s="5" t="n">
        <v>36928</v>
      </c>
    </row>
    <row r="24" spans="1:3">
      <c r="A24" s="4" t="s">
        <v>373</v>
      </c>
    </row>
    <row r="25" spans="1:3">
      <c r="A25" s="3" t="s">
        <v>587</v>
      </c>
    </row>
    <row r="26" spans="1:3">
      <c r="A26" s="4" t="s">
        <v>588</v>
      </c>
      <c r="B26" s="5" t="n">
        <v>13969</v>
      </c>
      <c r="C26" s="5" t="n">
        <v>14583</v>
      </c>
    </row>
    <row r="27" spans="1:3">
      <c r="A27" s="4" t="s">
        <v>374</v>
      </c>
    </row>
    <row r="28" spans="1:3">
      <c r="A28" s="3" t="s">
        <v>587</v>
      </c>
    </row>
    <row r="29" spans="1:3">
      <c r="A29" s="4" t="s">
        <v>588</v>
      </c>
      <c r="B29" s="5" t="n">
        <v>981</v>
      </c>
      <c r="C29" s="5" t="n">
        <v>983</v>
      </c>
    </row>
    <row r="30" spans="1:3">
      <c r="A30" s="4" t="s">
        <v>375</v>
      </c>
    </row>
    <row r="31" spans="1:3">
      <c r="A31" s="3" t="s">
        <v>587</v>
      </c>
    </row>
    <row r="32" spans="1:3">
      <c r="A32" s="4" t="s">
        <v>588</v>
      </c>
      <c r="B32" s="5" t="n">
        <v>608</v>
      </c>
      <c r="C32" s="5" t="n">
        <v>568</v>
      </c>
    </row>
    <row r="33" spans="1:3">
      <c r="A33" s="4" t="s">
        <v>376</v>
      </c>
    </row>
    <row r="34" spans="1:3">
      <c r="A34" s="3" t="s">
        <v>587</v>
      </c>
    </row>
    <row r="35" spans="1:3">
      <c r="A35" s="4" t="s">
        <v>588</v>
      </c>
      <c r="B35" s="5" t="n">
        <v>11517</v>
      </c>
      <c r="C35" s="5" t="n">
        <v>14414</v>
      </c>
    </row>
    <row r="36" spans="1:3">
      <c r="A36" s="4" t="s">
        <v>590</v>
      </c>
    </row>
    <row r="37" spans="1:3">
      <c r="A37" s="3" t="s">
        <v>587</v>
      </c>
    </row>
    <row r="38" spans="1:3">
      <c r="A38" s="4" t="s">
        <v>588</v>
      </c>
      <c r="B38" s="5" t="n">
        <v>12125</v>
      </c>
      <c r="C38" s="5" t="n">
        <v>14982</v>
      </c>
    </row>
    <row r="39" spans="1:3">
      <c r="A39" s="4" t="s">
        <v>216</v>
      </c>
      <c r="B39" s="4" t="s">
        <v>51</v>
      </c>
      <c r="C39" s="4" t="s">
        <v>51</v>
      </c>
    </row>
    <row r="40" spans="1:3">
      <c r="A40" s="4" t="s">
        <v>589</v>
      </c>
      <c r="B40" s="5" t="n">
        <v>12125</v>
      </c>
      <c r="C40" s="5" t="n">
        <v>14982</v>
      </c>
    </row>
    <row r="41" spans="1:3">
      <c r="A41" s="4" t="s">
        <v>591</v>
      </c>
    </row>
    <row r="42" spans="1:3">
      <c r="A42" s="3" t="s">
        <v>587</v>
      </c>
    </row>
    <row r="43" spans="1:3">
      <c r="A43" s="4" t="s">
        <v>588</v>
      </c>
      <c r="B43" s="4" t="s">
        <v>51</v>
      </c>
      <c r="C43" s="4" t="s">
        <v>51</v>
      </c>
    </row>
    <row r="44" spans="1:3">
      <c r="A44" s="4" t="s">
        <v>592</v>
      </c>
    </row>
    <row r="45" spans="1:3">
      <c r="A45" s="3" t="s">
        <v>587</v>
      </c>
    </row>
    <row r="46" spans="1:3">
      <c r="A46" s="4" t="s">
        <v>588</v>
      </c>
      <c r="B46" s="4" t="s">
        <v>51</v>
      </c>
      <c r="C46" s="4" t="s">
        <v>51</v>
      </c>
    </row>
    <row r="47" spans="1:3">
      <c r="A47" s="4" t="s">
        <v>593</v>
      </c>
    </row>
    <row r="48" spans="1:3">
      <c r="A48" s="3" t="s">
        <v>587</v>
      </c>
    </row>
    <row r="49" spans="1:3">
      <c r="A49" s="4" t="s">
        <v>588</v>
      </c>
      <c r="B49" s="4" t="s">
        <v>51</v>
      </c>
      <c r="C49" s="4" t="s">
        <v>51</v>
      </c>
    </row>
    <row r="50" spans="1:3">
      <c r="A50" s="4" t="s">
        <v>594</v>
      </c>
    </row>
    <row r="51" spans="1:3">
      <c r="A51" s="3" t="s">
        <v>587</v>
      </c>
    </row>
    <row r="52" spans="1:3">
      <c r="A52" s="4" t="s">
        <v>588</v>
      </c>
      <c r="B52" s="4" t="s">
        <v>51</v>
      </c>
      <c r="C52" s="4" t="s">
        <v>51</v>
      </c>
    </row>
    <row r="53" spans="1:3">
      <c r="A53" s="4" t="s">
        <v>595</v>
      </c>
    </row>
    <row r="54" spans="1:3">
      <c r="A54" s="3" t="s">
        <v>587</v>
      </c>
    </row>
    <row r="55" spans="1:3">
      <c r="A55" s="4" t="s">
        <v>588</v>
      </c>
      <c r="B55" s="4" t="s">
        <v>51</v>
      </c>
      <c r="C55" s="4" t="s">
        <v>51</v>
      </c>
    </row>
    <row r="56" spans="1:3">
      <c r="A56" s="4" t="s">
        <v>596</v>
      </c>
    </row>
    <row r="57" spans="1:3">
      <c r="A57" s="3" t="s">
        <v>587</v>
      </c>
    </row>
    <row r="58" spans="1:3">
      <c r="A58" s="4" t="s">
        <v>588</v>
      </c>
      <c r="B58" s="4" t="s">
        <v>51</v>
      </c>
      <c r="C58" s="4" t="s">
        <v>51</v>
      </c>
    </row>
    <row r="59" spans="1:3">
      <c r="A59" s="4" t="s">
        <v>597</v>
      </c>
    </row>
    <row r="60" spans="1:3">
      <c r="A60" s="3" t="s">
        <v>587</v>
      </c>
    </row>
    <row r="61" spans="1:3">
      <c r="A61" s="4" t="s">
        <v>588</v>
      </c>
      <c r="B61" s="4" t="s">
        <v>51</v>
      </c>
      <c r="C61" s="4" t="s">
        <v>51</v>
      </c>
    </row>
    <row r="62" spans="1:3">
      <c r="A62" s="4" t="s">
        <v>598</v>
      </c>
    </row>
    <row r="63" spans="1:3">
      <c r="A63" s="3" t="s">
        <v>587</v>
      </c>
    </row>
    <row r="64" spans="1:3">
      <c r="A64" s="4" t="s">
        <v>588</v>
      </c>
      <c r="B64" s="4" t="s">
        <v>51</v>
      </c>
      <c r="C64" s="4" t="s">
        <v>51</v>
      </c>
    </row>
    <row r="65" spans="1:3">
      <c r="A65" s="4" t="s">
        <v>599</v>
      </c>
    </row>
    <row r="66" spans="1:3">
      <c r="A66" s="3" t="s">
        <v>587</v>
      </c>
    </row>
    <row r="67" spans="1:3">
      <c r="A67" s="4" t="s">
        <v>588</v>
      </c>
      <c r="B67" s="5" t="n">
        <v>608</v>
      </c>
      <c r="C67" s="5" t="n">
        <v>568</v>
      </c>
    </row>
    <row r="68" spans="1:3">
      <c r="A68" s="4" t="s">
        <v>600</v>
      </c>
    </row>
    <row r="69" spans="1:3">
      <c r="A69" s="3" t="s">
        <v>587</v>
      </c>
    </row>
    <row r="70" spans="1:3">
      <c r="A70" s="4" t="s">
        <v>588</v>
      </c>
      <c r="B70" s="5" t="n">
        <v>11517</v>
      </c>
      <c r="C70" s="5" t="n">
        <v>14414</v>
      </c>
    </row>
    <row r="71" spans="1:3">
      <c r="A71" s="4" t="s">
        <v>601</v>
      </c>
    </row>
    <row r="72" spans="1:3">
      <c r="A72" s="3" t="s">
        <v>587</v>
      </c>
    </row>
    <row r="73" spans="1:3">
      <c r="A73" s="4" t="s">
        <v>588</v>
      </c>
      <c r="B73" s="5" t="n">
        <v>322251</v>
      </c>
      <c r="C73" s="5" t="n">
        <v>320090</v>
      </c>
    </row>
    <row r="74" spans="1:3">
      <c r="A74" s="4" t="s">
        <v>216</v>
      </c>
      <c r="B74" s="5" t="n">
        <v>248</v>
      </c>
      <c r="C74" s="5" t="n">
        <v>88</v>
      </c>
    </row>
    <row r="75" spans="1:3">
      <c r="A75" s="4" t="s">
        <v>589</v>
      </c>
      <c r="B75" s="5" t="n">
        <v>322499</v>
      </c>
      <c r="C75" s="5" t="n">
        <v>320178</v>
      </c>
    </row>
    <row r="76" spans="1:3">
      <c r="A76" s="4" t="s">
        <v>602</v>
      </c>
    </row>
    <row r="77" spans="1:3">
      <c r="A77" s="3" t="s">
        <v>587</v>
      </c>
    </row>
    <row r="78" spans="1:3">
      <c r="A78" s="4" t="s">
        <v>588</v>
      </c>
      <c r="B78" s="5" t="n">
        <v>56650</v>
      </c>
      <c r="C78" s="5" t="n">
        <v>52837</v>
      </c>
    </row>
    <row r="79" spans="1:3">
      <c r="A79" s="4" t="s">
        <v>603</v>
      </c>
    </row>
    <row r="80" spans="1:3">
      <c r="A80" s="3" t="s">
        <v>587</v>
      </c>
    </row>
    <row r="81" spans="1:3">
      <c r="A81" s="4" t="s">
        <v>588</v>
      </c>
      <c r="B81" s="5" t="n">
        <v>104471</v>
      </c>
      <c r="C81" s="5" t="n">
        <v>72497</v>
      </c>
    </row>
    <row r="82" spans="1:3">
      <c r="A82" s="4" t="s">
        <v>604</v>
      </c>
    </row>
    <row r="83" spans="1:3">
      <c r="A83" s="3" t="s">
        <v>587</v>
      </c>
    </row>
    <row r="84" spans="1:3">
      <c r="A84" s="4" t="s">
        <v>588</v>
      </c>
      <c r="B84" s="5" t="n">
        <v>4185</v>
      </c>
      <c r="C84" s="5" t="n">
        <v>4209</v>
      </c>
    </row>
    <row r="85" spans="1:3">
      <c r="A85" s="4" t="s">
        <v>605</v>
      </c>
    </row>
    <row r="86" spans="1:3">
      <c r="A86" s="3" t="s">
        <v>587</v>
      </c>
    </row>
    <row r="87" spans="1:3">
      <c r="A87" s="4" t="s">
        <v>588</v>
      </c>
      <c r="B87" s="5" t="n">
        <v>106906</v>
      </c>
      <c r="C87" s="5" t="n">
        <v>132387</v>
      </c>
    </row>
    <row r="88" spans="1:3">
      <c r="A88" s="4" t="s">
        <v>606</v>
      </c>
    </row>
    <row r="89" spans="1:3">
      <c r="A89" s="3" t="s">
        <v>587</v>
      </c>
    </row>
    <row r="90" spans="1:3">
      <c r="A90" s="4" t="s">
        <v>588</v>
      </c>
      <c r="B90" s="5" t="n">
        <v>4542</v>
      </c>
      <c r="C90" s="5" t="n">
        <v>5666</v>
      </c>
    </row>
    <row r="91" spans="1:3">
      <c r="A91" s="4" t="s">
        <v>607</v>
      </c>
    </row>
    <row r="92" spans="1:3">
      <c r="A92" s="3" t="s">
        <v>587</v>
      </c>
    </row>
    <row r="93" spans="1:3">
      <c r="A93" s="4" t="s">
        <v>588</v>
      </c>
      <c r="B93" s="5" t="n">
        <v>30547</v>
      </c>
      <c r="C93" s="5" t="n">
        <v>36928</v>
      </c>
    </row>
    <row r="94" spans="1:3">
      <c r="A94" s="4" t="s">
        <v>608</v>
      </c>
    </row>
    <row r="95" spans="1:3">
      <c r="A95" s="3" t="s">
        <v>587</v>
      </c>
    </row>
    <row r="96" spans="1:3">
      <c r="A96" s="4" t="s">
        <v>588</v>
      </c>
      <c r="B96" s="5" t="n">
        <v>13969</v>
      </c>
      <c r="C96" s="5" t="n">
        <v>14583</v>
      </c>
    </row>
    <row r="97" spans="1:3">
      <c r="A97" s="4" t="s">
        <v>609</v>
      </c>
    </row>
    <row r="98" spans="1:3">
      <c r="A98" s="3" t="s">
        <v>587</v>
      </c>
    </row>
    <row r="99" spans="1:3">
      <c r="A99" s="4" t="s">
        <v>588</v>
      </c>
      <c r="B99" s="5" t="n">
        <v>981</v>
      </c>
      <c r="C99" s="5" t="n">
        <v>983</v>
      </c>
    </row>
    <row r="100" spans="1:3">
      <c r="A100" s="4" t="s">
        <v>610</v>
      </c>
    </row>
    <row r="101" spans="1:3">
      <c r="A101" s="3" t="s">
        <v>587</v>
      </c>
    </row>
    <row r="102" spans="1:3">
      <c r="A102" s="4" t="s">
        <v>588</v>
      </c>
      <c r="B102" s="4" t="s">
        <v>51</v>
      </c>
      <c r="C102" s="4" t="s">
        <v>51</v>
      </c>
    </row>
    <row r="103" spans="1:3">
      <c r="A103" s="4" t="s">
        <v>611</v>
      </c>
    </row>
    <row r="104" spans="1:3">
      <c r="A104" s="3" t="s">
        <v>587</v>
      </c>
    </row>
    <row r="105" spans="1:3">
      <c r="A105" s="4" t="s">
        <v>588</v>
      </c>
      <c r="B105" s="4" t="s">
        <v>51</v>
      </c>
      <c r="C105" s="4" t="s">
        <v>51</v>
      </c>
    </row>
    <row r="106" spans="1:3">
      <c r="A106" s="4" t="s">
        <v>612</v>
      </c>
    </row>
    <row r="107" spans="1:3">
      <c r="A107" s="3" t="s">
        <v>587</v>
      </c>
    </row>
    <row r="108" spans="1:3">
      <c r="A108" s="4" t="s">
        <v>588</v>
      </c>
      <c r="B108" s="5" t="n">
        <v>18100</v>
      </c>
      <c r="C108" s="5" t="n">
        <v>18218</v>
      </c>
    </row>
    <row r="109" spans="1:3">
      <c r="A109" s="4" t="s">
        <v>216</v>
      </c>
      <c r="B109" s="4" t="s">
        <v>51</v>
      </c>
      <c r="C109" s="4" t="s">
        <v>51</v>
      </c>
    </row>
    <row r="110" spans="1:3">
      <c r="A110" s="4" t="s">
        <v>589</v>
      </c>
      <c r="B110" s="5" t="n">
        <v>18100</v>
      </c>
      <c r="C110" s="5" t="n">
        <v>18218</v>
      </c>
    </row>
    <row r="111" spans="1:3">
      <c r="A111" s="4" t="s">
        <v>613</v>
      </c>
    </row>
    <row r="112" spans="1:3">
      <c r="A112" s="3" t="s">
        <v>587</v>
      </c>
    </row>
    <row r="113" spans="1:3">
      <c r="A113" s="4" t="s">
        <v>588</v>
      </c>
      <c r="B113" s="4" t="s">
        <v>51</v>
      </c>
      <c r="C113" s="4" t="s">
        <v>51</v>
      </c>
    </row>
    <row r="114" spans="1:3">
      <c r="A114" s="4" t="s">
        <v>614</v>
      </c>
    </row>
    <row r="115" spans="1:3">
      <c r="A115" s="3" t="s">
        <v>587</v>
      </c>
    </row>
    <row r="116" spans="1:3">
      <c r="A116" s="4" t="s">
        <v>588</v>
      </c>
      <c r="B116" s="4" t="s">
        <v>51</v>
      </c>
      <c r="C116" s="4" t="s">
        <v>51</v>
      </c>
    </row>
    <row r="117" spans="1:3">
      <c r="A117" s="4" t="s">
        <v>615</v>
      </c>
    </row>
    <row r="118" spans="1:3">
      <c r="A118" s="3" t="s">
        <v>587</v>
      </c>
    </row>
    <row r="119" spans="1:3">
      <c r="A119" s="4" t="s">
        <v>588</v>
      </c>
      <c r="B119" s="4" t="s">
        <v>51</v>
      </c>
      <c r="C119" s="4" t="s">
        <v>51</v>
      </c>
    </row>
    <row r="120" spans="1:3">
      <c r="A120" s="4" t="s">
        <v>616</v>
      </c>
    </row>
    <row r="121" spans="1:3">
      <c r="A121" s="3" t="s">
        <v>587</v>
      </c>
    </row>
    <row r="122" spans="1:3">
      <c r="A122" s="4" t="s">
        <v>588</v>
      </c>
      <c r="B122" s="5" t="n">
        <v>18100</v>
      </c>
      <c r="C122" s="5" t="n">
        <v>18218</v>
      </c>
    </row>
    <row r="123" spans="1:3">
      <c r="A123" s="4" t="s">
        <v>617</v>
      </c>
    </row>
    <row r="124" spans="1:3">
      <c r="A124" s="3" t="s">
        <v>587</v>
      </c>
    </row>
    <row r="125" spans="1:3">
      <c r="A125" s="4" t="s">
        <v>588</v>
      </c>
      <c r="B125" s="4" t="s">
        <v>51</v>
      </c>
      <c r="C125" s="4" t="s">
        <v>51</v>
      </c>
    </row>
    <row r="126" spans="1:3">
      <c r="A126" s="4" t="s">
        <v>618</v>
      </c>
    </row>
    <row r="127" spans="1:3">
      <c r="A127" s="3" t="s">
        <v>587</v>
      </c>
    </row>
    <row r="128" spans="1:3">
      <c r="A128" s="4" t="s">
        <v>588</v>
      </c>
      <c r="B128" s="4" t="s">
        <v>51</v>
      </c>
      <c r="C128" s="4" t="s">
        <v>51</v>
      </c>
    </row>
    <row r="129" spans="1:3">
      <c r="A129" s="4" t="s">
        <v>619</v>
      </c>
    </row>
    <row r="130" spans="1:3">
      <c r="A130" s="3" t="s">
        <v>587</v>
      </c>
    </row>
    <row r="131" spans="1:3">
      <c r="A131" s="4" t="s">
        <v>588</v>
      </c>
      <c r="B131" s="4" t="s">
        <v>51</v>
      </c>
      <c r="C131" s="4" t="s">
        <v>51</v>
      </c>
    </row>
    <row r="132" spans="1:3">
      <c r="A132" s="4" t="s">
        <v>620</v>
      </c>
    </row>
    <row r="133" spans="1:3">
      <c r="A133" s="3" t="s">
        <v>587</v>
      </c>
    </row>
    <row r="134" spans="1:3">
      <c r="A134" s="4" t="s">
        <v>588</v>
      </c>
      <c r="B134" s="4" t="s">
        <v>51</v>
      </c>
      <c r="C134" s="4" t="s">
        <v>51</v>
      </c>
    </row>
    <row r="135" spans="1:3">
      <c r="A135" s="4" t="s">
        <v>621</v>
      </c>
    </row>
    <row r="136" spans="1:3">
      <c r="A136" s="3" t="s">
        <v>587</v>
      </c>
    </row>
    <row r="137" spans="1:3">
      <c r="A137" s="4" t="s">
        <v>588</v>
      </c>
      <c r="B137" s="4" t="s">
        <v>51</v>
      </c>
      <c r="C137" s="4" t="s">
        <v>51</v>
      </c>
    </row>
    <row r="138" spans="1:3">
      <c r="A138" s="4" t="s">
        <v>622</v>
      </c>
    </row>
    <row r="139" spans="1:3">
      <c r="A139" s="3" t="s">
        <v>587</v>
      </c>
    </row>
    <row r="140" spans="1:3">
      <c r="A140" s="4" t="s">
        <v>588</v>
      </c>
      <c r="B140" s="4" t="s">
        <v>51</v>
      </c>
      <c r="C140" s="4" t="s">
        <v>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23</v>
      </c>
    </row>
    <row r="2" spans="1:3">
      <c r="A2" s="4" t="s">
        <v>624</v>
      </c>
    </row>
    <row r="3" spans="1:3">
      <c r="A3" s="3" t="s">
        <v>625</v>
      </c>
    </row>
    <row r="4" spans="1:3">
      <c r="A4" s="4" t="s">
        <v>626</v>
      </c>
      <c r="B4" s="7" t="n">
        <v>685</v>
      </c>
      <c r="C4" s="7" t="n">
        <v>1099</v>
      </c>
    </row>
    <row r="5" spans="1:3">
      <c r="A5" s="4" t="s">
        <v>627</v>
      </c>
    </row>
    <row r="6" spans="1:3">
      <c r="A6" s="3" t="s">
        <v>625</v>
      </c>
    </row>
    <row r="7" spans="1:3">
      <c r="A7" s="4" t="s">
        <v>626</v>
      </c>
      <c r="B7" s="4" t="s">
        <v>51</v>
      </c>
      <c r="C7" s="4" t="s">
        <v>51</v>
      </c>
    </row>
    <row r="8" spans="1:3">
      <c r="A8" s="4" t="s">
        <v>628</v>
      </c>
    </row>
    <row r="9" spans="1:3">
      <c r="A9" s="3" t="s">
        <v>625</v>
      </c>
    </row>
    <row r="10" spans="1:3">
      <c r="A10" s="4" t="s">
        <v>626</v>
      </c>
      <c r="B10" s="4" t="s">
        <v>51</v>
      </c>
      <c r="C10" s="4" t="s">
        <v>51</v>
      </c>
    </row>
    <row r="11" spans="1:3">
      <c r="A11" s="4" t="s">
        <v>629</v>
      </c>
    </row>
    <row r="12" spans="1:3">
      <c r="A12" s="3" t="s">
        <v>625</v>
      </c>
    </row>
    <row r="13" spans="1:3">
      <c r="A13" s="4" t="s">
        <v>626</v>
      </c>
      <c r="B13" s="5" t="n">
        <v>685</v>
      </c>
      <c r="C13" s="5" t="n">
        <v>1099</v>
      </c>
    </row>
    <row r="14" spans="1:3">
      <c r="A14" s="4" t="s">
        <v>630</v>
      </c>
    </row>
    <row r="15" spans="1:3">
      <c r="A15" s="3" t="s">
        <v>625</v>
      </c>
    </row>
    <row r="16" spans="1:3">
      <c r="A16" s="4" t="s">
        <v>626</v>
      </c>
      <c r="C16" s="5" t="n">
        <v>7712</v>
      </c>
    </row>
    <row r="17" spans="1:3">
      <c r="A17" s="4" t="s">
        <v>631</v>
      </c>
    </row>
    <row r="18" spans="1:3">
      <c r="A18" s="3" t="s">
        <v>625</v>
      </c>
    </row>
    <row r="19" spans="1:3">
      <c r="A19" s="4" t="s">
        <v>626</v>
      </c>
      <c r="C19" s="4" t="s">
        <v>51</v>
      </c>
    </row>
    <row r="20" spans="1:3">
      <c r="A20" s="4" t="s">
        <v>632</v>
      </c>
    </row>
    <row r="21" spans="1:3">
      <c r="A21" s="3" t="s">
        <v>625</v>
      </c>
    </row>
    <row r="22" spans="1:3">
      <c r="A22" s="4" t="s">
        <v>626</v>
      </c>
      <c r="C22" s="5" t="n">
        <v>7712</v>
      </c>
    </row>
    <row r="23" spans="1:3">
      <c r="A23" s="4" t="s">
        <v>633</v>
      </c>
    </row>
    <row r="24" spans="1:3">
      <c r="A24" s="3" t="s">
        <v>625</v>
      </c>
    </row>
    <row r="25" spans="1:3">
      <c r="A25" s="4" t="s">
        <v>626</v>
      </c>
      <c r="C25" s="4" t="s">
        <v>51</v>
      </c>
    </row>
    <row r="26" spans="1:3">
      <c r="A26" s="4" t="s">
        <v>634</v>
      </c>
    </row>
    <row r="27" spans="1:3">
      <c r="A27" s="3" t="s">
        <v>625</v>
      </c>
    </row>
    <row r="28" spans="1:3">
      <c r="A28" s="4" t="s">
        <v>626</v>
      </c>
      <c r="B28" s="5" t="n">
        <v>61319</v>
      </c>
      <c r="C28" s="5" t="n">
        <v>70105</v>
      </c>
    </row>
    <row r="29" spans="1:3">
      <c r="A29" s="4" t="s">
        <v>635</v>
      </c>
    </row>
    <row r="30" spans="1:3">
      <c r="A30" s="3" t="s">
        <v>625</v>
      </c>
    </row>
    <row r="31" spans="1:3">
      <c r="A31" s="4" t="s">
        <v>626</v>
      </c>
      <c r="B31" s="4" t="s">
        <v>51</v>
      </c>
      <c r="C31" s="4" t="s">
        <v>51</v>
      </c>
    </row>
    <row r="32" spans="1:3">
      <c r="A32" s="4" t="s">
        <v>636</v>
      </c>
    </row>
    <row r="33" spans="1:3">
      <c r="A33" s="3" t="s">
        <v>625</v>
      </c>
    </row>
    <row r="34" spans="1:3">
      <c r="A34" s="4" t="s">
        <v>626</v>
      </c>
      <c r="B34" s="4" t="s">
        <v>51</v>
      </c>
      <c r="C34" s="5" t="n">
        <v>4509</v>
      </c>
    </row>
    <row r="35" spans="1:3">
      <c r="A35" s="4" t="s">
        <v>637</v>
      </c>
    </row>
    <row r="36" spans="1:3">
      <c r="A36" s="3" t="s">
        <v>625</v>
      </c>
    </row>
    <row r="37" spans="1:3">
      <c r="A37" s="4" t="s">
        <v>626</v>
      </c>
      <c r="B37" s="7" t="n">
        <v>61319</v>
      </c>
      <c r="C37" s="7" t="n">
        <v>655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6"/>
  </cols>
  <sheetData>
    <row r="1" spans="1:4">
      <c r="A1" s="1" t="s">
        <v>638</v>
      </c>
      <c r="C1" s="2" t="s">
        <v>1</v>
      </c>
      <c r="D1" s="2" t="s">
        <v>353</v>
      </c>
    </row>
    <row r="2" spans="1:4">
      <c r="C2" s="2" t="s">
        <v>2</v>
      </c>
      <c r="D2" s="2" t="s">
        <v>23</v>
      </c>
    </row>
    <row r="3" spans="1:4">
      <c r="A3" s="4" t="s">
        <v>639</v>
      </c>
      <c r="C3" s="7" t="n">
        <v>18218</v>
      </c>
      <c r="D3" s="4" t="s">
        <v>51</v>
      </c>
    </row>
    <row r="4" spans="1:4">
      <c r="A4" s="4" t="s">
        <v>574</v>
      </c>
      <c r="B4" s="4" t="s">
        <v>640</v>
      </c>
      <c r="C4" s="4" t="s">
        <v>51</v>
      </c>
      <c r="D4" s="5" t="n">
        <v>18335</v>
      </c>
    </row>
    <row r="5" spans="1:4">
      <c r="A5" s="4" t="s">
        <v>641</v>
      </c>
      <c r="C5" s="5" t="n">
        <v>-118</v>
      </c>
      <c r="D5" s="5" t="n">
        <v>-117</v>
      </c>
    </row>
    <row r="6" spans="1:4">
      <c r="A6" s="4" t="s">
        <v>639</v>
      </c>
      <c r="C6" s="7" t="n">
        <v>18100</v>
      </c>
      <c r="D6" s="7" t="n">
        <v>18218</v>
      </c>
    </row>
    <row r="7" spans="1:4"/>
    <row r="8" spans="1:4">
      <c r="A8" s="4" t="s">
        <v>640</v>
      </c>
      <c r="B8" s="4" t="s">
        <v>642</v>
      </c>
    </row>
  </sheetData>
  <mergeCells count="3">
    <mergeCell ref="A1:B2"/>
    <mergeCell ref="A7:C7"/>
    <mergeCell ref="B8:C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643</v>
      </c>
      <c r="B1" s="2" t="s">
        <v>1</v>
      </c>
      <c r="C1" s="2" t="s">
        <v>353</v>
      </c>
    </row>
    <row r="2" spans="1:3">
      <c r="B2" s="2" t="s">
        <v>2</v>
      </c>
      <c r="C2" s="2" t="s">
        <v>23</v>
      </c>
    </row>
    <row r="3" spans="1:3">
      <c r="A3" s="4" t="s">
        <v>425</v>
      </c>
      <c r="B3" s="7" t="n">
        <v>18100</v>
      </c>
      <c r="C3" s="7" t="n">
        <v>18218</v>
      </c>
    </row>
    <row r="4" spans="1:3">
      <c r="A4" s="4" t="s">
        <v>644</v>
      </c>
      <c r="B4" s="4" t="s">
        <v>645</v>
      </c>
      <c r="C4" s="4" t="s">
        <v>645</v>
      </c>
    </row>
    <row r="5" spans="1:3">
      <c r="A5" s="4" t="s">
        <v>646</v>
      </c>
      <c r="B5" s="4" t="s">
        <v>647</v>
      </c>
      <c r="C5" s="4" t="s">
        <v>647</v>
      </c>
    </row>
    <row r="6" spans="1:3">
      <c r="A6" s="4" t="s">
        <v>648</v>
      </c>
      <c r="B6" s="4" t="s">
        <v>649</v>
      </c>
      <c r="C6" s="4" t="s">
        <v>64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650</v>
      </c>
      <c r="B1" s="2" t="s">
        <v>1</v>
      </c>
      <c r="C1" s="2" t="s">
        <v>353</v>
      </c>
    </row>
    <row r="2" spans="1:3">
      <c r="B2" s="2" t="s">
        <v>2</v>
      </c>
      <c r="C2" s="2" t="s">
        <v>23</v>
      </c>
    </row>
    <row r="3" spans="1:3">
      <c r="A3" s="4" t="s">
        <v>624</v>
      </c>
    </row>
    <row r="4" spans="1:3">
      <c r="A4" s="3" t="s">
        <v>651</v>
      </c>
    </row>
    <row r="5" spans="1:3">
      <c r="A5" s="4" t="s">
        <v>652</v>
      </c>
      <c r="B5" s="7" t="n">
        <v>685</v>
      </c>
      <c r="C5" s="7" t="n">
        <v>1099</v>
      </c>
    </row>
    <row r="6" spans="1:3">
      <c r="A6" s="4" t="s">
        <v>653</v>
      </c>
      <c r="B6" s="4" t="s">
        <v>654</v>
      </c>
      <c r="C6" s="4" t="s">
        <v>654</v>
      </c>
    </row>
    <row r="7" spans="1:3">
      <c r="A7" s="4" t="s">
        <v>655</v>
      </c>
      <c r="B7" s="4" t="s">
        <v>656</v>
      </c>
      <c r="C7" s="4" t="s">
        <v>656</v>
      </c>
    </row>
    <row r="8" spans="1:3">
      <c r="A8" s="4" t="s">
        <v>657</v>
      </c>
    </row>
    <row r="9" spans="1:3">
      <c r="A9" s="3" t="s">
        <v>651</v>
      </c>
    </row>
    <row r="10" spans="1:3">
      <c r="A10" s="4" t="s">
        <v>658</v>
      </c>
      <c r="B10" s="4" t="s">
        <v>659</v>
      </c>
      <c r="C10" s="4" t="s">
        <v>659</v>
      </c>
    </row>
    <row r="11" spans="1:3">
      <c r="A11" s="4" t="s">
        <v>660</v>
      </c>
    </row>
    <row r="12" spans="1:3">
      <c r="A12" s="3" t="s">
        <v>651</v>
      </c>
    </row>
    <row r="13" spans="1:3">
      <c r="A13" s="4" t="s">
        <v>658</v>
      </c>
      <c r="B13" s="4" t="s">
        <v>661</v>
      </c>
      <c r="C13" s="4" t="s">
        <v>661</v>
      </c>
    </row>
    <row r="14" spans="1:3">
      <c r="A14" s="4" t="s">
        <v>662</v>
      </c>
    </row>
    <row r="15" spans="1:3">
      <c r="A15" s="3" t="s">
        <v>651</v>
      </c>
    </row>
    <row r="16" spans="1:3">
      <c r="A16" s="4" t="s">
        <v>658</v>
      </c>
      <c r="B16" s="4" t="s">
        <v>663</v>
      </c>
      <c r="C16" s="4" t="s">
        <v>663</v>
      </c>
    </row>
    <row r="17" spans="1:3">
      <c r="A17" s="4" t="s">
        <v>664</v>
      </c>
    </row>
    <row r="18" spans="1:3">
      <c r="A18" s="3" t="s">
        <v>651</v>
      </c>
    </row>
    <row r="19" spans="1:3">
      <c r="A19" s="4" t="s">
        <v>653</v>
      </c>
      <c r="B19" s="4" t="s">
        <v>665</v>
      </c>
      <c r="C19" s="4" t="s">
        <v>665</v>
      </c>
    </row>
    <row r="20" spans="1:3">
      <c r="A20" s="4" t="s">
        <v>655</v>
      </c>
      <c r="B20" s="4" t="s">
        <v>666</v>
      </c>
      <c r="C20" s="4" t="s">
        <v>666</v>
      </c>
    </row>
    <row r="21" spans="1:3">
      <c r="A21" s="4" t="s">
        <v>630</v>
      </c>
    </row>
    <row r="22" spans="1:3">
      <c r="A22" s="3" t="s">
        <v>651</v>
      </c>
    </row>
    <row r="23" spans="1:3">
      <c r="A23" s="4" t="s">
        <v>652</v>
      </c>
      <c r="C23" s="7" t="n">
        <v>7712</v>
      </c>
    </row>
    <row r="24" spans="1:3">
      <c r="A24" s="4" t="s">
        <v>667</v>
      </c>
    </row>
    <row r="25" spans="1:3">
      <c r="A25" s="3" t="s">
        <v>651</v>
      </c>
    </row>
    <row r="26" spans="1:3">
      <c r="A26" s="4" t="s">
        <v>652</v>
      </c>
      <c r="B26" s="7" t="n">
        <v>61319</v>
      </c>
      <c r="C26" s="7" t="n">
        <v>65596</v>
      </c>
    </row>
    <row r="27" spans="1:3">
      <c r="A27" s="4" t="s">
        <v>653</v>
      </c>
      <c r="B27" s="4" t="s">
        <v>668</v>
      </c>
      <c r="C27" s="4" t="s">
        <v>668</v>
      </c>
    </row>
    <row r="28" spans="1:3">
      <c r="A28" s="4" t="s">
        <v>669</v>
      </c>
      <c r="B28" s="7" t="n">
        <v>56</v>
      </c>
      <c r="C28" s="7" t="n">
        <v>59</v>
      </c>
    </row>
    <row r="29" spans="1:3">
      <c r="A29" s="4" t="s">
        <v>670</v>
      </c>
      <c r="B29" s="4" t="s">
        <v>671</v>
      </c>
      <c r="C29" s="4" t="s">
        <v>671</v>
      </c>
    </row>
    <row r="30" spans="1:3">
      <c r="A30" s="4" t="s">
        <v>672</v>
      </c>
    </row>
    <row r="31" spans="1:3">
      <c r="A31" s="3" t="s">
        <v>651</v>
      </c>
    </row>
    <row r="32" spans="1:3">
      <c r="A32" s="4" t="s">
        <v>669</v>
      </c>
      <c r="B32" s="7" t="n">
        <v>37</v>
      </c>
      <c r="C32" s="7" t="n">
        <v>40</v>
      </c>
    </row>
    <row r="33" spans="1:3">
      <c r="A33" s="4" t="s">
        <v>673</v>
      </c>
    </row>
    <row r="34" spans="1:3">
      <c r="A34" s="3" t="s">
        <v>651</v>
      </c>
    </row>
    <row r="35" spans="1:3">
      <c r="A35" s="4" t="s">
        <v>669</v>
      </c>
      <c r="B35" s="7" t="n">
        <v>100</v>
      </c>
      <c r="C35" s="7" t="n">
        <v>1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4</v>
      </c>
      <c r="B1" s="2" t="s">
        <v>2</v>
      </c>
      <c r="C1" s="2" t="s">
        <v>23</v>
      </c>
      <c r="D1" s="2" t="s">
        <v>69</v>
      </c>
      <c r="E1" s="2" t="s">
        <v>550</v>
      </c>
    </row>
    <row r="2" spans="1:5">
      <c r="A2" s="3" t="s">
        <v>675</v>
      </c>
    </row>
    <row r="3" spans="1:5">
      <c r="A3" s="4" t="s">
        <v>676</v>
      </c>
      <c r="B3" s="7" t="n">
        <v>161869</v>
      </c>
      <c r="C3" s="7" t="n">
        <v>200399</v>
      </c>
      <c r="D3" s="7" t="n">
        <v>118259</v>
      </c>
      <c r="E3" s="7" t="n">
        <v>200895</v>
      </c>
    </row>
    <row r="4" spans="1:5">
      <c r="A4" s="4" t="s">
        <v>677</v>
      </c>
      <c r="B4" s="5" t="n">
        <v>161869</v>
      </c>
      <c r="C4" s="5" t="n">
        <v>200399</v>
      </c>
    </row>
    <row r="5" spans="1:5">
      <c r="A5" s="4" t="s">
        <v>678</v>
      </c>
      <c r="B5" s="5" t="n">
        <v>352476</v>
      </c>
      <c r="C5" s="5" t="n">
        <v>353290</v>
      </c>
    </row>
    <row r="6" spans="1:5">
      <c r="A6" s="4" t="s">
        <v>366</v>
      </c>
      <c r="B6" s="5" t="n">
        <v>352476</v>
      </c>
      <c r="C6" s="5" t="n">
        <v>353290</v>
      </c>
    </row>
    <row r="7" spans="1:5">
      <c r="A7" s="4" t="s">
        <v>679</v>
      </c>
      <c r="B7" s="5" t="n">
        <v>24985</v>
      </c>
      <c r="C7" s="5" t="n">
        <v>24310</v>
      </c>
    </row>
    <row r="8" spans="1:5">
      <c r="A8" s="4" t="s">
        <v>440</v>
      </c>
      <c r="B8" s="5" t="n">
        <v>62255</v>
      </c>
      <c r="C8" s="5" t="n">
        <v>78005</v>
      </c>
    </row>
    <row r="9" spans="1:5">
      <c r="A9" s="4" t="s">
        <v>680</v>
      </c>
      <c r="B9" s="5" t="n">
        <v>62255</v>
      </c>
      <c r="C9" s="5" t="n">
        <v>78005</v>
      </c>
    </row>
    <row r="10" spans="1:5">
      <c r="A10" s="4" t="s">
        <v>681</v>
      </c>
      <c r="B10" s="5" t="n">
        <v>3544762</v>
      </c>
      <c r="C10" s="5" t="n">
        <v>3450088</v>
      </c>
    </row>
    <row r="11" spans="1:5">
      <c r="A11" s="4" t="s">
        <v>682</v>
      </c>
      <c r="B11" s="5" t="n">
        <v>3554778</v>
      </c>
      <c r="C11" s="5" t="n">
        <v>3462138</v>
      </c>
    </row>
    <row r="12" spans="1:5">
      <c r="A12" s="4" t="s">
        <v>683</v>
      </c>
      <c r="B12" s="5" t="n">
        <v>248</v>
      </c>
      <c r="C12" s="5" t="n">
        <v>88</v>
      </c>
    </row>
    <row r="13" spans="1:5">
      <c r="A13" s="4" t="s">
        <v>684</v>
      </c>
      <c r="B13" s="5" t="n">
        <v>248</v>
      </c>
      <c r="C13" s="5" t="n">
        <v>88</v>
      </c>
    </row>
    <row r="14" spans="1:5">
      <c r="A14" s="4" t="s">
        <v>685</v>
      </c>
      <c r="B14" s="5" t="n">
        <v>12701</v>
      </c>
      <c r="C14" s="5" t="n">
        <v>12965</v>
      </c>
    </row>
    <row r="15" spans="1:5">
      <c r="A15" s="4" t="s">
        <v>686</v>
      </c>
      <c r="B15" s="5" t="n">
        <v>12701</v>
      </c>
      <c r="C15" s="5" t="n">
        <v>12965</v>
      </c>
    </row>
    <row r="16" spans="1:5">
      <c r="A16" s="4" t="s">
        <v>687</v>
      </c>
      <c r="B16" s="5" t="n">
        <v>671183</v>
      </c>
      <c r="C16" s="5" t="n">
        <v>694977</v>
      </c>
    </row>
    <row r="17" spans="1:5">
      <c r="A17" s="4" t="s">
        <v>688</v>
      </c>
      <c r="B17" s="5" t="n">
        <v>671183</v>
      </c>
      <c r="C17" s="5" t="n">
        <v>694977</v>
      </c>
    </row>
    <row r="18" spans="1:5">
      <c r="A18" s="4" t="s">
        <v>689</v>
      </c>
      <c r="B18" s="5" t="n">
        <v>2684294</v>
      </c>
      <c r="C18" s="5" t="n">
        <v>2649294</v>
      </c>
    </row>
    <row r="19" spans="1:5">
      <c r="A19" s="4" t="s">
        <v>690</v>
      </c>
      <c r="B19" s="5" t="n">
        <v>2684132</v>
      </c>
      <c r="C19" s="5" t="n">
        <v>2649717</v>
      </c>
    </row>
    <row r="20" spans="1:5">
      <c r="A20" s="4" t="s">
        <v>691</v>
      </c>
      <c r="B20" s="5" t="n">
        <v>491226</v>
      </c>
      <c r="C20" s="5" t="n">
        <v>476280</v>
      </c>
    </row>
    <row r="21" spans="1:5">
      <c r="A21" s="4" t="s">
        <v>692</v>
      </c>
      <c r="B21" s="5" t="n">
        <v>492818</v>
      </c>
      <c r="C21" s="5" t="n">
        <v>478286</v>
      </c>
    </row>
    <row r="22" spans="1:5">
      <c r="A22" s="4" t="s">
        <v>693</v>
      </c>
      <c r="B22" s="5" t="n">
        <v>54575</v>
      </c>
      <c r="C22" s="5" t="n">
        <v>54534</v>
      </c>
    </row>
    <row r="23" spans="1:5">
      <c r="A23" s="4" t="s">
        <v>694</v>
      </c>
      <c r="B23" s="5" t="n">
        <v>56040</v>
      </c>
      <c r="C23" s="5" t="n">
        <v>55901</v>
      </c>
    </row>
    <row r="24" spans="1:5">
      <c r="A24" s="4" t="s">
        <v>695</v>
      </c>
      <c r="B24" s="5" t="n">
        <v>3783</v>
      </c>
      <c r="C24" s="5" t="n">
        <v>4142</v>
      </c>
    </row>
    <row r="25" spans="1:5">
      <c r="A25" s="4" t="s">
        <v>696</v>
      </c>
      <c r="B25" s="5" t="n">
        <v>3783</v>
      </c>
      <c r="C25" s="5" t="n">
        <v>4142</v>
      </c>
    </row>
    <row r="26" spans="1:5">
      <c r="A26" s="4" t="s">
        <v>590</v>
      </c>
    </row>
    <row r="27" spans="1:5">
      <c r="A27" s="3" t="s">
        <v>675</v>
      </c>
    </row>
    <row r="28" spans="1:5">
      <c r="A28" s="4" t="s">
        <v>677</v>
      </c>
      <c r="B28" s="5" t="n">
        <v>161869</v>
      </c>
      <c r="C28" s="5" t="n">
        <v>200399</v>
      </c>
    </row>
    <row r="29" spans="1:5">
      <c r="A29" s="4" t="s">
        <v>366</v>
      </c>
      <c r="B29" s="5" t="n">
        <v>12125</v>
      </c>
      <c r="C29" s="5" t="n">
        <v>14982</v>
      </c>
    </row>
    <row r="30" spans="1:5">
      <c r="A30" s="4" t="s">
        <v>680</v>
      </c>
      <c r="B30" s="4" t="s">
        <v>51</v>
      </c>
      <c r="C30" s="4" t="s">
        <v>51</v>
      </c>
    </row>
    <row r="31" spans="1:5">
      <c r="A31" s="4" t="s">
        <v>682</v>
      </c>
      <c r="B31" s="4" t="s">
        <v>51</v>
      </c>
      <c r="C31" s="4" t="s">
        <v>51</v>
      </c>
    </row>
    <row r="32" spans="1:5">
      <c r="A32" s="4" t="s">
        <v>683</v>
      </c>
      <c r="B32" s="4" t="s">
        <v>51</v>
      </c>
      <c r="C32" s="4" t="s">
        <v>51</v>
      </c>
    </row>
    <row r="33" spans="1:5">
      <c r="A33" s="4" t="s">
        <v>684</v>
      </c>
      <c r="B33" s="4" t="s">
        <v>51</v>
      </c>
      <c r="C33" s="4" t="s">
        <v>51</v>
      </c>
    </row>
    <row r="34" spans="1:5">
      <c r="A34" s="4" t="s">
        <v>686</v>
      </c>
      <c r="B34" s="4" t="s">
        <v>51</v>
      </c>
      <c r="C34" s="4" t="s">
        <v>51</v>
      </c>
    </row>
    <row r="35" spans="1:5">
      <c r="A35" s="4" t="s">
        <v>688</v>
      </c>
      <c r="B35" s="5" t="n">
        <v>671183</v>
      </c>
      <c r="C35" s="5" t="n">
        <v>694977</v>
      </c>
    </row>
    <row r="36" spans="1:5">
      <c r="A36" s="4" t="s">
        <v>690</v>
      </c>
      <c r="B36" s="5" t="n">
        <v>1714491</v>
      </c>
      <c r="C36" s="5" t="n">
        <v>1681044</v>
      </c>
    </row>
    <row r="37" spans="1:5">
      <c r="A37" s="4" t="s">
        <v>692</v>
      </c>
      <c r="B37" s="4" t="s">
        <v>51</v>
      </c>
      <c r="C37" s="4" t="s">
        <v>51</v>
      </c>
    </row>
    <row r="38" spans="1:5">
      <c r="A38" s="4" t="s">
        <v>694</v>
      </c>
      <c r="B38" s="4" t="s">
        <v>51</v>
      </c>
      <c r="C38" s="4" t="s">
        <v>51</v>
      </c>
    </row>
    <row r="39" spans="1:5">
      <c r="A39" s="4" t="s">
        <v>696</v>
      </c>
      <c r="B39" s="4" t="s">
        <v>51</v>
      </c>
      <c r="C39" s="4" t="s">
        <v>51</v>
      </c>
    </row>
    <row r="40" spans="1:5">
      <c r="A40" s="4" t="s">
        <v>601</v>
      </c>
    </row>
    <row r="41" spans="1:5">
      <c r="A41" s="3" t="s">
        <v>675</v>
      </c>
    </row>
    <row r="42" spans="1:5">
      <c r="A42" s="4" t="s">
        <v>677</v>
      </c>
      <c r="B42" s="4" t="s">
        <v>51</v>
      </c>
      <c r="C42" s="4" t="s">
        <v>51</v>
      </c>
    </row>
    <row r="43" spans="1:5">
      <c r="A43" s="4" t="s">
        <v>366</v>
      </c>
      <c r="B43" s="5" t="n">
        <v>322251</v>
      </c>
      <c r="C43" s="5" t="n">
        <v>320090</v>
      </c>
    </row>
    <row r="44" spans="1:5">
      <c r="A44" s="4" t="s">
        <v>680</v>
      </c>
      <c r="B44" s="5" t="n">
        <v>936</v>
      </c>
      <c r="C44" s="5" t="n">
        <v>12409</v>
      </c>
    </row>
    <row r="45" spans="1:5">
      <c r="A45" s="4" t="s">
        <v>682</v>
      </c>
      <c r="B45" s="4" t="s">
        <v>51</v>
      </c>
      <c r="C45" s="4" t="s">
        <v>51</v>
      </c>
    </row>
    <row r="46" spans="1:5">
      <c r="A46" s="4" t="s">
        <v>683</v>
      </c>
      <c r="B46" s="5" t="n">
        <v>248</v>
      </c>
      <c r="C46" s="5" t="n">
        <v>88</v>
      </c>
    </row>
    <row r="47" spans="1:5">
      <c r="A47" s="4" t="s">
        <v>684</v>
      </c>
      <c r="B47" s="5" t="n">
        <v>248</v>
      </c>
      <c r="C47" s="5" t="n">
        <v>88</v>
      </c>
    </row>
    <row r="48" spans="1:5">
      <c r="A48" s="4" t="s">
        <v>686</v>
      </c>
      <c r="B48" s="5" t="n">
        <v>1555</v>
      </c>
      <c r="C48" s="5" t="n">
        <v>2026</v>
      </c>
    </row>
    <row r="49" spans="1:5">
      <c r="A49" s="4" t="s">
        <v>688</v>
      </c>
      <c r="B49" s="4" t="s">
        <v>51</v>
      </c>
      <c r="C49" s="4" t="s">
        <v>51</v>
      </c>
    </row>
    <row r="50" spans="1:5">
      <c r="A50" s="4" t="s">
        <v>690</v>
      </c>
      <c r="B50" s="5" t="n">
        <v>969641</v>
      </c>
      <c r="C50" s="5" t="n">
        <v>968673</v>
      </c>
    </row>
    <row r="51" spans="1:5">
      <c r="A51" s="4" t="s">
        <v>692</v>
      </c>
      <c r="B51" s="5" t="n">
        <v>492818</v>
      </c>
      <c r="C51" s="5" t="n">
        <v>478286</v>
      </c>
    </row>
    <row r="52" spans="1:5">
      <c r="A52" s="4" t="s">
        <v>694</v>
      </c>
      <c r="B52" s="5" t="n">
        <v>56040</v>
      </c>
      <c r="C52" s="5" t="n">
        <v>55901</v>
      </c>
    </row>
    <row r="53" spans="1:5">
      <c r="A53" s="4" t="s">
        <v>696</v>
      </c>
      <c r="B53" s="5" t="n">
        <v>3783</v>
      </c>
      <c r="C53" s="5" t="n">
        <v>4142</v>
      </c>
    </row>
    <row r="54" spans="1:5">
      <c r="A54" s="4" t="s">
        <v>612</v>
      </c>
    </row>
    <row r="55" spans="1:5">
      <c r="A55" s="3" t="s">
        <v>675</v>
      </c>
    </row>
    <row r="56" spans="1:5">
      <c r="A56" s="4" t="s">
        <v>677</v>
      </c>
      <c r="B56" s="4" t="s">
        <v>51</v>
      </c>
      <c r="C56" s="4" t="s">
        <v>51</v>
      </c>
    </row>
    <row r="57" spans="1:5">
      <c r="A57" s="4" t="s">
        <v>366</v>
      </c>
      <c r="B57" s="5" t="n">
        <v>18100</v>
      </c>
      <c r="C57" s="5" t="n">
        <v>18218</v>
      </c>
    </row>
    <row r="58" spans="1:5">
      <c r="A58" s="4" t="s">
        <v>680</v>
      </c>
      <c r="B58" s="5" t="n">
        <v>61319</v>
      </c>
      <c r="C58" s="5" t="n">
        <v>65596</v>
      </c>
    </row>
    <row r="59" spans="1:5">
      <c r="A59" s="4" t="s">
        <v>682</v>
      </c>
      <c r="B59" s="5" t="n">
        <v>3554778</v>
      </c>
      <c r="C59" s="5" t="n">
        <v>3462138</v>
      </c>
    </row>
    <row r="60" spans="1:5">
      <c r="A60" s="4" t="s">
        <v>683</v>
      </c>
      <c r="B60" s="4" t="s">
        <v>51</v>
      </c>
      <c r="C60" s="4" t="s">
        <v>51</v>
      </c>
    </row>
    <row r="61" spans="1:5">
      <c r="A61" s="4" t="s">
        <v>684</v>
      </c>
      <c r="B61" s="4" t="s">
        <v>51</v>
      </c>
      <c r="C61" s="4" t="s">
        <v>51</v>
      </c>
    </row>
    <row r="62" spans="1:5">
      <c r="A62" s="4" t="s">
        <v>686</v>
      </c>
      <c r="B62" s="5" t="n">
        <v>11146</v>
      </c>
      <c r="C62" s="5" t="n">
        <v>10939</v>
      </c>
    </row>
    <row r="63" spans="1:5">
      <c r="A63" s="4" t="s">
        <v>688</v>
      </c>
      <c r="B63" s="4" t="s">
        <v>51</v>
      </c>
      <c r="C63" s="4" t="s">
        <v>51</v>
      </c>
    </row>
    <row r="64" spans="1:5">
      <c r="A64" s="4" t="s">
        <v>690</v>
      </c>
      <c r="B64" s="4" t="s">
        <v>51</v>
      </c>
      <c r="C64" s="4" t="s">
        <v>51</v>
      </c>
    </row>
    <row r="65" spans="1:5">
      <c r="A65" s="4" t="s">
        <v>692</v>
      </c>
      <c r="B65" s="4" t="s">
        <v>51</v>
      </c>
      <c r="C65" s="4" t="s">
        <v>51</v>
      </c>
    </row>
    <row r="66" spans="1:5">
      <c r="A66" s="4" t="s">
        <v>694</v>
      </c>
      <c r="B66" s="4" t="s">
        <v>51</v>
      </c>
      <c r="C66" s="4" t="s">
        <v>51</v>
      </c>
    </row>
    <row r="67" spans="1:5">
      <c r="A67" s="4" t="s">
        <v>696</v>
      </c>
      <c r="B67" s="4" t="s">
        <v>51</v>
      </c>
      <c r="C67" s="4" t="s">
        <v>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69</v>
      </c>
    </row>
    <row r="3" spans="1:3">
      <c r="A3" s="3" t="s">
        <v>698</v>
      </c>
    </row>
    <row r="4" spans="1:3">
      <c r="A4" s="4" t="s">
        <v>699</v>
      </c>
      <c r="B4" s="7" t="n">
        <v>689</v>
      </c>
      <c r="C4" s="7" t="n">
        <v>895</v>
      </c>
    </row>
    <row r="5" spans="1:3">
      <c r="A5" s="4" t="s">
        <v>700</v>
      </c>
      <c r="B5" s="5" t="n">
        <v>-268</v>
      </c>
      <c r="C5" s="5" t="n">
        <v>-357</v>
      </c>
    </row>
    <row r="6" spans="1:3">
      <c r="A6" s="4" t="s">
        <v>701</v>
      </c>
      <c r="B6" s="5" t="n">
        <v>-441</v>
      </c>
      <c r="C6" s="5" t="n">
        <v>-221</v>
      </c>
    </row>
    <row r="7" spans="1:3">
      <c r="A7" s="4" t="s">
        <v>702</v>
      </c>
    </row>
    <row r="8" spans="1:3">
      <c r="A8" s="3" t="s">
        <v>698</v>
      </c>
    </row>
    <row r="9" spans="1:3">
      <c r="A9" s="4" t="s">
        <v>699</v>
      </c>
      <c r="B9" s="5" t="n">
        <v>1596</v>
      </c>
      <c r="C9" s="4" t="s">
        <v>51</v>
      </c>
    </row>
    <row r="10" spans="1:3">
      <c r="A10" s="4" t="s">
        <v>700</v>
      </c>
      <c r="B10" s="5" t="n">
        <v>-579</v>
      </c>
      <c r="C10" s="4" t="s">
        <v>51</v>
      </c>
    </row>
    <row r="11" spans="1:3">
      <c r="A11" s="4" t="s">
        <v>703</v>
      </c>
      <c r="B11" s="5" t="n">
        <v>1017</v>
      </c>
      <c r="C11" s="4" t="s">
        <v>51</v>
      </c>
    </row>
    <row r="12" spans="1:3">
      <c r="A12" s="4" t="s">
        <v>704</v>
      </c>
      <c r="B12" s="5" t="n">
        <v>-103</v>
      </c>
      <c r="C12" s="5" t="n">
        <v>-102</v>
      </c>
    </row>
    <row r="13" spans="1:3">
      <c r="A13" s="4" t="s">
        <v>705</v>
      </c>
      <c r="B13" s="5" t="n">
        <v>42</v>
      </c>
      <c r="C13" s="5" t="n">
        <v>41</v>
      </c>
    </row>
    <row r="14" spans="1:3">
      <c r="A14" s="4" t="s">
        <v>706</v>
      </c>
      <c r="B14" s="5" t="n">
        <v>-61</v>
      </c>
      <c r="C14" s="5" t="n">
        <v>-61</v>
      </c>
    </row>
    <row r="15" spans="1:3">
      <c r="A15" s="4" t="s">
        <v>701</v>
      </c>
      <c r="B15" s="7" t="n">
        <v>956</v>
      </c>
      <c r="C15" s="7" t="n">
        <v>-6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23</v>
      </c>
    </row>
    <row r="2" spans="1:3">
      <c r="A2" s="3" t="s">
        <v>708</v>
      </c>
    </row>
    <row r="3" spans="1:3">
      <c r="A3" s="4" t="s">
        <v>709</v>
      </c>
      <c r="B3" s="7" t="n">
        <v>337</v>
      </c>
      <c r="C3" s="7" t="n">
        <v>933</v>
      </c>
    </row>
    <row r="4" spans="1:3">
      <c r="A4" s="4" t="s">
        <v>710</v>
      </c>
      <c r="B4" s="5" t="n">
        <v>147</v>
      </c>
      <c r="C4" s="5" t="n">
        <v>52</v>
      </c>
    </row>
    <row r="5" spans="1:3">
      <c r="A5" s="4" t="s">
        <v>711</v>
      </c>
      <c r="B5" s="5" t="n">
        <v>-3771</v>
      </c>
      <c r="C5" s="5" t="n">
        <v>-3831</v>
      </c>
    </row>
    <row r="6" spans="1:3">
      <c r="A6" s="4" t="s">
        <v>712</v>
      </c>
      <c r="B6" s="7" t="n">
        <v>-3287</v>
      </c>
      <c r="C6" s="7" t="n">
        <v>-284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4"/>
    <col customWidth="1" max="3" min="3" width="20"/>
  </cols>
  <sheetData>
    <row r="1" spans="1:3">
      <c r="A1" s="1" t="s">
        <v>713</v>
      </c>
      <c r="B1" s="2" t="s">
        <v>1</v>
      </c>
    </row>
    <row r="2" spans="1:3">
      <c r="B2" s="2" t="s">
        <v>714</v>
      </c>
      <c r="C2" s="2" t="s">
        <v>715</v>
      </c>
    </row>
    <row r="3" spans="1:3">
      <c r="A3" s="4" t="s">
        <v>716</v>
      </c>
      <c r="B3" s="5" t="n">
        <v>2</v>
      </c>
    </row>
    <row r="4" spans="1:3">
      <c r="A4" s="4" t="s">
        <v>717</v>
      </c>
      <c r="B4" s="4" t="s">
        <v>718</v>
      </c>
    </row>
    <row r="5" spans="1:3">
      <c r="A5" s="4" t="s">
        <v>719</v>
      </c>
      <c r="B5" s="7" t="n">
        <v>1216882</v>
      </c>
    </row>
    <row r="6" spans="1:3">
      <c r="A6" s="4" t="s">
        <v>720</v>
      </c>
      <c r="B6" s="4" t="s">
        <v>721</v>
      </c>
    </row>
    <row r="7" spans="1:3">
      <c r="A7" s="4" t="s">
        <v>722</v>
      </c>
      <c r="B7" s="5" t="n">
        <v>354467</v>
      </c>
      <c r="C7" s="5" t="n">
        <v>354467</v>
      </c>
    </row>
    <row r="8" spans="1:3">
      <c r="A8" s="4" t="s">
        <v>723</v>
      </c>
      <c r="B8" s="7" t="n">
        <v>133</v>
      </c>
    </row>
    <row r="9" spans="1:3">
      <c r="A9" s="4" t="s">
        <v>724</v>
      </c>
    </row>
    <row r="10" spans="1:3">
      <c r="A10" s="4" t="s">
        <v>725</v>
      </c>
      <c r="B10" s="5" t="n">
        <v>68516</v>
      </c>
    </row>
    <row r="11" spans="1:3">
      <c r="A11" s="4" t="s">
        <v>726</v>
      </c>
    </row>
    <row r="12" spans="1:3">
      <c r="A12" s="4" t="s">
        <v>725</v>
      </c>
      <c r="B12" s="5" t="n">
        <v>53431</v>
      </c>
    </row>
    <row r="13" spans="1:3">
      <c r="A13" s="4" t="s">
        <v>727</v>
      </c>
    </row>
    <row r="14" spans="1:3">
      <c r="A14" s="4" t="s">
        <v>728</v>
      </c>
      <c r="B14" s="5" t="n">
        <v>151194</v>
      </c>
    </row>
    <row r="15" spans="1:3">
      <c r="A15" s="4" t="s">
        <v>722</v>
      </c>
      <c r="B15" s="5" t="n">
        <v>226791</v>
      </c>
    </row>
    <row r="16" spans="1:3">
      <c r="A16" s="4" t="s">
        <v>729</v>
      </c>
    </row>
    <row r="17" spans="1:3">
      <c r="A17" s="4" t="s">
        <v>719</v>
      </c>
      <c r="B17" s="7" t="n">
        <v>1920809</v>
      </c>
    </row>
    <row r="18" spans="1:3">
      <c r="A18" s="4" t="s">
        <v>720</v>
      </c>
      <c r="B18" s="4" t="s">
        <v>7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69</v>
      </c>
    </row>
    <row r="3" spans="1:3">
      <c r="A3" s="3" t="s">
        <v>146</v>
      </c>
    </row>
    <row r="4" spans="1:3">
      <c r="A4" s="4" t="s">
        <v>147</v>
      </c>
      <c r="B4" s="10" t="n">
        <v>0.075</v>
      </c>
      <c r="C4" s="10" t="n">
        <v>0.075</v>
      </c>
    </row>
    <row r="5" spans="1:3">
      <c r="A5" s="4" t="s">
        <v>148</v>
      </c>
      <c r="B5" s="4" t="s">
        <v>51</v>
      </c>
      <c r="C5" s="5" t="n">
        <v>5495</v>
      </c>
    </row>
    <row r="6" spans="1:3">
      <c r="A6" s="4" t="s">
        <v>149</v>
      </c>
      <c r="B6" s="5" t="n">
        <v>56164</v>
      </c>
      <c r="C6" s="5" t="n">
        <v>7192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31</v>
      </c>
      <c r="B1" s="2" t="s">
        <v>1</v>
      </c>
    </row>
    <row r="2" spans="1:3">
      <c r="B2" s="2" t="s">
        <v>2</v>
      </c>
      <c r="C2" s="2" t="s">
        <v>69</v>
      </c>
    </row>
    <row r="3" spans="1:3">
      <c r="A3" s="3" t="s">
        <v>231</v>
      </c>
    </row>
    <row r="4" spans="1:3">
      <c r="A4" s="4" t="s">
        <v>732</v>
      </c>
      <c r="B4" s="5" t="n">
        <v>354467</v>
      </c>
    </row>
    <row r="5" spans="1:3">
      <c r="A5" s="4" t="s">
        <v>733</v>
      </c>
      <c r="B5" s="4" t="s">
        <v>51</v>
      </c>
    </row>
    <row r="6" spans="1:3">
      <c r="A6" s="4" t="s">
        <v>734</v>
      </c>
      <c r="B6" s="4" t="s">
        <v>51</v>
      </c>
      <c r="C6" s="5" t="n">
        <v>-5495</v>
      </c>
    </row>
    <row r="7" spans="1:3">
      <c r="A7" s="4" t="s">
        <v>735</v>
      </c>
      <c r="B7" s="4" t="s">
        <v>51</v>
      </c>
    </row>
    <row r="8" spans="1:3">
      <c r="A8" s="4" t="s">
        <v>736</v>
      </c>
      <c r="B8" s="5" t="n">
        <v>354467</v>
      </c>
    </row>
    <row r="9" spans="1:3">
      <c r="A9" s="4" t="s">
        <v>737</v>
      </c>
      <c r="B9" s="5" t="n">
        <v>354467</v>
      </c>
    </row>
    <row r="10" spans="1:3">
      <c r="A10" s="4" t="s">
        <v>738</v>
      </c>
      <c r="B10" s="8" t="n">
        <v>6.26</v>
      </c>
    </row>
    <row r="11" spans="1:3">
      <c r="A11" s="4" t="s">
        <v>739</v>
      </c>
      <c r="B11" s="4" t="s">
        <v>51</v>
      </c>
    </row>
    <row r="12" spans="1:3">
      <c r="A12" s="4" t="s">
        <v>740</v>
      </c>
      <c r="B12" s="4" t="s">
        <v>51</v>
      </c>
    </row>
    <row r="13" spans="1:3">
      <c r="A13" s="4" t="s">
        <v>741</v>
      </c>
      <c r="B13" s="4" t="s">
        <v>51</v>
      </c>
    </row>
    <row r="14" spans="1:3">
      <c r="A14" s="4" t="s">
        <v>742</v>
      </c>
      <c r="B14" s="9" t="n">
        <v>6.26</v>
      </c>
    </row>
    <row r="15" spans="1:3">
      <c r="A15" s="4" t="s">
        <v>743</v>
      </c>
      <c r="B15" s="8" t="n">
        <v>6.18</v>
      </c>
    </row>
    <row r="16" spans="1:3">
      <c r="A16" s="4" t="s">
        <v>744</v>
      </c>
      <c r="B16" s="4" t="s">
        <v>745</v>
      </c>
    </row>
    <row r="17" spans="1:3">
      <c r="A17" s="4" t="s">
        <v>746</v>
      </c>
      <c r="B17" s="4" t="s">
        <v>747</v>
      </c>
    </row>
    <row r="18" spans="1:3">
      <c r="A18" s="4" t="s">
        <v>748</v>
      </c>
      <c r="B18" s="7" t="n">
        <v>6377515</v>
      </c>
    </row>
    <row r="19" spans="1:3">
      <c r="A19" s="4" t="s">
        <v>749</v>
      </c>
      <c r="B19" s="7" t="n">
        <v>634218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50</v>
      </c>
      <c r="B1" s="2" t="s">
        <v>1</v>
      </c>
    </row>
    <row r="2" spans="1:2">
      <c r="B2" s="2" t="s">
        <v>751</v>
      </c>
    </row>
    <row r="3" spans="1:2">
      <c r="A3" s="4" t="s">
        <v>733</v>
      </c>
      <c r="B3" s="4" t="s">
        <v>51</v>
      </c>
    </row>
    <row r="4" spans="1:2">
      <c r="A4" s="4" t="s">
        <v>752</v>
      </c>
    </row>
    <row r="5" spans="1:2">
      <c r="A5" s="4" t="s">
        <v>753</v>
      </c>
      <c r="B5" s="5" t="n">
        <v>111273</v>
      </c>
    </row>
    <row r="6" spans="1:2">
      <c r="A6" s="4" t="s">
        <v>733</v>
      </c>
      <c r="B6" s="5" t="n">
        <v>56164</v>
      </c>
    </row>
    <row r="7" spans="1:2">
      <c r="A7" s="4" t="s">
        <v>754</v>
      </c>
      <c r="B7" s="5" t="n">
        <v>-65359</v>
      </c>
    </row>
    <row r="8" spans="1:2">
      <c r="A8" s="4" t="s">
        <v>735</v>
      </c>
      <c r="B8" s="4" t="s">
        <v>51</v>
      </c>
    </row>
    <row r="9" spans="1:2">
      <c r="A9" s="4" t="s">
        <v>755</v>
      </c>
      <c r="B9" s="5" t="n">
        <v>102078</v>
      </c>
    </row>
    <row r="10" spans="1:2">
      <c r="A10" s="4" t="s">
        <v>756</v>
      </c>
      <c r="B10" s="8" t="n">
        <v>16.81</v>
      </c>
    </row>
    <row r="11" spans="1:2">
      <c r="A11" s="4" t="s">
        <v>757</v>
      </c>
      <c r="B11" s="9" t="n">
        <v>23.82</v>
      </c>
    </row>
    <row r="12" spans="1:2">
      <c r="A12" s="4" t="s">
        <v>758</v>
      </c>
      <c r="B12" s="9" t="n">
        <v>16.46</v>
      </c>
    </row>
    <row r="13" spans="1:2">
      <c r="A13" s="4" t="s">
        <v>759</v>
      </c>
      <c r="B13" s="4" t="s">
        <v>51</v>
      </c>
    </row>
    <row r="14" spans="1:2">
      <c r="A14" s="4" t="s">
        <v>760</v>
      </c>
      <c r="B14" s="8" t="n">
        <v>20.3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761</v>
      </c>
      <c r="B1" s="2" t="s">
        <v>1</v>
      </c>
    </row>
    <row r="2" spans="1:2">
      <c r="B2" s="2" t="s">
        <v>751</v>
      </c>
    </row>
    <row r="3" spans="1:2">
      <c r="A3" s="4" t="s">
        <v>732</v>
      </c>
      <c r="B3" s="5" t="n">
        <v>354467</v>
      </c>
    </row>
    <row r="4" spans="1:2">
      <c r="A4" s="4" t="s">
        <v>762</v>
      </c>
      <c r="B4" s="4" t="s">
        <v>51</v>
      </c>
    </row>
    <row r="5" spans="1:2">
      <c r="A5" s="4" t="s">
        <v>736</v>
      </c>
      <c r="B5" s="5" t="n">
        <v>354467</v>
      </c>
    </row>
    <row r="6" spans="1:2">
      <c r="A6" s="4" t="s">
        <v>453</v>
      </c>
    </row>
    <row r="7" spans="1:2">
      <c r="A7" s="4" t="s">
        <v>732</v>
      </c>
      <c r="B7" s="5" t="n">
        <v>189455</v>
      </c>
    </row>
    <row r="8" spans="1:2">
      <c r="A8" s="4" t="s">
        <v>762</v>
      </c>
      <c r="B8" s="5" t="n">
        <v>37336</v>
      </c>
    </row>
    <row r="9" spans="1:2">
      <c r="A9" s="4" t="s">
        <v>763</v>
      </c>
      <c r="B9" s="4" t="s">
        <v>51</v>
      </c>
    </row>
    <row r="10" spans="1:2">
      <c r="A10" s="4" t="s">
        <v>764</v>
      </c>
      <c r="B10" s="4" t="s">
        <v>51</v>
      </c>
    </row>
    <row r="11" spans="1:2">
      <c r="A11" s="4" t="s">
        <v>736</v>
      </c>
      <c r="B11" s="5" t="n">
        <v>226791</v>
      </c>
    </row>
    <row r="12" spans="1:2">
      <c r="A12" s="4" t="s">
        <v>765</v>
      </c>
    </row>
    <row r="13" spans="1:2">
      <c r="A13" s="4" t="s">
        <v>732</v>
      </c>
      <c r="B13" s="5" t="n">
        <v>151572</v>
      </c>
    </row>
    <row r="14" spans="1:2">
      <c r="A14" s="4" t="s">
        <v>762</v>
      </c>
      <c r="B14" s="5" t="n">
        <v>24891</v>
      </c>
    </row>
    <row r="15" spans="1:2">
      <c r="A15" s="4" t="s">
        <v>763</v>
      </c>
      <c r="B15" s="4" t="s">
        <v>51</v>
      </c>
    </row>
    <row r="16" spans="1:2">
      <c r="A16" s="4" t="s">
        <v>764</v>
      </c>
      <c r="B16" s="5" t="n">
        <v>-25269</v>
      </c>
    </row>
    <row r="17" spans="1:2">
      <c r="A17" s="4" t="s">
        <v>736</v>
      </c>
      <c r="B17" s="5" t="n">
        <v>151194</v>
      </c>
    </row>
    <row r="18" spans="1:2">
      <c r="A18" s="4" t="s">
        <v>756</v>
      </c>
      <c r="B18" s="8" t="n">
        <v>18.47</v>
      </c>
    </row>
    <row r="19" spans="1:2">
      <c r="A19" s="4" t="s">
        <v>766</v>
      </c>
      <c r="B19" s="9" t="n">
        <v>22.75</v>
      </c>
    </row>
    <row r="20" spans="1:2">
      <c r="A20" s="4" t="s">
        <v>767</v>
      </c>
      <c r="B20" s="4" t="s">
        <v>51</v>
      </c>
    </row>
    <row r="21" spans="1:2">
      <c r="A21" s="4" t="s">
        <v>768</v>
      </c>
      <c r="B21" s="9" t="n">
        <v>18.47</v>
      </c>
    </row>
    <row r="22" spans="1:2">
      <c r="A22" s="4" t="s">
        <v>760</v>
      </c>
      <c r="B22" s="8" t="n">
        <v>19.1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9</v>
      </c>
      <c r="B1" s="2" t="s">
        <v>1</v>
      </c>
    </row>
    <row r="2" spans="1:3">
      <c r="B2" s="2" t="s">
        <v>2</v>
      </c>
      <c r="C2" s="2" t="s">
        <v>69</v>
      </c>
    </row>
    <row r="3" spans="1:3">
      <c r="A3" s="3" t="s">
        <v>770</v>
      </c>
    </row>
    <row r="4" spans="1:3">
      <c r="A4" s="4" t="s">
        <v>771</v>
      </c>
      <c r="B4" s="7" t="n">
        <v>119</v>
      </c>
      <c r="C4" s="7" t="n">
        <v>128</v>
      </c>
    </row>
    <row r="5" spans="1:3">
      <c r="A5" s="4" t="s">
        <v>772</v>
      </c>
      <c r="B5" s="5" t="n">
        <v>-160</v>
      </c>
      <c r="C5" s="5" t="n">
        <v>-136</v>
      </c>
    </row>
    <row r="6" spans="1:3">
      <c r="A6" s="4" t="s">
        <v>773</v>
      </c>
      <c r="B6" s="5" t="n">
        <v>103</v>
      </c>
      <c r="C6" s="5" t="n">
        <v>102</v>
      </c>
    </row>
    <row r="7" spans="1:3">
      <c r="A7" s="4" t="s">
        <v>774</v>
      </c>
      <c r="B7" s="5" t="n">
        <v>62</v>
      </c>
      <c r="C7" s="5" t="n">
        <v>94</v>
      </c>
    </row>
    <row r="8" spans="1:3">
      <c r="A8" s="4" t="s">
        <v>775</v>
      </c>
      <c r="B8" s="5" t="n">
        <v>-101</v>
      </c>
      <c r="C8" s="5" t="n">
        <v>-101</v>
      </c>
    </row>
    <row r="9" spans="1:3">
      <c r="A9" s="4" t="s">
        <v>776</v>
      </c>
      <c r="B9" s="5" t="n">
        <v>-101</v>
      </c>
      <c r="C9" s="5" t="n">
        <v>-101</v>
      </c>
    </row>
    <row r="10" spans="1:3">
      <c r="A10" s="4" t="s">
        <v>777</v>
      </c>
      <c r="B10" s="7" t="n">
        <v>-39</v>
      </c>
      <c r="C10" s="7" t="n">
        <v>-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28"/>
  </cols>
  <sheetData>
    <row r="1" spans="1:2">
      <c r="A1" s="1" t="s">
        <v>778</v>
      </c>
      <c r="B1" s="2" t="s">
        <v>1</v>
      </c>
    </row>
    <row r="2" spans="1:2">
      <c r="B2" s="2" t="s">
        <v>354</v>
      </c>
    </row>
    <row r="3" spans="1:2">
      <c r="A3" s="4" t="s">
        <v>779</v>
      </c>
      <c r="B3" s="5" t="n">
        <v>3</v>
      </c>
    </row>
    <row r="4" spans="1:2">
      <c r="A4" s="4" t="s">
        <v>780</v>
      </c>
      <c r="B4" s="7" t="n">
        <v>1300</v>
      </c>
    </row>
    <row r="5" spans="1:2">
      <c r="A5" s="4" t="s">
        <v>781</v>
      </c>
      <c r="B5" s="5" t="n">
        <v>748</v>
      </c>
    </row>
    <row r="6" spans="1:2">
      <c r="A6" s="4" t="s">
        <v>782</v>
      </c>
    </row>
    <row r="7" spans="1:2">
      <c r="A7" s="4" t="s">
        <v>783</v>
      </c>
      <c r="B7" s="11" t="n">
        <v>2.5</v>
      </c>
    </row>
    <row r="8" spans="1:2">
      <c r="A8" s="4" t="s">
        <v>784</v>
      </c>
      <c r="B8" s="4" t="s">
        <v>785</v>
      </c>
    </row>
    <row r="9" spans="1:2">
      <c r="A9" s="4" t="s">
        <v>786</v>
      </c>
    </row>
    <row r="10" spans="1:2">
      <c r="A10" s="4" t="s">
        <v>783</v>
      </c>
      <c r="B10" s="11" t="n">
        <v>7.5</v>
      </c>
    </row>
    <row r="11" spans="1:2">
      <c r="A11" s="4" t="s">
        <v>784</v>
      </c>
      <c r="B11" s="4" t="s">
        <v>785</v>
      </c>
    </row>
    <row r="12" spans="1:2">
      <c r="A12" s="4" t="s">
        <v>787</v>
      </c>
    </row>
    <row r="13" spans="1:2">
      <c r="A13" s="4" t="s">
        <v>783</v>
      </c>
      <c r="B13" s="7" t="n">
        <v>5</v>
      </c>
    </row>
    <row r="14" spans="1:2">
      <c r="A14" s="4" t="s">
        <v>784</v>
      </c>
      <c r="B14" s="4" t="s">
        <v>78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23</v>
      </c>
    </row>
    <row r="2" spans="1:3">
      <c r="A2" s="3" t="s">
        <v>790</v>
      </c>
    </row>
    <row r="3" spans="1:3">
      <c r="A3" s="4" t="s">
        <v>791</v>
      </c>
      <c r="B3" s="7" t="n">
        <v>476226</v>
      </c>
      <c r="C3" s="7" t="n">
        <v>461280</v>
      </c>
    </row>
    <row r="4" spans="1:3">
      <c r="A4" s="4" t="s">
        <v>792</v>
      </c>
      <c r="B4" s="4" t="s">
        <v>793</v>
      </c>
      <c r="C4" s="4" t="s">
        <v>793</v>
      </c>
    </row>
    <row r="5" spans="1:3">
      <c r="A5" s="3" t="s">
        <v>794</v>
      </c>
    </row>
    <row r="6" spans="1:3">
      <c r="A6" s="4" t="s">
        <v>795</v>
      </c>
      <c r="B6" s="7" t="n">
        <v>281226</v>
      </c>
      <c r="C6" s="7" t="n">
        <v>231280</v>
      </c>
    </row>
    <row r="7" spans="1:3">
      <c r="A7" s="4" t="s">
        <v>796</v>
      </c>
      <c r="B7" s="4" t="s">
        <v>797</v>
      </c>
      <c r="C7" s="4" t="s">
        <v>798</v>
      </c>
    </row>
    <row r="8" spans="1:3">
      <c r="A8" s="4" t="s">
        <v>799</v>
      </c>
      <c r="B8" s="7" t="n">
        <v>105000</v>
      </c>
      <c r="C8" s="7" t="n">
        <v>130000</v>
      </c>
    </row>
    <row r="9" spans="1:3">
      <c r="A9" s="4" t="s">
        <v>800</v>
      </c>
      <c r="B9" s="4" t="s">
        <v>801</v>
      </c>
      <c r="C9" s="4" t="s">
        <v>802</v>
      </c>
    </row>
    <row r="10" spans="1:3">
      <c r="A10" s="4" t="s">
        <v>803</v>
      </c>
      <c r="B10" s="7" t="n">
        <v>50000</v>
      </c>
      <c r="C10" s="7" t="n">
        <v>35000</v>
      </c>
    </row>
    <row r="11" spans="1:3">
      <c r="A11" s="4" t="s">
        <v>804</v>
      </c>
      <c r="B11" s="4" t="s">
        <v>805</v>
      </c>
      <c r="C11" s="4" t="s">
        <v>454</v>
      </c>
    </row>
    <row r="12" spans="1:3">
      <c r="A12" s="4" t="s">
        <v>806</v>
      </c>
      <c r="B12" s="7" t="n">
        <v>40000</v>
      </c>
      <c r="C12" s="7" t="n">
        <v>65000</v>
      </c>
    </row>
    <row r="13" spans="1:3">
      <c r="A13" s="4" t="s">
        <v>807</v>
      </c>
      <c r="B13" s="4" t="s">
        <v>808</v>
      </c>
      <c r="C13" s="4" t="s">
        <v>809</v>
      </c>
    </row>
    <row r="14" spans="1:3">
      <c r="A14" s="4" t="s">
        <v>810</v>
      </c>
      <c r="B14" s="4" t="s">
        <v>51</v>
      </c>
      <c r="C14" s="4" t="s">
        <v>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1</v>
      </c>
      <c r="B1" s="2" t="s">
        <v>1</v>
      </c>
    </row>
    <row r="2" spans="1:3">
      <c r="B2" s="2" t="s">
        <v>2</v>
      </c>
      <c r="C2" s="2" t="s">
        <v>23</v>
      </c>
    </row>
    <row r="3" spans="1:3">
      <c r="A3" s="4" t="s">
        <v>812</v>
      </c>
      <c r="B3" s="7" t="n">
        <v>18100</v>
      </c>
      <c r="C3" s="7" t="n">
        <v>16800</v>
      </c>
    </row>
    <row r="4" spans="1:3">
      <c r="A4" s="4" t="s">
        <v>451</v>
      </c>
    </row>
    <row r="5" spans="1:3">
      <c r="A5" s="4" t="s">
        <v>813</v>
      </c>
      <c r="B5" s="4" t="s">
        <v>81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15</v>
      </c>
      <c r="B1" s="2" t="s">
        <v>1</v>
      </c>
      <c r="D1" s="2" t="s">
        <v>353</v>
      </c>
    </row>
    <row r="2" spans="1:4">
      <c r="B2" s="2" t="s">
        <v>2</v>
      </c>
      <c r="C2" s="2" t="s">
        <v>69</v>
      </c>
      <c r="D2" s="2" t="s">
        <v>23</v>
      </c>
    </row>
    <row r="3" spans="1:4">
      <c r="A3" s="3" t="s">
        <v>240</v>
      </c>
    </row>
    <row r="4" spans="1:4">
      <c r="A4" s="4" t="s">
        <v>816</v>
      </c>
      <c r="B4" s="7" t="n">
        <v>15000</v>
      </c>
      <c r="C4" s="7" t="n">
        <v>15000</v>
      </c>
      <c r="D4" s="7" t="n">
        <v>15000</v>
      </c>
    </row>
    <row r="5" spans="1:4">
      <c r="A5" s="4" t="s">
        <v>817</v>
      </c>
      <c r="B5" s="4" t="s">
        <v>818</v>
      </c>
      <c r="C5" s="4" t="s">
        <v>818</v>
      </c>
      <c r="D5" s="4" t="s">
        <v>818</v>
      </c>
    </row>
    <row r="6" spans="1:4">
      <c r="A6" s="4" t="s">
        <v>819</v>
      </c>
      <c r="B6" s="7" t="n">
        <v>15000</v>
      </c>
      <c r="C6" s="7" t="n">
        <v>15000</v>
      </c>
      <c r="D6" s="7" t="n">
        <v>15000</v>
      </c>
    </row>
    <row r="7" spans="1:4">
      <c r="A7" s="4" t="s">
        <v>820</v>
      </c>
      <c r="B7" s="4" t="s">
        <v>818</v>
      </c>
      <c r="C7" s="4" t="s">
        <v>818</v>
      </c>
      <c r="D7" s="4" t="s">
        <v>81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23</v>
      </c>
    </row>
    <row r="2" spans="1:3">
      <c r="A2" s="4" t="s">
        <v>822</v>
      </c>
      <c r="B2" s="7" t="n">
        <v>18143</v>
      </c>
      <c r="C2" s="7" t="n">
        <v>16826</v>
      </c>
    </row>
    <row r="3" spans="1:3">
      <c r="A3" s="4" t="s">
        <v>823</v>
      </c>
      <c r="B3" s="5" t="n">
        <v>3143</v>
      </c>
      <c r="C3" s="5" t="n">
        <v>1826</v>
      </c>
    </row>
    <row r="4" spans="1:3">
      <c r="A4" s="4" t="s">
        <v>824</v>
      </c>
    </row>
    <row r="5" spans="1:3">
      <c r="A5" s="4" t="s">
        <v>822</v>
      </c>
      <c r="B5" s="4" t="s">
        <v>51</v>
      </c>
      <c r="C5" s="4" t="s">
        <v>51</v>
      </c>
    </row>
    <row r="6" spans="1:3">
      <c r="A6" s="4" t="s">
        <v>368</v>
      </c>
    </row>
    <row r="7" spans="1:3">
      <c r="A7" s="4" t="s">
        <v>822</v>
      </c>
      <c r="B7" s="5" t="n">
        <v>18143</v>
      </c>
      <c r="C7" s="5" t="n">
        <v>16826</v>
      </c>
    </row>
    <row r="8" spans="1:3">
      <c r="A8" s="4" t="s">
        <v>825</v>
      </c>
    </row>
    <row r="9" spans="1:3">
      <c r="A9" s="4" t="s">
        <v>822</v>
      </c>
      <c r="B9" s="4" t="s">
        <v>51</v>
      </c>
      <c r="C9" s="4" t="s">
        <v>51</v>
      </c>
    </row>
    <row r="10" spans="1:3">
      <c r="A10" s="4" t="s">
        <v>826</v>
      </c>
    </row>
    <row r="11" spans="1:3">
      <c r="A11" s="4" t="s">
        <v>822</v>
      </c>
      <c r="B11" s="4" t="s">
        <v>51</v>
      </c>
      <c r="C11" s="4" t="s">
        <v>51</v>
      </c>
    </row>
    <row r="12" spans="1:3">
      <c r="A12" s="4" t="s">
        <v>827</v>
      </c>
    </row>
    <row r="13" spans="1:3">
      <c r="A13" s="4" t="s">
        <v>822</v>
      </c>
      <c r="B13" s="4" t="s">
        <v>51</v>
      </c>
      <c r="C13" s="4" t="s">
        <v>51</v>
      </c>
    </row>
    <row r="14" spans="1:3">
      <c r="A14" s="4" t="s">
        <v>828</v>
      </c>
    </row>
    <row r="15" spans="1:3">
      <c r="A15" s="4" t="s">
        <v>822</v>
      </c>
      <c r="B15" s="4" t="s">
        <v>51</v>
      </c>
      <c r="C15" s="4" t="s">
        <v>51</v>
      </c>
    </row>
    <row r="16" spans="1:3">
      <c r="A16" s="4" t="s">
        <v>829</v>
      </c>
    </row>
    <row r="17" spans="1:3">
      <c r="A17" s="4" t="s">
        <v>822</v>
      </c>
      <c r="B17" s="4" t="s">
        <v>51</v>
      </c>
      <c r="C17" s="4" t="s">
        <v>51</v>
      </c>
    </row>
    <row r="18" spans="1:3">
      <c r="A18" s="4" t="s">
        <v>830</v>
      </c>
    </row>
    <row r="19" spans="1:3">
      <c r="A19" s="4" t="s">
        <v>822</v>
      </c>
      <c r="B19" s="4" t="s">
        <v>51</v>
      </c>
      <c r="C19" s="4" t="s">
        <v>51</v>
      </c>
    </row>
    <row r="20" spans="1:3">
      <c r="A20" s="4" t="s">
        <v>831</v>
      </c>
    </row>
    <row r="21" spans="1:3">
      <c r="A21" s="4" t="s">
        <v>822</v>
      </c>
      <c r="B21" s="5" t="n">
        <v>18143</v>
      </c>
      <c r="C21" s="4" t="s">
        <v>51</v>
      </c>
    </row>
    <row r="22" spans="1:3">
      <c r="A22" s="4" t="s">
        <v>832</v>
      </c>
    </row>
    <row r="23" spans="1:3">
      <c r="A23" s="4" t="s">
        <v>822</v>
      </c>
      <c r="B23" s="4" t="s">
        <v>51</v>
      </c>
      <c r="C23" s="4" t="s">
        <v>51</v>
      </c>
    </row>
    <row r="24" spans="1:3">
      <c r="A24" s="4" t="s">
        <v>833</v>
      </c>
    </row>
    <row r="25" spans="1:3">
      <c r="A25" s="4" t="s">
        <v>822</v>
      </c>
      <c r="B25" s="5" t="n">
        <v>18143</v>
      </c>
      <c r="C25" s="4" t="s">
        <v>51</v>
      </c>
    </row>
    <row r="26" spans="1:3">
      <c r="A26" s="4" t="s">
        <v>834</v>
      </c>
    </row>
    <row r="27" spans="1:3">
      <c r="A27" s="4" t="s">
        <v>822</v>
      </c>
      <c r="B27" s="4" t="s">
        <v>51</v>
      </c>
      <c r="C27" s="5" t="n">
        <v>16826</v>
      </c>
    </row>
    <row r="28" spans="1:3">
      <c r="A28" s="4" t="s">
        <v>835</v>
      </c>
    </row>
    <row r="29" spans="1:3">
      <c r="A29" s="4" t="s">
        <v>822</v>
      </c>
      <c r="B29" s="4" t="s">
        <v>51</v>
      </c>
      <c r="C29" s="4" t="s">
        <v>51</v>
      </c>
    </row>
    <row r="30" spans="1:3">
      <c r="A30" s="4" t="s">
        <v>836</v>
      </c>
    </row>
    <row r="31" spans="1:3">
      <c r="A31" s="4" t="s">
        <v>822</v>
      </c>
      <c r="B31" s="4" t="s">
        <v>51</v>
      </c>
      <c r="C31" s="7" t="n">
        <v>1682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45"/>
    <col customWidth="1" max="3" min="3" width="16"/>
  </cols>
  <sheetData>
    <row r="1" spans="1:3">
      <c r="A1" s="1" t="s">
        <v>837</v>
      </c>
      <c r="B1" s="2" t="s">
        <v>838</v>
      </c>
      <c r="C1" s="2" t="s">
        <v>1</v>
      </c>
    </row>
    <row r="2" spans="1:3">
      <c r="B2" s="2" t="s">
        <v>839</v>
      </c>
      <c r="C2" s="2" t="s">
        <v>2</v>
      </c>
    </row>
    <row r="3" spans="1:3">
      <c r="A3" s="3" t="s">
        <v>840</v>
      </c>
    </row>
    <row r="4" spans="1:3">
      <c r="A4" s="4" t="s">
        <v>841</v>
      </c>
      <c r="C4" s="4" t="s">
        <v>447</v>
      </c>
    </row>
    <row r="5" spans="1:3">
      <c r="A5" s="4" t="s">
        <v>842</v>
      </c>
    </row>
    <row r="6" spans="1:3">
      <c r="A6" s="3" t="s">
        <v>840</v>
      </c>
    </row>
    <row r="7" spans="1:3">
      <c r="A7" s="4" t="s">
        <v>843</v>
      </c>
      <c r="B7" s="7" t="n">
        <v>50000</v>
      </c>
    </row>
    <row r="8" spans="1:3">
      <c r="A8" s="4" t="s">
        <v>844</v>
      </c>
      <c r="B8" s="4" t="s">
        <v>845</v>
      </c>
    </row>
    <row r="9" spans="1:3">
      <c r="A9" s="4" t="s">
        <v>784</v>
      </c>
      <c r="B9" s="4" t="s">
        <v>846</v>
      </c>
    </row>
    <row r="10" spans="1:3">
      <c r="A10" s="4" t="s">
        <v>841</v>
      </c>
      <c r="B10" s="4" t="s">
        <v>847</v>
      </c>
    </row>
    <row r="11" spans="1:3">
      <c r="A11" s="4" t="s">
        <v>848</v>
      </c>
      <c r="B11" s="4" t="s">
        <v>849</v>
      </c>
    </row>
    <row r="12" spans="1:3">
      <c r="A12" s="4" t="s">
        <v>850</v>
      </c>
      <c r="C12" s="7" t="n">
        <v>580</v>
      </c>
    </row>
    <row r="13" spans="1:3">
      <c r="A13" s="4" t="s">
        <v>851</v>
      </c>
    </row>
    <row r="14" spans="1:3">
      <c r="A14" s="3" t="s">
        <v>840</v>
      </c>
    </row>
    <row r="15" spans="1:3">
      <c r="A15" s="4" t="s">
        <v>852</v>
      </c>
      <c r="C15" s="7" t="n">
        <v>5000</v>
      </c>
    </row>
    <row r="16" spans="1:3">
      <c r="A16" s="4" t="s">
        <v>853</v>
      </c>
      <c r="C16" s="4" t="s">
        <v>854</v>
      </c>
    </row>
    <row r="17" spans="1:3">
      <c r="A17" s="4" t="s">
        <v>855</v>
      </c>
      <c r="C17" s="4" t="s">
        <v>856</v>
      </c>
    </row>
    <row r="18" spans="1:3">
      <c r="A18" s="4" t="s">
        <v>843</v>
      </c>
      <c r="C18" s="7" t="n">
        <v>5200</v>
      </c>
    </row>
    <row r="19" spans="1:3">
      <c r="A19" s="4" t="s">
        <v>784</v>
      </c>
      <c r="C19" s="4" t="s">
        <v>8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69</v>
      </c>
    </row>
    <row r="3" spans="1:3">
      <c r="A3" s="3" t="s">
        <v>151</v>
      </c>
    </row>
    <row r="4" spans="1:3">
      <c r="A4" s="4" t="s">
        <v>104</v>
      </c>
      <c r="B4" s="7" t="n">
        <v>11880</v>
      </c>
      <c r="C4" s="7" t="n">
        <v>10391</v>
      </c>
    </row>
    <row r="5" spans="1:3">
      <c r="A5" s="3" t="s">
        <v>152</v>
      </c>
    </row>
    <row r="6" spans="1:3">
      <c r="A6" s="4" t="s">
        <v>153</v>
      </c>
      <c r="B6" s="5" t="n">
        <v>775</v>
      </c>
      <c r="C6" s="5" t="n">
        <v>653</v>
      </c>
    </row>
    <row r="7" spans="1:3">
      <c r="A7" s="4" t="s">
        <v>99</v>
      </c>
      <c r="B7" s="5" t="n">
        <v>2600</v>
      </c>
      <c r="C7" s="4" t="s">
        <v>51</v>
      </c>
    </row>
    <row r="8" spans="1:3">
      <c r="A8" s="4" t="s">
        <v>82</v>
      </c>
      <c r="B8" s="5" t="n">
        <v>1100</v>
      </c>
      <c r="C8" s="5" t="n">
        <v>3000</v>
      </c>
    </row>
    <row r="9" spans="1:3">
      <c r="A9" s="4" t="s">
        <v>154</v>
      </c>
      <c r="B9" s="5" t="n">
        <v>193</v>
      </c>
      <c r="C9" s="5" t="n">
        <v>217</v>
      </c>
    </row>
    <row r="10" spans="1:3">
      <c r="A10" s="4" t="s">
        <v>155</v>
      </c>
      <c r="B10" s="5" t="n">
        <v>-590</v>
      </c>
      <c r="C10" s="5" t="n">
        <v>-1174</v>
      </c>
    </row>
    <row r="11" spans="1:3">
      <c r="A11" s="4" t="s">
        <v>156</v>
      </c>
      <c r="B11" s="5" t="n">
        <v>-23</v>
      </c>
      <c r="C11" s="5" t="n">
        <v>-31</v>
      </c>
    </row>
    <row r="12" spans="1:3">
      <c r="A12" s="4" t="s">
        <v>157</v>
      </c>
      <c r="B12" s="5" t="n">
        <v>-4</v>
      </c>
      <c r="C12" s="5" t="n">
        <v>-75</v>
      </c>
    </row>
    <row r="13" spans="1:3">
      <c r="A13" s="4" t="s">
        <v>158</v>
      </c>
      <c r="B13" s="5" t="n">
        <v>-54</v>
      </c>
      <c r="C13" s="5" t="n">
        <v>-86</v>
      </c>
    </row>
    <row r="14" spans="1:3">
      <c r="A14" s="4" t="s">
        <v>159</v>
      </c>
      <c r="B14" s="5" t="n">
        <v>389</v>
      </c>
      <c r="C14" s="5" t="n">
        <v>755</v>
      </c>
    </row>
    <row r="15" spans="1:3">
      <c r="A15" s="4" t="s">
        <v>160</v>
      </c>
      <c r="B15" s="5" t="n">
        <v>-1596</v>
      </c>
      <c r="C15" s="4" t="s">
        <v>51</v>
      </c>
    </row>
    <row r="16" spans="1:3">
      <c r="A16" s="4" t="s">
        <v>161</v>
      </c>
      <c r="B16" s="5" t="n">
        <v>-21</v>
      </c>
      <c r="C16" s="5" t="n">
        <v>-35</v>
      </c>
    </row>
    <row r="17" spans="1:3">
      <c r="A17" s="4" t="s">
        <v>162</v>
      </c>
      <c r="B17" s="5" t="n">
        <v>-8</v>
      </c>
      <c r="C17" s="4" t="s">
        <v>51</v>
      </c>
    </row>
    <row r="18" spans="1:3">
      <c r="A18" s="4" t="s">
        <v>163</v>
      </c>
      <c r="B18" s="5" t="n">
        <v>-2105</v>
      </c>
      <c r="C18" s="5" t="n">
        <v>-1916</v>
      </c>
    </row>
    <row r="19" spans="1:3">
      <c r="A19" s="4" t="s">
        <v>164</v>
      </c>
      <c r="B19" s="5" t="n">
        <v>1677</v>
      </c>
      <c r="C19" s="4" t="s">
        <v>51</v>
      </c>
    </row>
    <row r="20" spans="1:3">
      <c r="A20" s="4" t="s">
        <v>165</v>
      </c>
      <c r="B20" s="5" t="n">
        <v>6440</v>
      </c>
      <c r="C20" s="5" t="n">
        <v>1951</v>
      </c>
    </row>
    <row r="21" spans="1:3">
      <c r="A21" s="4" t="s">
        <v>166</v>
      </c>
      <c r="B21" s="5" t="n">
        <v>82</v>
      </c>
      <c r="C21" s="5" t="n">
        <v>115</v>
      </c>
    </row>
    <row r="22" spans="1:3">
      <c r="A22" s="4" t="s">
        <v>167</v>
      </c>
      <c r="B22" s="5" t="n">
        <v>-704</v>
      </c>
      <c r="C22" s="5" t="n">
        <v>-612</v>
      </c>
    </row>
    <row r="23" spans="1:3">
      <c r="A23" s="4" t="s">
        <v>168</v>
      </c>
      <c r="B23" s="5" t="n">
        <v>489</v>
      </c>
      <c r="C23" s="5" t="n">
        <v>417</v>
      </c>
    </row>
    <row r="24" spans="1:3">
      <c r="A24" s="4" t="s">
        <v>169</v>
      </c>
      <c r="B24" s="5" t="n">
        <v>264</v>
      </c>
      <c r="C24" s="5" t="n">
        <v>-58</v>
      </c>
    </row>
    <row r="25" spans="1:3">
      <c r="A25" s="4" t="s">
        <v>170</v>
      </c>
      <c r="B25" s="5" t="n">
        <v>6373</v>
      </c>
      <c r="C25" s="5" t="n">
        <v>-7137</v>
      </c>
    </row>
    <row r="26" spans="1:3">
      <c r="A26" s="4" t="s">
        <v>171</v>
      </c>
      <c r="B26" s="5" t="n">
        <v>-664</v>
      </c>
      <c r="C26" s="5" t="n">
        <v>960</v>
      </c>
    </row>
    <row r="27" spans="1:3">
      <c r="A27" s="4" t="s">
        <v>172</v>
      </c>
      <c r="B27" s="5" t="n">
        <v>26493</v>
      </c>
      <c r="C27" s="5" t="n">
        <v>7335</v>
      </c>
    </row>
    <row r="28" spans="1:3">
      <c r="A28" s="3" t="s">
        <v>173</v>
      </c>
    </row>
    <row r="29" spans="1:3">
      <c r="A29" s="4" t="s">
        <v>174</v>
      </c>
      <c r="B29" s="5" t="n">
        <v>-49912</v>
      </c>
      <c r="C29" s="5" t="n">
        <v>-19135</v>
      </c>
    </row>
    <row r="30" spans="1:3">
      <c r="A30" s="4" t="s">
        <v>175</v>
      </c>
      <c r="B30" s="5" t="n">
        <v>29543</v>
      </c>
      <c r="C30" s="4" t="s">
        <v>51</v>
      </c>
    </row>
    <row r="31" spans="1:3">
      <c r="A31" s="4" t="s">
        <v>176</v>
      </c>
      <c r="B31" s="5" t="n">
        <v>21383</v>
      </c>
      <c r="C31" s="5" t="n">
        <v>24295</v>
      </c>
    </row>
    <row r="32" spans="1:3">
      <c r="A32" s="3" t="s">
        <v>177</v>
      </c>
    </row>
    <row r="33" spans="1:3">
      <c r="A33" s="4" t="s">
        <v>174</v>
      </c>
      <c r="B33" s="4" t="s">
        <v>51</v>
      </c>
      <c r="C33" s="5" t="n">
        <v>-1000</v>
      </c>
    </row>
    <row r="34" spans="1:3">
      <c r="A34" s="4" t="s">
        <v>178</v>
      </c>
      <c r="B34" s="4" t="s">
        <v>51</v>
      </c>
      <c r="C34" s="5" t="n">
        <v>5439</v>
      </c>
    </row>
    <row r="35" spans="1:3">
      <c r="A35" s="4" t="s">
        <v>179</v>
      </c>
      <c r="B35" s="5" t="n">
        <v>-675</v>
      </c>
      <c r="C35" s="5" t="n">
        <v>1125</v>
      </c>
    </row>
    <row r="36" spans="1:3">
      <c r="A36" s="4" t="s">
        <v>180</v>
      </c>
      <c r="B36" s="5" t="n">
        <v>-88605</v>
      </c>
      <c r="C36" s="5" t="n">
        <v>-164130</v>
      </c>
    </row>
    <row r="37" spans="1:3">
      <c r="A37" s="4" t="s">
        <v>181</v>
      </c>
      <c r="B37" s="5" t="n">
        <v>8</v>
      </c>
      <c r="C37" s="4" t="s">
        <v>51</v>
      </c>
    </row>
    <row r="38" spans="1:3">
      <c r="A38" s="4" t="s">
        <v>182</v>
      </c>
      <c r="B38" s="5" t="n">
        <v>-936</v>
      </c>
      <c r="C38" s="5" t="n">
        <v>-941</v>
      </c>
    </row>
    <row r="39" spans="1:3">
      <c r="A39" s="4" t="s">
        <v>183</v>
      </c>
      <c r="B39" s="5" t="n">
        <v>544</v>
      </c>
      <c r="C39" s="5" t="n">
        <v>738</v>
      </c>
    </row>
    <row r="40" spans="1:3">
      <c r="A40" s="4" t="s">
        <v>184</v>
      </c>
      <c r="B40" s="5" t="n">
        <v>-88650</v>
      </c>
      <c r="C40" s="5" t="n">
        <v>-153609</v>
      </c>
    </row>
    <row r="41" spans="1:3">
      <c r="A41" s="3" t="s">
        <v>185</v>
      </c>
    </row>
    <row r="42" spans="1:3">
      <c r="A42" s="4" t="s">
        <v>186</v>
      </c>
      <c r="B42" s="5" t="n">
        <v>11210</v>
      </c>
      <c r="C42" s="5" t="n">
        <v>102180</v>
      </c>
    </row>
    <row r="43" spans="1:3">
      <c r="A43" s="4" t="s">
        <v>187</v>
      </c>
      <c r="B43" s="5" t="n">
        <v>100000</v>
      </c>
      <c r="C43" s="5" t="n">
        <v>50000</v>
      </c>
    </row>
    <row r="44" spans="1:3">
      <c r="A44" s="4" t="s">
        <v>188</v>
      </c>
      <c r="B44" s="5" t="n">
        <v>-85000</v>
      </c>
      <c r="C44" s="5" t="n">
        <v>-75000</v>
      </c>
    </row>
    <row r="45" spans="1:3">
      <c r="A45" s="4" t="s">
        <v>189</v>
      </c>
      <c r="B45" s="5" t="n">
        <v>-2403</v>
      </c>
      <c r="C45" s="5" t="n">
        <v>-2312</v>
      </c>
    </row>
    <row r="46" spans="1:3">
      <c r="A46" s="4" t="s">
        <v>190</v>
      </c>
      <c r="B46" s="4" t="s">
        <v>51</v>
      </c>
      <c r="C46" s="5" t="n">
        <v>-22</v>
      </c>
    </row>
    <row r="47" spans="1:3">
      <c r="A47" s="4" t="s">
        <v>191</v>
      </c>
      <c r="B47" s="5" t="n">
        <v>-180</v>
      </c>
      <c r="C47" s="4" t="s">
        <v>51</v>
      </c>
    </row>
    <row r="48" spans="1:3">
      <c r="A48" s="4" t="s">
        <v>138</v>
      </c>
      <c r="B48" s="4" t="s">
        <v>51</v>
      </c>
      <c r="C48" s="5" t="n">
        <v>-11250</v>
      </c>
    </row>
    <row r="49" spans="1:3">
      <c r="A49" s="4" t="s">
        <v>192</v>
      </c>
      <c r="B49" s="4" t="s">
        <v>51</v>
      </c>
      <c r="C49" s="5" t="n">
        <v>42</v>
      </c>
    </row>
    <row r="50" spans="1:3">
      <c r="A50" s="4" t="s">
        <v>193</v>
      </c>
      <c r="B50" s="5" t="n">
        <v>23627</v>
      </c>
      <c r="C50" s="5" t="n">
        <v>63638</v>
      </c>
    </row>
    <row r="51" spans="1:3">
      <c r="A51" s="4" t="s">
        <v>194</v>
      </c>
      <c r="B51" s="5" t="n">
        <v>-38530</v>
      </c>
      <c r="C51" s="5" t="n">
        <v>-82636</v>
      </c>
    </row>
    <row r="52" spans="1:3">
      <c r="A52" s="4" t="s">
        <v>195</v>
      </c>
      <c r="B52" s="5" t="n">
        <v>200399</v>
      </c>
      <c r="C52" s="5" t="n">
        <v>200895</v>
      </c>
    </row>
    <row r="53" spans="1:3">
      <c r="A53" s="4" t="s">
        <v>196</v>
      </c>
      <c r="B53" s="5" t="n">
        <v>161869</v>
      </c>
      <c r="C53" s="5" t="n">
        <v>118259</v>
      </c>
    </row>
    <row r="54" spans="1:3">
      <c r="A54" s="3" t="s">
        <v>197</v>
      </c>
    </row>
    <row r="55" spans="1:3">
      <c r="A55" s="4" t="s">
        <v>198</v>
      </c>
      <c r="B55" s="5" t="n">
        <v>7603</v>
      </c>
      <c r="C55" s="5" t="n">
        <v>6492</v>
      </c>
    </row>
    <row r="56" spans="1:3">
      <c r="A56" s="4" t="s">
        <v>199</v>
      </c>
      <c r="B56" s="5" t="n">
        <v>55</v>
      </c>
      <c r="C56" s="5" t="n">
        <v>10235</v>
      </c>
    </row>
    <row r="57" spans="1:3">
      <c r="A57" s="3" t="s">
        <v>200</v>
      </c>
    </row>
    <row r="58" spans="1:3">
      <c r="A58" s="4" t="s">
        <v>201</v>
      </c>
      <c r="B58" s="5" t="n">
        <v>580</v>
      </c>
      <c r="C58" s="4" t="s">
        <v>51</v>
      </c>
    </row>
    <row r="59" spans="1:3">
      <c r="A59" s="4" t="s">
        <v>202</v>
      </c>
      <c r="B59" s="7" t="n">
        <v>7159</v>
      </c>
      <c r="C59" s="4" t="s">
        <v>5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858</v>
      </c>
      <c r="B1" s="2" t="s">
        <v>1</v>
      </c>
      <c r="C1" s="2" t="s">
        <v>353</v>
      </c>
    </row>
    <row r="2" spans="1:3">
      <c r="B2" s="2" t="s">
        <v>2</v>
      </c>
      <c r="C2" s="2" t="s">
        <v>23</v>
      </c>
    </row>
    <row r="3" spans="1:3">
      <c r="A3" s="3" t="s">
        <v>859</v>
      </c>
    </row>
    <row r="4" spans="1:3">
      <c r="A4" s="4" t="s">
        <v>860</v>
      </c>
      <c r="B4" s="4" t="s">
        <v>861</v>
      </c>
      <c r="C4" s="4" t="s">
        <v>861</v>
      </c>
    </row>
    <row r="5" spans="1:3">
      <c r="A5" s="4" t="s">
        <v>862</v>
      </c>
      <c r="B5" s="7" t="n">
        <v>5000</v>
      </c>
      <c r="C5" s="7" t="n">
        <v>5000</v>
      </c>
    </row>
    <row r="6" spans="1:3">
      <c r="A6" s="4" t="s">
        <v>863</v>
      </c>
      <c r="B6" s="4" t="s">
        <v>864</v>
      </c>
      <c r="C6" s="4" t="s">
        <v>864</v>
      </c>
    </row>
    <row r="7" spans="1:3">
      <c r="A7" s="4" t="s">
        <v>865</v>
      </c>
      <c r="B7" s="4" t="s">
        <v>866</v>
      </c>
      <c r="C7" s="4" t="s">
        <v>866</v>
      </c>
    </row>
    <row r="8" spans="1:3">
      <c r="A8" s="4" t="s">
        <v>867</v>
      </c>
      <c r="B8" s="4" t="s">
        <v>857</v>
      </c>
      <c r="C8" s="4" t="s">
        <v>857</v>
      </c>
    </row>
    <row r="9" spans="1:3">
      <c r="A9" s="4" t="s">
        <v>868</v>
      </c>
      <c r="B9" s="4" t="s">
        <v>869</v>
      </c>
      <c r="C9" s="4" t="s">
        <v>86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23</v>
      </c>
    </row>
    <row r="2" spans="1:3">
      <c r="A2" s="4" t="s">
        <v>871</v>
      </c>
    </row>
    <row r="3" spans="1:3">
      <c r="A3" s="4" t="s">
        <v>872</v>
      </c>
      <c r="B3" s="7" t="n">
        <v>15000</v>
      </c>
      <c r="C3" s="7" t="n">
        <v>15000</v>
      </c>
    </row>
    <row r="4" spans="1:3">
      <c r="A4" s="4" t="s">
        <v>873</v>
      </c>
      <c r="B4" s="4" t="s">
        <v>51</v>
      </c>
      <c r="C4" s="4" t="s">
        <v>51</v>
      </c>
    </row>
    <row r="5" spans="1:3">
      <c r="A5" s="4" t="s">
        <v>874</v>
      </c>
      <c r="B5" s="5" t="n">
        <v>15000</v>
      </c>
      <c r="C5" s="5" t="n">
        <v>15000</v>
      </c>
    </row>
    <row r="6" spans="1:3">
      <c r="A6" s="4" t="s">
        <v>875</v>
      </c>
      <c r="B6" s="4" t="s">
        <v>51</v>
      </c>
      <c r="C6" s="4" t="s">
        <v>51</v>
      </c>
    </row>
    <row r="7" spans="1:3">
      <c r="A7" s="4" t="s">
        <v>876</v>
      </c>
      <c r="B7" s="5" t="n">
        <v>15000</v>
      </c>
      <c r="C7" s="5" t="n">
        <v>15000</v>
      </c>
    </row>
    <row r="8" spans="1:3">
      <c r="A8" s="4" t="s">
        <v>877</v>
      </c>
      <c r="B8" s="4" t="s">
        <v>51</v>
      </c>
      <c r="C8" s="4" t="s">
        <v>51</v>
      </c>
    </row>
    <row r="9" spans="1:3">
      <c r="A9" s="4" t="s">
        <v>434</v>
      </c>
    </row>
    <row r="10" spans="1:3">
      <c r="A10" s="4" t="s">
        <v>878</v>
      </c>
      <c r="B10" s="5" t="n">
        <v>248</v>
      </c>
      <c r="C10" s="5" t="n">
        <v>88</v>
      </c>
    </row>
    <row r="11" spans="1:3">
      <c r="A11" s="4" t="s">
        <v>879</v>
      </c>
      <c r="B11" s="4" t="s">
        <v>51</v>
      </c>
      <c r="C11" s="4" t="s">
        <v>51</v>
      </c>
    </row>
    <row r="12" spans="1:3">
      <c r="A12" s="4" t="s">
        <v>880</v>
      </c>
      <c r="B12" s="5" t="n">
        <v>248</v>
      </c>
      <c r="C12" s="5" t="n">
        <v>88</v>
      </c>
    </row>
    <row r="13" spans="1:3">
      <c r="A13" s="4" t="s">
        <v>881</v>
      </c>
      <c r="B13" s="4" t="s">
        <v>51</v>
      </c>
      <c r="C13" s="4" t="s">
        <v>51</v>
      </c>
    </row>
    <row r="14" spans="1:3">
      <c r="A14" s="4" t="s">
        <v>882</v>
      </c>
      <c r="B14" s="4" t="s">
        <v>51</v>
      </c>
      <c r="C14" s="4" t="s">
        <v>51</v>
      </c>
    </row>
    <row r="15" spans="1:3">
      <c r="A15" s="4" t="s">
        <v>883</v>
      </c>
      <c r="B15" s="7" t="n">
        <v>248</v>
      </c>
      <c r="C15" s="7" t="n">
        <v>8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4:42:41Z</dcterms:created>
  <dcterms:modified xmlns:dcterms="http://purl.org/dc/terms/" xmlns:xsi="http://www.w3.org/2001/XMLSchema-instance" xsi:type="dcterms:W3CDTF">2017-05-05T14:42:41Z</dcterms:modified>
</cp:coreProperties>
</file>